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IENA CORPORATION AND SIGNIFICA" sheetId="9" state="visible" r:id="rId9"/>
    <sheet xmlns:r="http://schemas.openxmlformats.org/officeDocument/2006/relationships" name="REVENUE" sheetId="10" state="visible" r:id="rId10"/>
    <sheet xmlns:r="http://schemas.openxmlformats.org/officeDocument/2006/relationships" name="CANADIAN EMERGENCY WAGE SUBSIDY" sheetId="11" state="visible" r:id="rId11"/>
    <sheet xmlns:r="http://schemas.openxmlformats.org/officeDocument/2006/relationships" name="BUSINESS COMBINATIONS" sheetId="12" state="visible" r:id="rId12"/>
    <sheet xmlns:r="http://schemas.openxmlformats.org/officeDocument/2006/relationships" name="RESTRUCTURING COSTS" sheetId="13" state="visible" r:id="rId13"/>
    <sheet xmlns:r="http://schemas.openxmlformats.org/officeDocument/2006/relationships" name="INTEREST AND OTHER INCOME (LOSS" sheetId="14" state="visible" r:id="rId14"/>
    <sheet xmlns:r="http://schemas.openxmlformats.org/officeDocument/2006/relationships" name="SHORT-TERM AND LONG-TERM INVEST" sheetId="15" state="visible" r:id="rId15"/>
    <sheet xmlns:r="http://schemas.openxmlformats.org/officeDocument/2006/relationships" name="FAIR VALUE MEASUREMENTS" sheetId="16" state="visible" r:id="rId16"/>
    <sheet xmlns:r="http://schemas.openxmlformats.org/officeDocument/2006/relationships" name="ACCOUNTS RECEIVABLE" sheetId="17" state="visible" r:id="rId17"/>
    <sheet xmlns:r="http://schemas.openxmlformats.org/officeDocument/2006/relationships" name="INVENTORIES" sheetId="18" state="visible" r:id="rId18"/>
    <sheet xmlns:r="http://schemas.openxmlformats.org/officeDocument/2006/relationships" name="PREPAID EXPENSES AND OTHER" sheetId="19" state="visible" r:id="rId19"/>
    <sheet xmlns:r="http://schemas.openxmlformats.org/officeDocument/2006/relationships" name="EQUIPMENT, BUILDING, FURNITURE " sheetId="20" state="visible" r:id="rId20"/>
    <sheet xmlns:r="http://schemas.openxmlformats.org/officeDocument/2006/relationships" name="INTANGIBLE ASSETS" sheetId="21" state="visible" r:id="rId21"/>
    <sheet xmlns:r="http://schemas.openxmlformats.org/officeDocument/2006/relationships" name="GOODWILL" sheetId="22" state="visible" r:id="rId22"/>
    <sheet xmlns:r="http://schemas.openxmlformats.org/officeDocument/2006/relationships" name="OTHER BALANCE SHEET DETAILS" sheetId="23" state="visible" r:id="rId23"/>
    <sheet xmlns:r="http://schemas.openxmlformats.org/officeDocument/2006/relationships" name="DERIVATIVE INSTRUMENTS" sheetId="24" state="visible" r:id="rId24"/>
    <sheet xmlns:r="http://schemas.openxmlformats.org/officeDocument/2006/relationships" name="ACCUMULATED OTHER COMPREHENSIVE" sheetId="25" state="visible" r:id="rId25"/>
    <sheet xmlns:r="http://schemas.openxmlformats.org/officeDocument/2006/relationships" name="LEASES" sheetId="26" state="visible" r:id="rId26"/>
    <sheet xmlns:r="http://schemas.openxmlformats.org/officeDocument/2006/relationships" name="SHORT-TERM AND LONG-TERM DEBT" sheetId="27" state="visible" r:id="rId27"/>
    <sheet xmlns:r="http://schemas.openxmlformats.org/officeDocument/2006/relationships" name="ABL CREDIT FACILITY" sheetId="28" state="visible" r:id="rId28"/>
    <sheet xmlns:r="http://schemas.openxmlformats.org/officeDocument/2006/relationships" name="EARNINGS PER SHARE CALCULATION" sheetId="29" state="visible" r:id="rId29"/>
    <sheet xmlns:r="http://schemas.openxmlformats.org/officeDocument/2006/relationships" name="STOCKHOLDERS_ EQUITY" sheetId="30" state="visible" r:id="rId30"/>
    <sheet xmlns:r="http://schemas.openxmlformats.org/officeDocument/2006/relationships" name="INCOME TAXES" sheetId="31" state="visible" r:id="rId31"/>
    <sheet xmlns:r="http://schemas.openxmlformats.org/officeDocument/2006/relationships" name="SHARE-BASED COMPENSATION EXPENS" sheetId="32" state="visible" r:id="rId32"/>
    <sheet xmlns:r="http://schemas.openxmlformats.org/officeDocument/2006/relationships" name="SEGMENT AND ENTITY WIDE DISCLOS" sheetId="33" state="visible" r:id="rId33"/>
    <sheet xmlns:r="http://schemas.openxmlformats.org/officeDocument/2006/relationships" name="OTHER EMPLOYEE BENEFIT PLANS" sheetId="34" state="visible" r:id="rId34"/>
    <sheet xmlns:r="http://schemas.openxmlformats.org/officeDocument/2006/relationships" name="COMMITMENTS AND CONTINGENCIES" sheetId="35" state="visible" r:id="rId35"/>
    <sheet xmlns:r="http://schemas.openxmlformats.org/officeDocument/2006/relationships" name="SUBSEQUENT EVENTS" sheetId="36" state="visible" r:id="rId36"/>
    <sheet xmlns:r="http://schemas.openxmlformats.org/officeDocument/2006/relationships" name="CIENA CORPORATION AND SIGNIFI_2" sheetId="37" state="visible" r:id="rId37"/>
    <sheet xmlns:r="http://schemas.openxmlformats.org/officeDocument/2006/relationships" name="REVENUE (Tables)" sheetId="38" state="visible" r:id="rId38"/>
    <sheet xmlns:r="http://schemas.openxmlformats.org/officeDocument/2006/relationships" name="CANADIAN EMERGENCY WAGE SUBSI_2" sheetId="39" state="visible" r:id="rId39"/>
    <sheet xmlns:r="http://schemas.openxmlformats.org/officeDocument/2006/relationships" name="BUSINESS COMBINATIONS (Tables)" sheetId="40" state="visible" r:id="rId40"/>
    <sheet xmlns:r="http://schemas.openxmlformats.org/officeDocument/2006/relationships" name="RESTRUCTURING COSTS (Tables)" sheetId="41" state="visible" r:id="rId41"/>
    <sheet xmlns:r="http://schemas.openxmlformats.org/officeDocument/2006/relationships" name="INTEREST AND OTHER INCOME (LO_2" sheetId="42" state="visible" r:id="rId42"/>
    <sheet xmlns:r="http://schemas.openxmlformats.org/officeDocument/2006/relationships" name="SHORT-TERM AND LONG-TERM INVE_2" sheetId="43" state="visible" r:id="rId43"/>
    <sheet xmlns:r="http://schemas.openxmlformats.org/officeDocument/2006/relationships" name="FAIR VALUE MEASUREMENTS (Tables" sheetId="44" state="visible" r:id="rId44"/>
    <sheet xmlns:r="http://schemas.openxmlformats.org/officeDocument/2006/relationships" name="ACCOUNTS RECEIVABLE (Tables)" sheetId="45" state="visible" r:id="rId45"/>
    <sheet xmlns:r="http://schemas.openxmlformats.org/officeDocument/2006/relationships" name="INVENTORIES (Tables)" sheetId="46" state="visible" r:id="rId46"/>
    <sheet xmlns:r="http://schemas.openxmlformats.org/officeDocument/2006/relationships" name="PREPAID EXPENSES AND OTHER (Tab" sheetId="47" state="visible" r:id="rId47"/>
    <sheet xmlns:r="http://schemas.openxmlformats.org/officeDocument/2006/relationships" name="EQUIPMENT, BUILDING, FURNITUR_2" sheetId="48" state="visible" r:id="rId48"/>
    <sheet xmlns:r="http://schemas.openxmlformats.org/officeDocument/2006/relationships" name="INTANGIBLE ASSETS (Tables)" sheetId="49" state="visible" r:id="rId49"/>
    <sheet xmlns:r="http://schemas.openxmlformats.org/officeDocument/2006/relationships" name="GOODWILL (Tables)" sheetId="50" state="visible" r:id="rId50"/>
    <sheet xmlns:r="http://schemas.openxmlformats.org/officeDocument/2006/relationships" name="OTHER BALANCE SHEET DETAILS (Ta" sheetId="51" state="visible" r:id="rId51"/>
    <sheet xmlns:r="http://schemas.openxmlformats.org/officeDocument/2006/relationships" name="ACCUMULATED OTHER COMPREHENSI_2" sheetId="52" state="visible" r:id="rId52"/>
    <sheet xmlns:r="http://schemas.openxmlformats.org/officeDocument/2006/relationships" name="LEASES (Tables)" sheetId="53" state="visible" r:id="rId53"/>
    <sheet xmlns:r="http://schemas.openxmlformats.org/officeDocument/2006/relationships" name="SHORT-TERM AND LONG-TERM DEBT (" sheetId="54" state="visible" r:id="rId54"/>
    <sheet xmlns:r="http://schemas.openxmlformats.org/officeDocument/2006/relationships" name="EARNINGS PER SHARE CALCULATION " sheetId="55" state="visible" r:id="rId55"/>
    <sheet xmlns:r="http://schemas.openxmlformats.org/officeDocument/2006/relationships" name="STOCKHOLDERS_ EQUITY (Tables)" sheetId="56" state="visible" r:id="rId56"/>
    <sheet xmlns:r="http://schemas.openxmlformats.org/officeDocument/2006/relationships" name="INCOME TAXES (Tables)" sheetId="57" state="visible" r:id="rId57"/>
    <sheet xmlns:r="http://schemas.openxmlformats.org/officeDocument/2006/relationships" name="SHARE-BASED COMPENSATION EXPE_2" sheetId="58" state="visible" r:id="rId58"/>
    <sheet xmlns:r="http://schemas.openxmlformats.org/officeDocument/2006/relationships" name="SEGMENT AND ENTITY WIDE DISCL_2" sheetId="59" state="visible" r:id="rId59"/>
    <sheet xmlns:r="http://schemas.openxmlformats.org/officeDocument/2006/relationships" name="CIENA CORPORATION AND SIGNIFI_3" sheetId="60" state="visible" r:id="rId60"/>
    <sheet xmlns:r="http://schemas.openxmlformats.org/officeDocument/2006/relationships" name="REVENUE - Disaggregation of Rev" sheetId="61" state="visible" r:id="rId61"/>
    <sheet xmlns:r="http://schemas.openxmlformats.org/officeDocument/2006/relationships" name="REVENUE - Geographical Distribu" sheetId="62" state="visible" r:id="rId62"/>
    <sheet xmlns:r="http://schemas.openxmlformats.org/officeDocument/2006/relationships" name="REVENUE - Revenue by Major Cust" sheetId="63" state="visible" r:id="rId63"/>
    <sheet xmlns:r="http://schemas.openxmlformats.org/officeDocument/2006/relationships" name="REVENUE - Contract Balances (De" sheetId="64" state="visible" r:id="rId64"/>
    <sheet xmlns:r="http://schemas.openxmlformats.org/officeDocument/2006/relationships" name="REVENUE - Narrative (Details)" sheetId="65" state="visible" r:id="rId65"/>
    <sheet xmlns:r="http://schemas.openxmlformats.org/officeDocument/2006/relationships" name="REVENUE - Performance Obligatio" sheetId="66" state="visible" r:id="rId66"/>
    <sheet xmlns:r="http://schemas.openxmlformats.org/officeDocument/2006/relationships" name="CANADIAN EMERGENCY WAGE SUBSI_3" sheetId="67" state="visible" r:id="rId67"/>
    <sheet xmlns:r="http://schemas.openxmlformats.org/officeDocument/2006/relationships" name="CANADIAN EMERGENCY WAGE SUBSI_4" sheetId="68" state="visible" r:id="rId68"/>
    <sheet xmlns:r="http://schemas.openxmlformats.org/officeDocument/2006/relationships" name="BUSINESS COMBINATIONS - Narrati" sheetId="69" state="visible" r:id="rId69"/>
    <sheet xmlns:r="http://schemas.openxmlformats.org/officeDocument/2006/relationships" name="BUSINESS COMBINATIONS - Purchas" sheetId="70" state="visible" r:id="rId70"/>
    <sheet xmlns:r="http://schemas.openxmlformats.org/officeDocument/2006/relationships" name="RESTRUCTURING COSTS (Details)" sheetId="71" state="visible" r:id="rId71"/>
    <sheet xmlns:r="http://schemas.openxmlformats.org/officeDocument/2006/relationships" name="INTEREST AND OTHER INCOME (LO_3" sheetId="72" state="visible" r:id="rId72"/>
    <sheet xmlns:r="http://schemas.openxmlformats.org/officeDocument/2006/relationships" name="SHORT-TERM AND LONG-TERM INVE_3" sheetId="73" state="visible" r:id="rId73"/>
    <sheet xmlns:r="http://schemas.openxmlformats.org/officeDocument/2006/relationships" name="SHORT-TERM AND LONG-TERM INVE_4" sheetId="74" state="visible" r:id="rId74"/>
    <sheet xmlns:r="http://schemas.openxmlformats.org/officeDocument/2006/relationships" name="FAIR VALUE MEASUREMENTS - Sched" sheetId="75" state="visible" r:id="rId75"/>
    <sheet xmlns:r="http://schemas.openxmlformats.org/officeDocument/2006/relationships" name="FAIR VALUE MEASUREMENTS - Balan" sheetId="76" state="visible" r:id="rId76"/>
    <sheet xmlns:r="http://schemas.openxmlformats.org/officeDocument/2006/relationships" name="ACCOUNTS RECEIVABLE (Details)" sheetId="77" state="visible" r:id="rId77"/>
    <sheet xmlns:r="http://schemas.openxmlformats.org/officeDocument/2006/relationships" name="INVENTORIES (Details)" sheetId="78" state="visible" r:id="rId78"/>
    <sheet xmlns:r="http://schemas.openxmlformats.org/officeDocument/2006/relationships" name="PREPAID EXPENSES AND OTHER (Det" sheetId="79" state="visible" r:id="rId79"/>
    <sheet xmlns:r="http://schemas.openxmlformats.org/officeDocument/2006/relationships" name="EQUIPMENT, BUILDING, FURNITUR_3" sheetId="80" state="visible" r:id="rId80"/>
    <sheet xmlns:r="http://schemas.openxmlformats.org/officeDocument/2006/relationships" name="INTANGIBLE ASSETS (Details)" sheetId="81" state="visible" r:id="rId81"/>
    <sheet xmlns:r="http://schemas.openxmlformats.org/officeDocument/2006/relationships" name="GOODWILL (Details)" sheetId="82" state="visible" r:id="rId82"/>
    <sheet xmlns:r="http://schemas.openxmlformats.org/officeDocument/2006/relationships" name="OTHER BALANCE SHEET DETAILS - O" sheetId="83" state="visible" r:id="rId83"/>
    <sheet xmlns:r="http://schemas.openxmlformats.org/officeDocument/2006/relationships" name="OTHER BALANCE SHEET DETAILS - A" sheetId="84" state="visible" r:id="rId84"/>
    <sheet xmlns:r="http://schemas.openxmlformats.org/officeDocument/2006/relationships" name="OTHER BALANCE SHEET DETAILS -_2" sheetId="85" state="visible" r:id="rId85"/>
    <sheet xmlns:r="http://schemas.openxmlformats.org/officeDocument/2006/relationships" name="OTHER BALANCE SHEET DETAILS - D" sheetId="86" state="visible" r:id="rId86"/>
    <sheet xmlns:r="http://schemas.openxmlformats.org/officeDocument/2006/relationships" name="OTHER BALANCE SHEET DETAILS -_3" sheetId="87" state="visible" r:id="rId87"/>
    <sheet xmlns:r="http://schemas.openxmlformats.org/officeDocument/2006/relationships" name="DERIVATIVE INSTRUMENTS (Details" sheetId="88" state="visible" r:id="rId88"/>
    <sheet xmlns:r="http://schemas.openxmlformats.org/officeDocument/2006/relationships" name="ACCUMULATED OTHER COMPREHENSI_3" sheetId="89" state="visible" r:id="rId89"/>
    <sheet xmlns:r="http://schemas.openxmlformats.org/officeDocument/2006/relationships" name="LEASES - Narrative (Details)" sheetId="90" state="visible" r:id="rId90"/>
    <sheet xmlns:r="http://schemas.openxmlformats.org/officeDocument/2006/relationships" name="LEASES - Leases Included in the" sheetId="91" state="visible" r:id="rId91"/>
    <sheet xmlns:r="http://schemas.openxmlformats.org/officeDocument/2006/relationships" name="LEASES - Lease Cost (Details)" sheetId="92" state="visible" r:id="rId92"/>
    <sheet xmlns:r="http://schemas.openxmlformats.org/officeDocument/2006/relationships" name="LEASES - Leases Maturity (Detai" sheetId="93" state="visible" r:id="rId93"/>
    <sheet xmlns:r="http://schemas.openxmlformats.org/officeDocument/2006/relationships" name="LEASES - Weighted Average Remai" sheetId="94" state="visible" r:id="rId94"/>
    <sheet xmlns:r="http://schemas.openxmlformats.org/officeDocument/2006/relationships" name="SHORT-TERM AND LONG-TERM DEBT -" sheetId="95" state="visible" r:id="rId95"/>
    <sheet xmlns:r="http://schemas.openxmlformats.org/officeDocument/2006/relationships" name="SHORT-TERM AND LONG-TERM DEBT_2" sheetId="96" state="visible" r:id="rId96"/>
    <sheet xmlns:r="http://schemas.openxmlformats.org/officeDocument/2006/relationships" name="ABL CREDIT FACILITY (Details)" sheetId="97" state="visible" r:id="rId97"/>
    <sheet xmlns:r="http://schemas.openxmlformats.org/officeDocument/2006/relationships" name="EARNINGS PER SHARE CALCULATIO_2" sheetId="98" state="visible" r:id="rId98"/>
    <sheet xmlns:r="http://schemas.openxmlformats.org/officeDocument/2006/relationships" name="STOCKHOLDERS_ EQUITY - Narrativ" sheetId="99" state="visible" r:id="rId99"/>
    <sheet xmlns:r="http://schemas.openxmlformats.org/officeDocument/2006/relationships" name="STOCKHOLDERS_ EQUITY - Summary " sheetId="100" state="visible" r:id="rId100"/>
    <sheet xmlns:r="http://schemas.openxmlformats.org/officeDocument/2006/relationships" name="INCOME TAXES - Provision (Benef" sheetId="101" state="visible" r:id="rId101"/>
    <sheet xmlns:r="http://schemas.openxmlformats.org/officeDocument/2006/relationships" name="INCOME TAXES - Income Before Pr" sheetId="102" state="visible" r:id="rId102"/>
    <sheet xmlns:r="http://schemas.openxmlformats.org/officeDocument/2006/relationships" name="INCOME TAXES - Effective Income" sheetId="103" state="visible" r:id="rId103"/>
    <sheet xmlns:r="http://schemas.openxmlformats.org/officeDocument/2006/relationships" name="INCOME TAXES - Narrative (Detai" sheetId="104" state="visible" r:id="rId104"/>
    <sheet xmlns:r="http://schemas.openxmlformats.org/officeDocument/2006/relationships" name="INCOME TAXES - Components of De" sheetId="105" state="visible" r:id="rId105"/>
    <sheet xmlns:r="http://schemas.openxmlformats.org/officeDocument/2006/relationships" name="INCOME TAXES - Reconciliation o" sheetId="106" state="visible" r:id="rId106"/>
    <sheet xmlns:r="http://schemas.openxmlformats.org/officeDocument/2006/relationships" name="INCOME TAXES - Valuation Allowa" sheetId="107" state="visible" r:id="rId107"/>
    <sheet xmlns:r="http://schemas.openxmlformats.org/officeDocument/2006/relationships" name="SHARE-BASED COMPENSATION EXPE_3" sheetId="108" state="visible" r:id="rId108"/>
    <sheet xmlns:r="http://schemas.openxmlformats.org/officeDocument/2006/relationships" name="SHARE-BASED COMPENSATION EXPE_4" sheetId="109" state="visible" r:id="rId109"/>
    <sheet xmlns:r="http://schemas.openxmlformats.org/officeDocument/2006/relationships" name="SHARE-BASED COMPENSATION EXPE_5" sheetId="110" state="visible" r:id="rId110"/>
    <sheet xmlns:r="http://schemas.openxmlformats.org/officeDocument/2006/relationships" name="SHARE-BASED COMPENSATION EXPE_6" sheetId="111" state="visible" r:id="rId111"/>
    <sheet xmlns:r="http://schemas.openxmlformats.org/officeDocument/2006/relationships" name="SHARE-BASED COMPENSATION EXPE_7" sheetId="112" state="visible" r:id="rId112"/>
    <sheet xmlns:r="http://schemas.openxmlformats.org/officeDocument/2006/relationships" name="SHARE-BASED COMPENSATION EXPE_8" sheetId="113" state="visible" r:id="rId113"/>
    <sheet xmlns:r="http://schemas.openxmlformats.org/officeDocument/2006/relationships" name="SEGMENT AND ENTITY WIDE DISCL_3" sheetId="114" state="visible" r:id="rId114"/>
    <sheet xmlns:r="http://schemas.openxmlformats.org/officeDocument/2006/relationships" name="SEGMENT AND ENTITY WIDE DISCL_4" sheetId="115" state="visible" r:id="rId115"/>
    <sheet xmlns:r="http://schemas.openxmlformats.org/officeDocument/2006/relationships" name="SEGMENT AND ENTITY WIDE DISCL_5" sheetId="116" state="visible" r:id="rId116"/>
    <sheet xmlns:r="http://schemas.openxmlformats.org/officeDocument/2006/relationships" name="SEGMENT AND ENTITY WIDE DISCL_6" sheetId="117" state="visible" r:id="rId117"/>
    <sheet xmlns:r="http://schemas.openxmlformats.org/officeDocument/2006/relationships" name="OTHER EMPLOYEE BENEFIT PLANS (D" sheetId="118" state="visible" r:id="rId118"/>
    <sheet xmlns:r="http://schemas.openxmlformats.org/officeDocument/2006/relationships" name="COMMITMENTS AND CONTINGENCIES (" sheetId="119" state="visible" r:id="rId119"/>
    <sheet xmlns:r="http://schemas.openxmlformats.org/officeDocument/2006/relationships" name="SUBSEQUENT EVENTS (Details)" sheetId="120" state="visible" r:id="rId120"/>
    <sheet xmlns:r="http://schemas.openxmlformats.org/officeDocument/2006/relationships" name="Uncategorized Items - cien-2021" sheetId="121" state="visible" r:id="rId12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Oct. 30, 2021</t>
        </is>
      </c>
      <c r="C2" s="2" t="inlineStr">
        <is>
          <t>Dec. 10, 2021</t>
        </is>
      </c>
      <c r="D2" s="2" t="inlineStr">
        <is>
          <t>Apr.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0,
		2021</t>
        </is>
      </c>
    </row>
    <row r="7">
      <c r="A7" s="4" t="inlineStr">
        <is>
          <t>Current Fiscal Year End Date</t>
        </is>
      </c>
      <c r="B7" s="4" t="inlineStr">
        <is>
          <t>--10-30</t>
        </is>
      </c>
    </row>
    <row r="8">
      <c r="A8" s="4" t="inlineStr">
        <is>
          <t>Document Transition Report</t>
        </is>
      </c>
      <c r="B8" s="4" t="inlineStr">
        <is>
          <t>false</t>
        </is>
      </c>
    </row>
    <row r="9">
      <c r="A9" s="4" t="inlineStr">
        <is>
          <t>Entity File Number</t>
        </is>
      </c>
      <c r="B9" s="4" t="inlineStr">
        <is>
          <t>001-36250</t>
        </is>
      </c>
    </row>
    <row r="10">
      <c r="A10" s="4" t="inlineStr">
        <is>
          <t>Entity Registrant Name</t>
        </is>
      </c>
      <c r="B10" s="4" t="inlineStr">
        <is>
          <t>Ciena Corp</t>
        </is>
      </c>
    </row>
    <row r="11">
      <c r="A11" s="4" t="inlineStr">
        <is>
          <t>Entity Incorporation, State or Country Code</t>
        </is>
      </c>
      <c r="B11" s="4" t="inlineStr">
        <is>
          <t>DE</t>
        </is>
      </c>
    </row>
    <row r="12">
      <c r="A12" s="4" t="inlineStr">
        <is>
          <t>Entity Tax Identification Number</t>
        </is>
      </c>
      <c r="B12" s="4" t="inlineStr">
        <is>
          <t>23-2725311</t>
        </is>
      </c>
    </row>
    <row r="13">
      <c r="A13" s="4" t="inlineStr">
        <is>
          <t>Entity Address, Address Line One</t>
        </is>
      </c>
      <c r="B13" s="4" t="inlineStr">
        <is>
          <t>7035 Ridge Road</t>
        </is>
      </c>
    </row>
    <row r="14">
      <c r="A14" s="4" t="inlineStr">
        <is>
          <t>Entity Address, City or Town</t>
        </is>
      </c>
      <c r="B14" s="4" t="inlineStr">
        <is>
          <t>Hanover</t>
        </is>
      </c>
    </row>
    <row r="15">
      <c r="A15" s="4" t="inlineStr">
        <is>
          <t>Entity Address, State or Province</t>
        </is>
      </c>
      <c r="B15" s="4" t="inlineStr">
        <is>
          <t>MD</t>
        </is>
      </c>
    </row>
    <row r="16">
      <c r="A16" s="4" t="inlineStr">
        <is>
          <t>Entity Address, Postal Zip Code</t>
        </is>
      </c>
      <c r="B16" s="4" t="inlineStr">
        <is>
          <t>21076</t>
        </is>
      </c>
    </row>
    <row r="17">
      <c r="A17" s="4" t="inlineStr">
        <is>
          <t>City Area Code</t>
        </is>
      </c>
      <c r="B17" s="4" t="inlineStr">
        <is>
          <t>410</t>
        </is>
      </c>
    </row>
    <row r="18">
      <c r="A18" s="4" t="inlineStr">
        <is>
          <t>Local Phone Number</t>
        </is>
      </c>
      <c r="B18" s="4" t="inlineStr">
        <is>
          <t>694-5700</t>
        </is>
      </c>
    </row>
    <row r="19">
      <c r="A19" s="4" t="inlineStr">
        <is>
          <t>Title of 12(b) Security</t>
        </is>
      </c>
      <c r="B19" s="4" t="inlineStr">
        <is>
          <t>Common Stock, $0.01 par value</t>
        </is>
      </c>
    </row>
    <row r="20">
      <c r="A20" s="4" t="inlineStr">
        <is>
          <t>Trading Symbol</t>
        </is>
      </c>
      <c r="B20" s="4" t="inlineStr">
        <is>
          <t>CIEN</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8</v>
      </c>
    </row>
    <row r="32">
      <c r="A32" s="4" t="inlineStr">
        <is>
          <t>Entity Common Stock, Shares Outstanding</t>
        </is>
      </c>
      <c r="C32" s="6" t="n">
        <v>154882650</v>
      </c>
    </row>
    <row r="33">
      <c r="A33" s="4" t="inlineStr">
        <is>
          <t>Documents Incorporated by Reference</t>
        </is>
      </c>
      <c r="B33" s="4" t="inlineStr">
        <is>
          <t>Part III of the Form 10-K incorporates by reference certain portions of the registrant’s definitive proxy statement for its 2022 Annual Meeting of Stockholders to be filed with the Commission not later than 120 days after the end of the fiscal year covered by this report.</t>
        </is>
      </c>
    </row>
    <row r="34">
      <c r="A34" s="4" t="inlineStr">
        <is>
          <t>Entity Central Index Key</t>
        </is>
      </c>
      <c r="B34" s="4" t="inlineStr">
        <is>
          <t>0000936395</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Oct. 30, 2021</t>
        </is>
      </c>
    </row>
    <row r="3">
      <c r="A3" s="3" t="inlineStr">
        <is>
          <t>Revenue from Contract with Customer [Abstract]</t>
        </is>
      </c>
    </row>
    <row r="4">
      <c r="A4" s="4" t="inlineStr">
        <is>
          <t>REVENUE</t>
        </is>
      </c>
      <c r="B4" s="4" t="inlineStr">
        <is>
          <t>REVENUE Disaggregation of Revenue Ciena’s disaggregated revenue represents similar groups that depict the nature, amount, and timing of revenue and cash flows for Ciena’s various offerings. The sales cycle, contractual obligations, customer requirements, and go-to-market strategies may differ for each of its product categories, resulting in different economic risk profiles for each category. Effective as of the beginning of fiscal 2021, Ciena renamed its “Packet Networking” product line to “Routing and Switching.” This change, affecting only the presentation of such information, was made on a prospective basis and does not impact comparability of previous financial results. References to prior reported “Packet Networking” product line have been changed herein to “Routing and Switching.” The tables below set forth Ciena’s disaggregated revenue for the respective period (in thousands): Year Ended October 30, 2021 Networking Platforms Platform Software and Services Blue Planet Automation Software and Services Global Services Total Product lines: Converged Packet Optical $ 2,553,509 $ — $ — $ — $ 2,553,509 Routing and Switching 271,796 — — — 271,796 Platform Software and Services — 229,588 — — 229,588 Blue Planet Automation Software and Services — — 77,247 — 77,247 Maintenance Support and Training — — — 283,350 283,350 Installation and Deployment — — — 171,489 171,489 Consulting and Network Design — — — 33,705 33,705 Total revenue by product line $ 2,825,305 $ 229,588 $ 77,247 $ 488,544 $ 3,620,684 Timing of revenue recognition: Products and services at a point in time $ 2,825,305 $ 80,359 $ 27,621 $ 14,923 $ 2,948,208 Products and services transferred over time — 149,229 49,626 473,621 672,476 Total revenue by timing of revenue recognition $ 2,825,305 $ 229,588 $ 77,247 $ 488,544 $ 3,620,684 Year Ended October 31, 2020 Networking Platforms Platform Software and Services Blue Planet Automation Software and Services Global Services Total Product lines: Converged Packet Optical $ 2,547,647 $ — $ — $ — $ 2,547,647 Routing and Switching 267,416 — — — 267,416 Platform Software and Services — 197,809 — — 197,809 Blue Planet Automation Software and Services — — 62,632 — 62,632 Maintenance Support and Training — — — 269,354 269,354 Installation and Deployment — — — 152,003 152,003 Consulting and Network Design — — — 35,296 35,296 Total revenue by product line $ 2,815,063 $ 197,809 $ 62,632 $ 456,653 $ 3,532,157 Timing of revenue recognition: Products and services at a point in time $ 2,815,063 $ 69,099 $ 19,583 $ 14,363 $ 2,918,108 Products and services transferred over time — 128,710 43,049 442,290 614,049 Total revenue by timing of revenue recognition $ 2,815,063 $ 197,809 $ 62,632 $ 456,653 $ 3,532,157 Year Ended November 2, 2019 Networking Platforms Platform Software and Services Blue Planet Automation Software and Services Global Services Total Product lines: Converged Packet Optical $ 2,562,841 $ — $ — $ — $ 2,562,841 Routing and Switching 348,477 — — — 348,477 Platform Software and Services — 155,376 — — 155,376 Blue Planet Automation Software and Services — — 54,555 — 54,555 Maintenance Support and Training — — — 261,337 261,337 Installation and Deployment — — — 148,233 148,233 Consulting and Network Design — — — 41,312 41,312 Total revenue by product line $ 2,911,318 $ 155,376 $ 54,555 $ 450,882 $ 3,572,131 Timing of revenue recognition: Products and services at a point in time $ 2,911,318 $ 55,530 $ 17,697 $ 18,802 $ 3,003,347 Products and services transferred over time — 99,846 36,858 432,080 568,784 Total revenue by timing of revenue recognition $ 2,911,318 $ 155,376 $ 54,555 $ 450,882 $ 3,572,131 Ciena reports its sales geographically around the following markets: (i) Americas; (ii) EMEA; and (iii) APAC. Americas includes activities in North America and South America. Within each geographic area, Ciena maintains specific teams or personnel that focus on a particular region, country, customer or market vertical. These teams include sales management, account salespersons and sales engineers, as well as services professionals and commercial management personnel. The following table reflects Ciena’s geographic distribution of revenue principally based on the relevant location for Ciena’s delivery of products and performance of services. For the periods below, Ciena’s geographic distribution of revenue was as follows (in thousands): Year Ended October 30, 2021 October 31, 2020 November 2, 2019 Geographic distribution: Americas $ 2,525,619 $ 2,469,278 $ 2,503,913 EMEA 670,462 591,468 566,718 APAC 424,603 471,411 501,500 Total revenue by geographic distribution $ 3,620,684 $ 3,532,157 $ 3,572,131 Ciena’s revenue includes United States revenue of $2.27 billion for fiscal 2021 and $2.25 billion for both fiscal 2020 and 2019. No other country accounted for 10% or more of total revenue for the periods presented above. For the periods below, the only customers that accounted for at least 10% of Ciena’s revenue were as follows (in thousands): October 30, 2021 October 31, 2020 November 2, 2019 AT&amp;T $ 447,403 $ 373,163 $ 388,704 Verizon n/a n/a 459,787 Web-scale provider n/a n/a 370,577 Total $ 447,403 $ 373,163 $ 1,219,068 ________________________________ n/a Denotes revenue representing less than 10% of total revenue for the period The Web-scale provider noted in the above table purchased products from each of Ciena’s operating segments excluding Blue Planet ® Automation Software and Services. The other customers identified above purchased products and services from each of Ciena’s operating segments. While Ciena has benefited from the diversification of its business and customer base, its ten largest customers contributed 55.5% of fiscal 2021 revenue, 54.5% of fiscal 2020 revenue and 59.3% of fiscal 2019 revenue. ◦ Networking Platforms revenue reflects sales of Ciena’s Converged Packet Optical and Routing and Switching product lines . ▪ Converged Packet Optical - includes the 6500 Packet-Optical Platform, the Waveserver ® stackable interconnect system, the 6500 Reconfigurable Line System (RLS), the 5400 family of Packet-Optical Platforms, and the Coherent ELS open line system (OLS). This product line also includes sales of the Z-Series Packet-Optical Platform. ▪ Routing and Switching - includes the 3900 family of service delivery platforms and the 5000 family of service aggregation. This product line also includes the 6500 Packet Transport System (PTS), which combines packet switching, control plane operation, and integrated optics, the 8100 Coherent IP networking platforms, and the 8700 Packetwave Platform. The Networking Platforms segment also includes sales of operating system software and enhanced software features embedded in each of the product lines above. Revenue from this segment is included in product revenue on the Consolidated Statements of Operations. Operating system software and enhanced software features embedded in Ciena hardware are each considered distinct performance obligations for which the revenue is generally recognized upfront at a point in time upon transfer of control. ◦ Platform Software and Services provides analytics, data, and planning tools to assist customers in managing Ciena’s Networking Platforms products in their networks. Ciena’s platform software includes its Manage, Control and Plan (MCP) domain controller solution and its OneControl Unified Management System, as well as planning tools and a number of legacy software solutions that support Ciena’s installed base of network solutions. Platform software-related services revenue includes sales of subscription, installation, support, and consulting services related to Ciena’s software platforms, operating system software and enhanced software features embedded in each of the Networking Platforms product lines above. Revenue from the software portion of this segment is included in product revenue on the Consolidated Statements of Operations. Revenue from services portions of this segment is included in services revenue on the Consolidated Statements of Operations. ◦ Blue Planet ® Automation Software and Services is a comprehensive, micro-services, standards-based open software suite, together with related services, that enables customers to implement large-scale software and IT-led operations support system (OSS) transformations by transforming legacy networks into “service ready” networks, accelerating the creation, delivery and lifecycle management of new, cloud-based services. Ciena’s Blue Planet Automation Platform includes multi-domain service orchestration (MDSO), inventory management (BPI), route optimization and analysis (ROA), network function virtualization orchestration (NFVO), and unified assurance and analytics (UAA). Services revenue includes sales of subscription, installation, support, consulting and design services related to Ciena’s Blue Planet Automation Platform. Revenue from the software portion of this segment is included in product revenue on the Consolidated Statements of Operations. Revenue from services portions of this segment is included in services revenue on the Consolidated Statements of Operations. Ciena’s software platform revenue typically reflects either perpetual or term-based software licenses, and these sales are considered distinct performance obligations where revenue is generally recognized upfront at a point in time upon transfer of control. Revenue from software subscription and support is recognized ratably over the period during which the services are performed. Revenue from professional services for solution customization, software and solution support services, consulting and design, and build-operate-transfer services relating to Ciena’s software offerings is recognized over time with Ciena applying the input method to determine the amount of revenue to be recognized in a given period. ◦ Global Services revenue reflects sales of a broad range of Ciena’s services for maintenance support and training, installation and deployment, and consulting and network design activities. Revenue from this segment is included in services revenue on the Consolidated Statements of Operations. Ciena’s Global Services are considered a distinct performance obligation where revenue is generally recognized over time. Revenue from maintenance support is recognized ratably over the period during which the services are performed. Revenue from installation and deployment services and consulting and network design services is recognized over time with Ciena applying the input method to determine the amount of revenue to be recognized in a given period. Revenue from training services is generally recognized at a point in time upon completion of the service. Contract Balances The following table provides information about receivables, contract assets and contract liabilities (deferred revenue) from contracts with customers (in thousands): Balance at October 30, 2021 Balance at October 31, 2020 Accounts receivable, net $ 884,958 $ 719,405 Contract assets for unbilled accounts receivable, net $ 101,355 $ 85,843 Deferred revenue $ 175,464 $ 158,363 Ciena’s contract assets represent unbilled accounts receivable, net, where transfer of a product or service has occurred but invoicing is conditional upon completion of future performance obligations. These amounts are primarily related to installation and deployment and professional services arrangements where transfer of control has occurred, but Ciena has not yet invoiced the customer. Contract assets are included in prepaid expenses and other current assets in the Consolidated Balance Sheets. See Note 11 below. Contract liabilities consist of deferred revenue and represent advanced payments against non-cancelable customer orders received prior to revenue recognition. Ciena recognized approximately $106.5 million and $101.9 million of revenue during fiscal 2021 and 2020, respectively, that was included in the deferred revenue balance at October 31, 2020 and November 2, 2019, respectively. Revenue recognized due to changes in transaction price from performance obligations satisfied or partially satisfied in previous periods was immaterial during fiscal 2021 and 2020. Capitalized Contract Acquisition Costs Capitalized contract acquisition costs consist of deferred sales commissions and were $27.6 million and $15.3 million as of October 30, 2021 and October 31, 2020, respectively, and are included in prepaid expenses and other and other long-term assets. The amortization expense associated with these costs was $24.6 million and $22.4 million during fiscal 2021 and fiscal 2020, respectively, and are included in sales and marketing expense. Remaining Performance Oblig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Repurchase Program (Details) - USD ($) $ / shares in Units, $ in Thousands</t>
        </is>
      </c>
      <c r="B1" s="2" t="inlineStr">
        <is>
          <t>12 Months Ended</t>
        </is>
      </c>
    </row>
    <row r="2">
      <c r="B2" s="2" t="inlineStr">
        <is>
          <t>Oct. 30, 2021</t>
        </is>
      </c>
      <c r="C2" s="2" t="inlineStr">
        <is>
          <t>Oct. 31, 2020</t>
        </is>
      </c>
    </row>
    <row r="3">
      <c r="A3" s="3" t="inlineStr">
        <is>
          <t>Shares Repurchased</t>
        </is>
      </c>
    </row>
    <row r="4">
      <c r="A4" s="4" t="inlineStr">
        <is>
          <t>Beginning balance (in shares)</t>
        </is>
      </c>
      <c r="B4" s="6" t="n">
        <v>5710912000</v>
      </c>
      <c r="C4" s="6" t="n">
        <v>3838466000</v>
      </c>
    </row>
    <row r="5">
      <c r="A5" s="4" t="inlineStr">
        <is>
          <t>Repurchase of common stock under the stock repurchase program (in shares)</t>
        </is>
      </c>
      <c r="B5" s="6" t="n">
        <v>1696949000</v>
      </c>
      <c r="C5" s="6" t="n">
        <v>1872446000</v>
      </c>
    </row>
    <row r="6">
      <c r="A6" s="4" t="inlineStr">
        <is>
          <t>Ending balance (in shares)</t>
        </is>
      </c>
      <c r="B6" s="6" t="n">
        <v>7407861000</v>
      </c>
      <c r="C6" s="6" t="n">
        <v>5710912000</v>
      </c>
    </row>
    <row r="7">
      <c r="A7" s="3" t="inlineStr">
        <is>
          <t>Weighted-Average Price per Share</t>
        </is>
      </c>
    </row>
    <row r="8">
      <c r="A8" s="4" t="inlineStr">
        <is>
          <t>Beginning balance (in dollars per share)</t>
        </is>
      </c>
      <c r="B8" s="8" t="n">
        <v>39.33</v>
      </c>
      <c r="C8" s="8" t="n">
        <v>39.1</v>
      </c>
    </row>
    <row r="9">
      <c r="A9" s="4" t="inlineStr">
        <is>
          <t>Repurchase of common stock under the stock repurchase program (in dollars per share)</t>
        </is>
      </c>
      <c r="B9" s="10" t="n">
        <v>54.27</v>
      </c>
      <c r="C9" s="10" t="n">
        <v>39.81</v>
      </c>
    </row>
    <row r="10">
      <c r="A10" s="4" t="inlineStr">
        <is>
          <t>Ending balance (in dollars per share)</t>
        </is>
      </c>
      <c r="B10" s="8" t="n">
        <v>42.75</v>
      </c>
      <c r="C10" s="8" t="n">
        <v>39.33</v>
      </c>
    </row>
    <row r="11">
      <c r="A11" s="3" t="inlineStr">
        <is>
          <t>Amount Repurchased (in thousands)</t>
        </is>
      </c>
    </row>
    <row r="12">
      <c r="A12" s="4" t="inlineStr">
        <is>
          <t>Beginning balance</t>
        </is>
      </c>
      <c r="B12" s="7" t="n">
        <v>224611</v>
      </c>
      <c r="C12" s="7" t="n">
        <v>150076</v>
      </c>
    </row>
    <row r="13">
      <c r="A13" s="4" t="inlineStr">
        <is>
          <t>Repurchase of common stock under the stock repurchase program</t>
        </is>
      </c>
      <c r="B13" s="6" t="n">
        <v>92088</v>
      </c>
      <c r="C13" s="6" t="n">
        <v>74535</v>
      </c>
    </row>
    <row r="14">
      <c r="A14" s="4" t="inlineStr">
        <is>
          <t>Ending balance</t>
        </is>
      </c>
      <c r="B14" s="7" t="n">
        <v>316699</v>
      </c>
      <c r="C14" s="7" t="n">
        <v>22461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Oct. 30, 2021</t>
        </is>
      </c>
      <c r="C2" s="2" t="inlineStr">
        <is>
          <t>Oct. 31, 2020</t>
        </is>
      </c>
      <c r="D2" s="2" t="inlineStr">
        <is>
          <t>Nov. 02, 2019</t>
        </is>
      </c>
    </row>
    <row r="3">
      <c r="A3" s="3" t="inlineStr">
        <is>
          <t>Current:</t>
        </is>
      </c>
    </row>
    <row r="4">
      <c r="A4" s="4" t="inlineStr">
        <is>
          <t>Federal</t>
        </is>
      </c>
      <c r="B4" s="7" t="n">
        <v>72603</v>
      </c>
      <c r="C4" s="7" t="n">
        <v>4363</v>
      </c>
      <c r="D4" s="7" t="n">
        <v>13143</v>
      </c>
    </row>
    <row r="5">
      <c r="A5" s="4" t="inlineStr">
        <is>
          <t>State</t>
        </is>
      </c>
      <c r="B5" s="6" t="n">
        <v>21400</v>
      </c>
      <c r="C5" s="6" t="n">
        <v>13328</v>
      </c>
      <c r="D5" s="6" t="n">
        <v>16945</v>
      </c>
    </row>
    <row r="6">
      <c r="A6" s="4" t="inlineStr">
        <is>
          <t>Foreign</t>
        </is>
      </c>
      <c r="B6" s="6" t="n">
        <v>25021</v>
      </c>
      <c r="C6" s="6" t="n">
        <v>12640</v>
      </c>
      <c r="D6" s="6" t="n">
        <v>9816</v>
      </c>
    </row>
    <row r="7">
      <c r="A7" s="4" t="inlineStr">
        <is>
          <t>Total current</t>
        </is>
      </c>
      <c r="B7" s="6" t="n">
        <v>119024</v>
      </c>
      <c r="C7" s="6" t="n">
        <v>30331</v>
      </c>
      <c r="D7" s="6" t="n">
        <v>39904</v>
      </c>
    </row>
    <row r="8">
      <c r="A8" s="3" t="inlineStr">
        <is>
          <t>Deferred:</t>
        </is>
      </c>
    </row>
    <row r="9">
      <c r="A9" s="4" t="inlineStr">
        <is>
          <t>Federal</t>
        </is>
      </c>
      <c r="B9" s="6" t="n">
        <v>-21942</v>
      </c>
      <c r="C9" s="6" t="n">
        <v>60679</v>
      </c>
      <c r="D9" s="6" t="n">
        <v>31872</v>
      </c>
    </row>
    <row r="10">
      <c r="A10" s="4" t="inlineStr">
        <is>
          <t>State</t>
        </is>
      </c>
      <c r="B10" s="6" t="n">
        <v>-11546</v>
      </c>
      <c r="C10" s="6" t="n">
        <v>4607</v>
      </c>
      <c r="D10" s="6" t="n">
        <v>-9159</v>
      </c>
    </row>
    <row r="11">
      <c r="A11" s="4" t="inlineStr">
        <is>
          <t>Foreign</t>
        </is>
      </c>
      <c r="B11" s="6" t="n">
        <v>-122981</v>
      </c>
      <c r="C11" s="6" t="n">
        <v>-947</v>
      </c>
      <c r="D11" s="6" t="n">
        <v>-2861</v>
      </c>
    </row>
    <row r="12">
      <c r="A12" s="4" t="inlineStr">
        <is>
          <t>Total deferred</t>
        </is>
      </c>
      <c r="B12" s="6" t="n">
        <v>-156469</v>
      </c>
      <c r="C12" s="6" t="n">
        <v>64339</v>
      </c>
      <c r="D12" s="6" t="n">
        <v>19852</v>
      </c>
    </row>
    <row r="13">
      <c r="A13" s="4" t="inlineStr">
        <is>
          <t>Provision (benefit) for income taxes</t>
        </is>
      </c>
      <c r="B13" s="7" t="n">
        <v>-37445</v>
      </c>
      <c r="C13" s="7" t="n">
        <v>94670</v>
      </c>
      <c r="D13" s="7" t="n">
        <v>5975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Benefit) for Income Taxes (Details) - USD ($) $ in Thousands</t>
        </is>
      </c>
      <c r="B1" s="2" t="inlineStr">
        <is>
          <t>12 Months Ended</t>
        </is>
      </c>
    </row>
    <row r="2">
      <c r="B2" s="2" t="inlineStr">
        <is>
          <t>Oct. 30, 2021</t>
        </is>
      </c>
      <c r="C2" s="2" t="inlineStr">
        <is>
          <t>Oct. 31, 2020</t>
        </is>
      </c>
      <c r="D2" s="2" t="inlineStr">
        <is>
          <t>Nov. 02, 2019</t>
        </is>
      </c>
    </row>
    <row r="3">
      <c r="A3" s="3" t="inlineStr">
        <is>
          <t>Income (loss) before provision (benefit) for income taxes:</t>
        </is>
      </c>
    </row>
    <row r="4">
      <c r="A4" s="4" t="inlineStr">
        <is>
          <t>United States</t>
        </is>
      </c>
      <c r="B4" s="7" t="n">
        <v>298514</v>
      </c>
      <c r="C4" s="7" t="n">
        <v>387697</v>
      </c>
      <c r="D4" s="7" t="n">
        <v>256461</v>
      </c>
    </row>
    <row r="5">
      <c r="A5" s="4" t="inlineStr">
        <is>
          <t>Foreign</t>
        </is>
      </c>
      <c r="B5" s="6" t="n">
        <v>164237</v>
      </c>
      <c r="C5" s="6" t="n">
        <v>68264</v>
      </c>
      <c r="D5" s="6" t="n">
        <v>56729</v>
      </c>
    </row>
    <row r="6">
      <c r="A6" s="4" t="inlineStr">
        <is>
          <t>Income before income taxes</t>
        </is>
      </c>
      <c r="B6" s="7" t="n">
        <v>462751</v>
      </c>
      <c r="C6" s="7" t="n">
        <v>455961</v>
      </c>
      <c r="D6" s="7" t="n">
        <v>31319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Oct. 30, 2021</t>
        </is>
      </c>
      <c r="C2" s="2" t="inlineStr">
        <is>
          <t>Oct. 31, 2020</t>
        </is>
      </c>
      <c r="D2" s="2" t="inlineStr">
        <is>
          <t>Nov. 02, 2019</t>
        </is>
      </c>
    </row>
    <row r="3">
      <c r="A3" s="3" t="inlineStr">
        <is>
          <t>Income tax rate reconciliation:</t>
        </is>
      </c>
    </row>
    <row r="4">
      <c r="A4" s="4" t="inlineStr">
        <is>
          <t>Provision at statutory rate</t>
        </is>
      </c>
      <c r="B4" s="4" t="inlineStr">
        <is>
          <t>21.00%</t>
        </is>
      </c>
      <c r="C4" s="4" t="inlineStr">
        <is>
          <t>21.00%</t>
        </is>
      </c>
      <c r="D4" s="4" t="inlineStr">
        <is>
          <t>21.00%</t>
        </is>
      </c>
    </row>
    <row r="5">
      <c r="A5" s="4" t="inlineStr">
        <is>
          <t>Intercompany IP Restructuring Transaction</t>
        </is>
      </c>
      <c r="B5" s="4" t="inlineStr">
        <is>
          <t>(25.85%)</t>
        </is>
      </c>
      <c r="C5" s="4" t="inlineStr">
        <is>
          <t>0.00%</t>
        </is>
      </c>
      <c r="D5" s="4" t="inlineStr">
        <is>
          <t>0.00%</t>
        </is>
      </c>
    </row>
    <row r="6">
      <c r="A6" s="4" t="inlineStr">
        <is>
          <t>Base Erosion and Anti-Abuse Tax</t>
        </is>
      </c>
      <c r="B6" s="4" t="inlineStr">
        <is>
          <t>0.00%</t>
        </is>
      </c>
      <c r="C6" s="4" t="inlineStr">
        <is>
          <t>(1.02%)</t>
        </is>
      </c>
      <c r="D6" s="4" t="inlineStr">
        <is>
          <t>3.60%</t>
        </is>
      </c>
    </row>
    <row r="7">
      <c r="A7" s="4" t="inlineStr">
        <is>
          <t>State taxes</t>
        </is>
      </c>
      <c r="B7" s="4" t="inlineStr">
        <is>
          <t>3.73%</t>
        </is>
      </c>
      <c r="C7" s="4" t="inlineStr">
        <is>
          <t>2.21%</t>
        </is>
      </c>
      <c r="D7" s="4" t="inlineStr">
        <is>
          <t>2.18%</t>
        </is>
      </c>
    </row>
    <row r="8">
      <c r="A8" s="4" t="inlineStr">
        <is>
          <t>Foreign taxes</t>
        </is>
      </c>
      <c r="B8" s="4" t="inlineStr">
        <is>
          <t>2.76%</t>
        </is>
      </c>
      <c r="C8" s="4" t="inlineStr">
        <is>
          <t>0.51%</t>
        </is>
      </c>
      <c r="D8" s="4" t="inlineStr">
        <is>
          <t>(0.37%)</t>
        </is>
      </c>
    </row>
    <row r="9">
      <c r="A9" s="4" t="inlineStr">
        <is>
          <t>Research and development credit</t>
        </is>
      </c>
      <c r="B9" s="4" t="inlineStr">
        <is>
          <t>(7.99%)</t>
        </is>
      </c>
      <c r="C9" s="4" t="inlineStr">
        <is>
          <t>(7.74%)</t>
        </is>
      </c>
      <c r="D9" s="4" t="inlineStr">
        <is>
          <t>(7.53%)</t>
        </is>
      </c>
    </row>
    <row r="10">
      <c r="A10" s="4" t="inlineStr">
        <is>
          <t>Non-deductible compensation</t>
        </is>
      </c>
      <c r="B10" s="4" t="inlineStr">
        <is>
          <t>1.68%</t>
        </is>
      </c>
      <c r="C10" s="4" t="inlineStr">
        <is>
          <t>1.79%</t>
        </is>
      </c>
      <c r="D10" s="4" t="inlineStr">
        <is>
          <t>1.01%</t>
        </is>
      </c>
    </row>
    <row r="11">
      <c r="A11" s="4" t="inlineStr">
        <is>
          <t>Foreign Derived Intangible Income</t>
        </is>
      </c>
      <c r="B11" s="4" t="inlineStr">
        <is>
          <t>(1.82%)</t>
        </is>
      </c>
      <c r="C11" s="4" t="inlineStr">
        <is>
          <t>(2.07%)</t>
        </is>
      </c>
      <c r="D11" s="4" t="inlineStr">
        <is>
          <t>0.00%</t>
        </is>
      </c>
    </row>
    <row r="12">
      <c r="A12" s="4" t="inlineStr">
        <is>
          <t>Transition tax</t>
        </is>
      </c>
      <c r="B12" s="4" t="inlineStr">
        <is>
          <t>0.00%</t>
        </is>
      </c>
      <c r="C12" s="4" t="inlineStr">
        <is>
          <t>0.02%</t>
        </is>
      </c>
      <c r="D12" s="4" t="inlineStr">
        <is>
          <t>0.29%</t>
        </is>
      </c>
    </row>
    <row r="13">
      <c r="A13" s="4" t="inlineStr">
        <is>
          <t>Rate Change</t>
        </is>
      </c>
      <c r="B13" s="4" t="inlineStr">
        <is>
          <t>(4.33%)</t>
        </is>
      </c>
      <c r="C13" s="4" t="inlineStr">
        <is>
          <t>3.04%</t>
        </is>
      </c>
      <c r="D13" s="4" t="inlineStr">
        <is>
          <t>(0.41%)</t>
        </is>
      </c>
    </row>
    <row r="14">
      <c r="A14" s="4" t="inlineStr">
        <is>
          <t>Valuation allowance</t>
        </is>
      </c>
      <c r="B14" s="4" t="inlineStr">
        <is>
          <t>1.77%</t>
        </is>
      </c>
      <c r="C14" s="4" t="inlineStr">
        <is>
          <t>3.58%</t>
        </is>
      </c>
      <c r="D14" s="4" t="inlineStr">
        <is>
          <t>(2.13%)</t>
        </is>
      </c>
    </row>
    <row r="15">
      <c r="A15" s="4" t="inlineStr">
        <is>
          <t>Other</t>
        </is>
      </c>
      <c r="B15" s="4" t="inlineStr">
        <is>
          <t>0.96%</t>
        </is>
      </c>
      <c r="C15" s="4" t="inlineStr">
        <is>
          <t>(0.56%)</t>
        </is>
      </c>
      <c r="D15" s="4" t="inlineStr">
        <is>
          <t>1.44%</t>
        </is>
      </c>
    </row>
    <row r="16">
      <c r="A16" s="4" t="inlineStr">
        <is>
          <t>Effective income tax rate</t>
        </is>
      </c>
      <c r="B16" s="4" t="inlineStr">
        <is>
          <t>(8.09%)</t>
        </is>
      </c>
      <c r="C16" s="4" t="inlineStr">
        <is>
          <t>20.76%</t>
        </is>
      </c>
      <c r="D16" s="4" t="inlineStr">
        <is>
          <t>19.08%</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Oct. 30, 2021</t>
        </is>
      </c>
      <c r="C2" s="2" t="inlineStr">
        <is>
          <t>Oct. 31, 2020</t>
        </is>
      </c>
      <c r="D2" s="2" t="inlineStr">
        <is>
          <t>Nov. 02, 2019</t>
        </is>
      </c>
      <c r="E2" s="2" t="inlineStr">
        <is>
          <t>Nov. 03, 2018</t>
        </is>
      </c>
    </row>
    <row r="3">
      <c r="A3" s="3" t="inlineStr">
        <is>
          <t>Income Tax Disclosure [Abstract]</t>
        </is>
      </c>
    </row>
    <row r="4">
      <c r="A4" s="4" t="inlineStr">
        <is>
          <t>Intra-entity transfer of non-US intellectual property rights, income tax benefit</t>
        </is>
      </c>
      <c r="B4" s="7" t="n">
        <v>119300</v>
      </c>
    </row>
    <row r="5">
      <c r="A5" s="4" t="inlineStr">
        <is>
          <t>Unrecognized tax benefits, interest and penalties accrued</t>
        </is>
      </c>
      <c r="B5" s="6" t="n">
        <v>3800</v>
      </c>
      <c r="C5" s="7" t="n">
        <v>3900</v>
      </c>
    </row>
    <row r="6">
      <c r="A6" s="4" t="inlineStr">
        <is>
          <t>Interest and penalties expense (benefit)</t>
        </is>
      </c>
      <c r="B6" s="6" t="n">
        <v>100</v>
      </c>
      <c r="C6" s="6" t="n">
        <v>900</v>
      </c>
      <c r="D6" s="7" t="n">
        <v>1000</v>
      </c>
    </row>
    <row r="7">
      <c r="A7" s="4" t="inlineStr">
        <is>
          <t>Cumulative unremitted earnings of non-U.S. affiliates</t>
        </is>
      </c>
      <c r="B7" s="6" t="n">
        <v>475000</v>
      </c>
    </row>
    <row r="8">
      <c r="A8" s="4" t="inlineStr">
        <is>
          <t>Cumulative amount of temporary differences for unremitted foreign earnings for which a deferred tax liability has not been recognized</t>
        </is>
      </c>
      <c r="B8" s="6" t="n">
        <v>32000</v>
      </c>
    </row>
    <row r="9">
      <c r="A9" s="4" t="inlineStr">
        <is>
          <t>Valuation allowance</t>
        </is>
      </c>
      <c r="B9" s="7" t="n">
        <v>159634</v>
      </c>
      <c r="C9" s="7" t="n">
        <v>151427</v>
      </c>
      <c r="D9" s="7" t="n">
        <v>135978</v>
      </c>
      <c r="E9" s="7" t="n">
        <v>14265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s) - USD ($) $ in Thousands</t>
        </is>
      </c>
      <c r="B1" s="2" t="inlineStr">
        <is>
          <t>Oct. 30, 2021</t>
        </is>
      </c>
      <c r="C1" s="2" t="inlineStr">
        <is>
          <t>Oct. 31, 2020</t>
        </is>
      </c>
      <c r="D1" s="2" t="inlineStr">
        <is>
          <t>Nov. 02, 2019</t>
        </is>
      </c>
      <c r="E1" s="2" t="inlineStr">
        <is>
          <t>Nov. 03, 2018</t>
        </is>
      </c>
    </row>
    <row r="2">
      <c r="A2" s="3" t="inlineStr">
        <is>
          <t>Deferred tax assets:</t>
        </is>
      </c>
    </row>
    <row r="3">
      <c r="A3" s="4" t="inlineStr">
        <is>
          <t>Reserves and accrued liabilities</t>
        </is>
      </c>
      <c r="B3" s="7" t="n">
        <v>69950</v>
      </c>
      <c r="C3" s="7" t="n">
        <v>73825</v>
      </c>
    </row>
    <row r="4">
      <c r="A4" s="4" t="inlineStr">
        <is>
          <t>Depreciation and amortization</t>
        </is>
      </c>
      <c r="B4" s="6" t="n">
        <v>677729</v>
      </c>
      <c r="C4" s="6" t="n">
        <v>504233</v>
      </c>
    </row>
    <row r="5">
      <c r="A5" s="4" t="inlineStr">
        <is>
          <t>NOL and credit carry forward</t>
        </is>
      </c>
      <c r="B5" s="6" t="n">
        <v>165087</v>
      </c>
      <c r="C5" s="6" t="n">
        <v>188157</v>
      </c>
    </row>
    <row r="6">
      <c r="A6" s="4" t="inlineStr">
        <is>
          <t>Other</t>
        </is>
      </c>
      <c r="B6" s="6" t="n">
        <v>47048</v>
      </c>
      <c r="C6" s="6" t="n">
        <v>33017</v>
      </c>
    </row>
    <row r="7">
      <c r="A7" s="4" t="inlineStr">
        <is>
          <t>Gross deferred tax assets</t>
        </is>
      </c>
      <c r="B7" s="6" t="n">
        <v>959814</v>
      </c>
      <c r="C7" s="6" t="n">
        <v>799232</v>
      </c>
    </row>
    <row r="8">
      <c r="A8" s="4" t="inlineStr">
        <is>
          <t>Valuation allowance</t>
        </is>
      </c>
      <c r="B8" s="6" t="n">
        <v>-159634</v>
      </c>
      <c r="C8" s="6" t="n">
        <v>-151427</v>
      </c>
      <c r="D8" s="7" t="n">
        <v>-135978</v>
      </c>
      <c r="E8" s="7" t="n">
        <v>-142650</v>
      </c>
    </row>
    <row r="9">
      <c r="A9" s="4" t="inlineStr">
        <is>
          <t>Deferred tax asset, net of valuation allowance</t>
        </is>
      </c>
      <c r="B9" s="7" t="n">
        <v>800180</v>
      </c>
      <c r="C9" s="7" t="n">
        <v>6478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Oct. 30, 2021</t>
        </is>
      </c>
      <c r="C2" s="2" t="inlineStr">
        <is>
          <t>Oct. 31, 2020</t>
        </is>
      </c>
      <c r="D2" s="2" t="inlineStr">
        <is>
          <t>Nov. 02, 2019</t>
        </is>
      </c>
    </row>
    <row r="3">
      <c r="A3" s="3" t="inlineStr">
        <is>
          <t>Reconciliation of the beginning and ending amount of unrecognized tax benefits, excluding interest and penalties</t>
        </is>
      </c>
    </row>
    <row r="4">
      <c r="A4" s="4" t="inlineStr">
        <is>
          <t>Unrecognized tax benefits, beginning balance</t>
        </is>
      </c>
      <c r="B4" s="7" t="n">
        <v>95748</v>
      </c>
      <c r="C4" s="7" t="n">
        <v>94604</v>
      </c>
      <c r="D4" s="7" t="n">
        <v>96363</v>
      </c>
    </row>
    <row r="5">
      <c r="A5" s="4" t="inlineStr">
        <is>
          <t>Increase related to positions taken in prior period</t>
        </is>
      </c>
      <c r="C5" s="6" t="n">
        <v>653</v>
      </c>
    </row>
    <row r="6">
      <c r="A6" s="4" t="inlineStr">
        <is>
          <t>Decrease related to positions taken in prior period</t>
        </is>
      </c>
      <c r="B6" s="6" t="n">
        <v>-22854</v>
      </c>
    </row>
    <row r="7">
      <c r="A7" s="4" t="inlineStr">
        <is>
          <t>Increase related to positions taken in current period</t>
        </is>
      </c>
      <c r="B7" s="6" t="n">
        <v>5510</v>
      </c>
      <c r="C7" s="6" t="n">
        <v>1151</v>
      </c>
      <c r="D7" s="6" t="n">
        <v>1959</v>
      </c>
    </row>
    <row r="8">
      <c r="A8" s="4" t="inlineStr">
        <is>
          <t>Reductions related to settlements with taxing authorities</t>
        </is>
      </c>
      <c r="B8" s="6" t="n">
        <v>-654</v>
      </c>
      <c r="D8" s="6" t="n">
        <v>-1224</v>
      </c>
    </row>
    <row r="9">
      <c r="A9" s="4" t="inlineStr">
        <is>
          <t>Reductions related to expiration of statute of limitations</t>
        </is>
      </c>
      <c r="B9" s="6" t="n">
        <v>-659</v>
      </c>
      <c r="C9" s="6" t="n">
        <v>-660</v>
      </c>
      <c r="D9" s="6" t="n">
        <v>-2494</v>
      </c>
    </row>
    <row r="10">
      <c r="A10" s="4" t="inlineStr">
        <is>
          <t>Unrecognized tax benefits, ending balance</t>
        </is>
      </c>
      <c r="B10" s="7" t="n">
        <v>77091</v>
      </c>
      <c r="C10" s="7" t="n">
        <v>95748</v>
      </c>
      <c r="D10" s="7" t="n">
        <v>9460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of Gross Deferred Tax Assets (Details) - USD ($) $ in Thousands</t>
        </is>
      </c>
      <c r="B1" s="2" t="inlineStr">
        <is>
          <t>12 Months Ended</t>
        </is>
      </c>
    </row>
    <row r="2">
      <c r="B2" s="2" t="inlineStr">
        <is>
          <t>Oct. 30, 2021</t>
        </is>
      </c>
      <c r="C2" s="2" t="inlineStr">
        <is>
          <t>Oct. 31, 2020</t>
        </is>
      </c>
      <c r="D2" s="2" t="inlineStr">
        <is>
          <t>Nov. 02, 2019</t>
        </is>
      </c>
    </row>
    <row r="3">
      <c r="A3" s="3" t="inlineStr">
        <is>
          <t>Valuation allowance against gross deferred tax assets:</t>
        </is>
      </c>
    </row>
    <row r="4">
      <c r="A4" s="4" t="inlineStr">
        <is>
          <t>Valuation allowance, beginning balance</t>
        </is>
      </c>
      <c r="B4" s="7" t="n">
        <v>151427</v>
      </c>
      <c r="C4" s="7" t="n">
        <v>135978</v>
      </c>
      <c r="D4" s="7" t="n">
        <v>142650</v>
      </c>
    </row>
    <row r="5">
      <c r="A5" s="4" t="inlineStr">
        <is>
          <t>Additions</t>
        </is>
      </c>
      <c r="B5" s="6" t="n">
        <v>17897</v>
      </c>
      <c r="C5" s="6" t="n">
        <v>25749</v>
      </c>
      <c r="D5" s="6" t="n">
        <v>27459</v>
      </c>
    </row>
    <row r="6">
      <c r="A6" s="4" t="inlineStr">
        <is>
          <t>Deductions</t>
        </is>
      </c>
      <c r="B6" s="6" t="n">
        <v>9690</v>
      </c>
      <c r="C6" s="6" t="n">
        <v>10300</v>
      </c>
      <c r="D6" s="6" t="n">
        <v>34131</v>
      </c>
    </row>
    <row r="7">
      <c r="A7" s="4" t="inlineStr">
        <is>
          <t>Valuation allowance, ending balance</t>
        </is>
      </c>
      <c r="B7" s="7" t="n">
        <v>159634</v>
      </c>
      <c r="C7" s="7" t="n">
        <v>151427</v>
      </c>
      <c r="D7" s="7" t="n">
        <v>13597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3" customWidth="1" min="2" max="2"/>
    <col width="37" customWidth="1" min="3" max="3"/>
    <col width="37" customWidth="1" min="4" max="4"/>
  </cols>
  <sheetData>
    <row r="1">
      <c r="A1" s="1" t="inlineStr">
        <is>
          <t>SHARE-BASED COMPENSATION EXPENSE - Narrative (Details) $ / shares in Units, $ in Millions</t>
        </is>
      </c>
      <c r="B1" s="2" t="inlineStr">
        <is>
          <t>12 Months Ended</t>
        </is>
      </c>
    </row>
    <row r="2">
      <c r="B2" s="2" t="inlineStr">
        <is>
          <t>Oct. 30, 2021USD ($)period$ / sharesshares</t>
        </is>
      </c>
      <c r="C2" s="2" t="inlineStr">
        <is>
          <t>Oct. 31, 2020USD ($)$ / sharesshares</t>
        </is>
      </c>
      <c r="D2" s="2" t="inlineStr">
        <is>
          <t>Nov. 02, 2019USD ($)$ / sharesshares</t>
        </is>
      </c>
    </row>
    <row r="3">
      <c r="A3" s="3" t="inlineStr">
        <is>
          <t>Share-based Compensation Arrangement by Share-based Payment Award [Line Items]</t>
        </is>
      </c>
    </row>
    <row r="4">
      <c r="A4" s="4" t="inlineStr">
        <is>
          <t>Number of shares granted during the period (in shares)</t>
        </is>
      </c>
      <c r="B4" s="6" t="n">
        <v>0</v>
      </c>
      <c r="C4" s="6" t="n">
        <v>0</v>
      </c>
      <c r="D4" s="6" t="n">
        <v>0</v>
      </c>
    </row>
    <row r="5">
      <c r="A5" s="4" t="inlineStr">
        <is>
          <t>Unrecognized share-based compensation | $</t>
        </is>
      </c>
      <c r="B5" s="5" t="n">
        <v>143.3</v>
      </c>
    </row>
    <row r="6">
      <c r="A6" s="4" t="inlineStr">
        <is>
          <t>Stock Options</t>
        </is>
      </c>
    </row>
    <row r="7">
      <c r="A7" s="3" t="inlineStr">
        <is>
          <t>Share-based Compensation Arrangement by Share-based Payment Award [Line Items]</t>
        </is>
      </c>
    </row>
    <row r="8">
      <c r="A8" s="4" t="inlineStr">
        <is>
          <t>Vesting period of service-based awards</t>
        </is>
      </c>
      <c r="B8" s="4" t="inlineStr">
        <is>
          <t>4 years</t>
        </is>
      </c>
    </row>
    <row r="9">
      <c r="A9" s="4" t="inlineStr">
        <is>
          <t>Intrinsic value of option exercised | $</t>
        </is>
      </c>
      <c r="B9" s="5" t="n">
        <v>0.5</v>
      </c>
      <c r="C9" s="5" t="n">
        <v>1.3</v>
      </c>
      <c r="D9" s="5" t="n">
        <v>0.8</v>
      </c>
    </row>
    <row r="10">
      <c r="A10" s="4" t="inlineStr">
        <is>
          <t>Restricted Stock Units (RSUs)</t>
        </is>
      </c>
    </row>
    <row r="11">
      <c r="A11" s="3" t="inlineStr">
        <is>
          <t>Share-based Compensation Arrangement by Share-based Payment Award [Line Items]</t>
        </is>
      </c>
    </row>
    <row r="12">
      <c r="A12" s="4" t="inlineStr">
        <is>
          <t>Awards outstanding (in shares)</t>
        </is>
      </c>
      <c r="B12" s="6" t="n">
        <v>4084000</v>
      </c>
      <c r="C12" s="6" t="n">
        <v>4049000</v>
      </c>
    </row>
    <row r="13">
      <c r="A13" s="4" t="inlineStr">
        <is>
          <t>Total fair value of restricted stock units vested and converted into common stock | $</t>
        </is>
      </c>
      <c r="B13" s="7" t="n">
        <v>110</v>
      </c>
      <c r="C13" s="5" t="n">
        <v>83.5</v>
      </c>
      <c r="D13" s="5" t="n">
        <v>79.2</v>
      </c>
    </row>
    <row r="14">
      <c r="A14" s="4" t="inlineStr">
        <is>
          <t>Weighted average fair value of each restricted stock unit granted (in dollars per share) | $ / shares</t>
        </is>
      </c>
      <c r="B14" s="8" t="n">
        <v>48.7</v>
      </c>
      <c r="C14" s="8" t="n">
        <v>41.61</v>
      </c>
      <c r="D14" s="8" t="n">
        <v>34.53</v>
      </c>
    </row>
    <row r="15">
      <c r="A15" s="4" t="inlineStr">
        <is>
          <t>Nonvested award compensation cost not yet recognized, period for recognition</t>
        </is>
      </c>
      <c r="B15" s="4" t="inlineStr">
        <is>
          <t>1 year 6 months 3 days</t>
        </is>
      </c>
    </row>
    <row r="16">
      <c r="A16" s="4" t="inlineStr">
        <is>
          <t>Restricted Stock Units (RSUs) | Minimum</t>
        </is>
      </c>
    </row>
    <row r="17">
      <c r="A17" s="3" t="inlineStr">
        <is>
          <t>Share-based Compensation Arrangement by Share-based Payment Award [Line Items]</t>
        </is>
      </c>
    </row>
    <row r="18">
      <c r="A18" s="4" t="inlineStr">
        <is>
          <t>Vesting period of service-based awards</t>
        </is>
      </c>
      <c r="B18" s="4" t="inlineStr">
        <is>
          <t>3 years</t>
        </is>
      </c>
    </row>
    <row r="19">
      <c r="A19" s="4" t="inlineStr">
        <is>
          <t>Restricted Stock Units (RSUs) | Maximum</t>
        </is>
      </c>
    </row>
    <row r="20">
      <c r="A20" s="3" t="inlineStr">
        <is>
          <t>Share-based Compensation Arrangement by Share-based Payment Award [Line Items]</t>
        </is>
      </c>
    </row>
    <row r="21">
      <c r="A21" s="4" t="inlineStr">
        <is>
          <t>Vesting period of service-based awards</t>
        </is>
      </c>
      <c r="B21" s="4" t="inlineStr">
        <is>
          <t>4 years</t>
        </is>
      </c>
    </row>
    <row r="22">
      <c r="A22" s="4" t="inlineStr">
        <is>
          <t>Performance Based Awards</t>
        </is>
      </c>
    </row>
    <row r="23">
      <c r="A23" s="3" t="inlineStr">
        <is>
          <t>Share-based Compensation Arrangement by Share-based Payment Award [Line Items]</t>
        </is>
      </c>
    </row>
    <row r="24">
      <c r="A24" s="4" t="inlineStr">
        <is>
          <t>Awards outstanding (in shares)</t>
        </is>
      </c>
      <c r="B24" s="6" t="n">
        <v>300000</v>
      </c>
      <c r="C24" s="6" t="n">
        <v>400000</v>
      </c>
    </row>
    <row r="25">
      <c r="A25" s="4" t="inlineStr">
        <is>
          <t>2017 Omnibus Incentive Plan</t>
        </is>
      </c>
    </row>
    <row r="26">
      <c r="A26" s="3" t="inlineStr">
        <is>
          <t>Share-based Compensation Arrangement by Share-based Payment Award [Line Items]</t>
        </is>
      </c>
    </row>
    <row r="27">
      <c r="A27" s="4" t="inlineStr">
        <is>
          <t>Maximum expiration period of incentive awards</t>
        </is>
      </c>
      <c r="B27" s="4" t="inlineStr">
        <is>
          <t>10 years</t>
        </is>
      </c>
    </row>
    <row r="28">
      <c r="A28" s="4" t="inlineStr">
        <is>
          <t>Number of shares authorized (in shares)</t>
        </is>
      </c>
      <c r="B28" s="6" t="n">
        <v>21100000</v>
      </c>
    </row>
    <row r="29">
      <c r="A29" s="4" t="inlineStr">
        <is>
          <t>Remaining authorized shares available for issuance (in shares)</t>
        </is>
      </c>
      <c r="B29" s="6" t="n">
        <v>12000000</v>
      </c>
    </row>
    <row r="30">
      <c r="A30" s="4" t="inlineStr">
        <is>
          <t>2017 Omnibus Incentive Plan | Employee Stock Options and Stock Appreciation Rights</t>
        </is>
      </c>
    </row>
    <row r="31">
      <c r="A31" s="3" t="inlineStr">
        <is>
          <t>Share-based Compensation Arrangement by Share-based Payment Award [Line Items]</t>
        </is>
      </c>
    </row>
    <row r="32">
      <c r="A32" s="4" t="inlineStr">
        <is>
          <t>Maximum expiration period of incentive awards</t>
        </is>
      </c>
      <c r="B32" s="4" t="inlineStr">
        <is>
          <t>10 years</t>
        </is>
      </c>
    </row>
    <row r="33">
      <c r="A33" s="4" t="inlineStr">
        <is>
          <t>Minimum exercise price, percentage of fair market value on grant date</t>
        </is>
      </c>
      <c r="B33" s="4" t="inlineStr">
        <is>
          <t>100.00%</t>
        </is>
      </c>
    </row>
    <row r="34">
      <c r="A34" s="4" t="inlineStr">
        <is>
          <t>2017 Omnibus Incentive Plan | Restricted Stock Units (RSUs) | Minimum</t>
        </is>
      </c>
    </row>
    <row r="35">
      <c r="A35" s="3" t="inlineStr">
        <is>
          <t>Share-based Compensation Arrangement by Share-based Payment Award [Line Items]</t>
        </is>
      </c>
    </row>
    <row r="36">
      <c r="A36" s="4" t="inlineStr">
        <is>
          <t>Vesting period of service-based awards</t>
        </is>
      </c>
      <c r="B36" s="4" t="inlineStr">
        <is>
          <t>1 year</t>
        </is>
      </c>
    </row>
    <row r="37">
      <c r="A37" s="4" t="inlineStr">
        <is>
          <t>Employee Stock Purchase Plan | Employee Stock</t>
        </is>
      </c>
    </row>
    <row r="38">
      <c r="A38" s="3" t="inlineStr">
        <is>
          <t>Share-based Compensation Arrangement by Share-based Payment Award [Line Items]</t>
        </is>
      </c>
    </row>
    <row r="39">
      <c r="A39" s="4" t="inlineStr">
        <is>
          <t>Remaining authorized shares available for issuance (in shares)</t>
        </is>
      </c>
      <c r="B39" s="6" t="n">
        <v>12900000</v>
      </c>
    </row>
    <row r="40">
      <c r="A40" s="4" t="inlineStr">
        <is>
          <t>Offer period for ESPP</t>
        </is>
      </c>
      <c r="B40" s="4" t="inlineStr">
        <is>
          <t>12 months</t>
        </is>
      </c>
    </row>
    <row r="41">
      <c r="A41" s="4" t="inlineStr">
        <is>
          <t>Number of purchase periods in offer period | period</t>
        </is>
      </c>
      <c r="B41" s="6" t="n">
        <v>2</v>
      </c>
    </row>
    <row r="42">
      <c r="A42" s="4" t="inlineStr">
        <is>
          <t>Purchase period</t>
        </is>
      </c>
      <c r="B42" s="4" t="inlineStr">
        <is>
          <t>6 months</t>
        </is>
      </c>
    </row>
    <row r="43">
      <c r="A43" s="4" t="inlineStr">
        <is>
          <t>ESPP discount percentage purchase date</t>
        </is>
      </c>
      <c r="B43" s="4" t="inlineStr">
        <is>
          <t>85.00%</t>
        </is>
      </c>
    </row>
    <row r="44">
      <c r="A44" s="4" t="inlineStr">
        <is>
          <t>Maximum number of shares increase under ESPP (in shares)</t>
        </is>
      </c>
      <c r="B44" s="6" t="n">
        <v>8700000</v>
      </c>
    </row>
    <row r="45">
      <c r="A45" s="4" t="inlineStr">
        <is>
          <t>Shares issued under ESPP (in shares)</t>
        </is>
      </c>
      <c r="B45" s="6" t="n">
        <v>700000</v>
      </c>
      <c r="C45" s="6" t="n">
        <v>700000</v>
      </c>
      <c r="D45" s="6" t="n">
        <v>10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 Summary of Stock Option Activity (Details) - $ / shares</t>
        </is>
      </c>
      <c r="B1" s="2" t="inlineStr">
        <is>
          <t>12 Months Ended</t>
        </is>
      </c>
    </row>
    <row r="2">
      <c r="B2" s="2" t="inlineStr">
        <is>
          <t>Oct. 30, 2021</t>
        </is>
      </c>
      <c r="C2" s="2" t="inlineStr">
        <is>
          <t>Oct. 31, 2020</t>
        </is>
      </c>
      <c r="D2" s="2" t="inlineStr">
        <is>
          <t>Nov. 02, 2019</t>
        </is>
      </c>
    </row>
    <row r="3">
      <c r="A3" s="3" t="inlineStr">
        <is>
          <t>Shares Underlying Options Outstanding</t>
        </is>
      </c>
    </row>
    <row r="4">
      <c r="A4" s="4" t="inlineStr">
        <is>
          <t>Beginning Balance (in shares)</t>
        </is>
      </c>
      <c r="B4" s="6" t="n">
        <v>107000</v>
      </c>
    </row>
    <row r="5">
      <c r="A5" s="4" t="inlineStr">
        <is>
          <t>Granted (in shares)</t>
        </is>
      </c>
      <c r="B5" s="6" t="n">
        <v>0</v>
      </c>
      <c r="C5" s="6" t="n">
        <v>0</v>
      </c>
      <c r="D5" s="6" t="n">
        <v>0</v>
      </c>
    </row>
    <row r="6">
      <c r="A6" s="4" t="inlineStr">
        <is>
          <t>Exercised (in shares)</t>
        </is>
      </c>
      <c r="B6" s="6" t="n">
        <v>-19000</v>
      </c>
    </row>
    <row r="7">
      <c r="A7" s="4" t="inlineStr">
        <is>
          <t>Canceled (in shares)</t>
        </is>
      </c>
      <c r="B7" s="6" t="n">
        <v>-5000</v>
      </c>
    </row>
    <row r="8">
      <c r="A8" s="4" t="inlineStr">
        <is>
          <t>Ending Balance (in shares)</t>
        </is>
      </c>
      <c r="B8" s="6" t="n">
        <v>83000</v>
      </c>
      <c r="C8" s="6" t="n">
        <v>107000</v>
      </c>
    </row>
    <row r="9">
      <c r="A9" s="3" t="inlineStr">
        <is>
          <t>Weighted Average Exercise Price</t>
        </is>
      </c>
    </row>
    <row r="10">
      <c r="A10" s="4" t="inlineStr">
        <is>
          <t>Beginning Balance (in dollars per share)</t>
        </is>
      </c>
      <c r="B10" s="8" t="n">
        <v>31.41</v>
      </c>
    </row>
    <row r="11">
      <c r="A11" s="4" t="inlineStr">
        <is>
          <t>Granted (in dollars per share)</t>
        </is>
      </c>
      <c r="B11" s="6" t="n">
        <v>0</v>
      </c>
    </row>
    <row r="12">
      <c r="A12" s="4" t="inlineStr">
        <is>
          <t>Exercised (in dollars per share)</t>
        </is>
      </c>
      <c r="B12" s="10" t="n">
        <v>30.13</v>
      </c>
    </row>
    <row r="13">
      <c r="A13" s="4" t="inlineStr">
        <is>
          <t>Canceled (in dollars per share)</t>
        </is>
      </c>
      <c r="B13" s="10" t="n">
        <v>18.22</v>
      </c>
    </row>
    <row r="14">
      <c r="A14" s="4" t="inlineStr">
        <is>
          <t>Ending Balance (in dollars per share)</t>
        </is>
      </c>
      <c r="B14" s="8" t="n">
        <v>32.46</v>
      </c>
      <c r="C14" s="8" t="n">
        <v>31.4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NADIAN EMERGENCY WAGE SUBSIDY</t>
        </is>
      </c>
      <c r="B1" s="2" t="inlineStr">
        <is>
          <t>12 Months Ended</t>
        </is>
      </c>
    </row>
    <row r="2">
      <c r="B2" s="2" t="inlineStr">
        <is>
          <t>Oct. 30, 2021</t>
        </is>
      </c>
    </row>
    <row r="3">
      <c r="A3" s="3" t="inlineStr">
        <is>
          <t>Unusual or Infrequent Items, or Both [Abstract]</t>
        </is>
      </c>
    </row>
    <row r="4">
      <c r="A4" s="4" t="inlineStr">
        <is>
          <t>CANADIAN EMERGENCY WAGE SUBSIDY</t>
        </is>
      </c>
      <c r="B4" s="4" t="inlineStr">
        <is>
          <t xml:space="preserve">CANADIAN EMERGENCY WAGE SUBSIDY In April 2020, the Canadian government introduced the Canada Emergency Wage Subsidy (“CEWS”) to help employers offset a portion of their employee wages for a limited period in response to the COVID-19 outbreak, retroactive to March 15, 2020. The CEWS program expired October 2021. The subsidy covers employers of all sizes and across all sectors. Ciena accounts for proceeds from government grants as a reduction of expense when there is reasonable assurance that Ciena has met the required conditions associated with the grant and that grant proceeds will be received. Grant benefits are recorded to the particular line item of the Consolidated Statement of Operations to which the grant activity relates. Amounts from the CEWS program positively impacted Ciena’s operating expense and measures of profit in the year ended October 30, 2021. For the fiscal year ended October 30, 2021, Ciena recorded a CAD$52.2 million ($41.3 million) benefit, net of certain fees, related to CEWS for claim periods beginning March 15, 2020, including CAD$43.9 million ($35.4 million) related to employee wages during fiscal 2020. As of October 30, 2021, no amounts were receivable from this subsidy. The following table summarizes CEWS for the periods indicated (in thousands): Year Ended October 30, October 31, 2021 2020 Product $ 4,283 $ — Service 2,667 — CEWS benefit in cost of goods sold 6,950 — Research and development 29,519 — Sales and marketing 2,604 — General and administrative 2,207 — CEWS benefit in operating expense 34,330 — Total CEWS benefit $ 41,280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EXPENSE - Stock Options Outstanding (Details) - USD ($) $ / shares in Units, shares in Thousands, $ in Thousands</t>
        </is>
      </c>
      <c r="B1" s="2" t="inlineStr">
        <is>
          <t>12 Months Ended</t>
        </is>
      </c>
    </row>
    <row r="2">
      <c r="B2" s="2" t="inlineStr">
        <is>
          <t>Oct. 30, 2021</t>
        </is>
      </c>
      <c r="C2" s="2" t="inlineStr">
        <is>
          <t>Oct. 31, 2020</t>
        </is>
      </c>
    </row>
    <row r="3">
      <c r="A3" s="3" t="inlineStr">
        <is>
          <t>Summarizes information with respect to stock options outstanding</t>
        </is>
      </c>
    </row>
    <row r="4">
      <c r="A4" s="4" t="inlineStr">
        <is>
          <t>Weighted average exercise price, (in dollars per share)</t>
        </is>
      </c>
      <c r="B4" s="8" t="n">
        <v>32.46</v>
      </c>
      <c r="C4" s="8" t="n">
        <v>31.41</v>
      </c>
    </row>
    <row r="5">
      <c r="A5" s="4" t="inlineStr">
        <is>
          <t>Range of Exercise Price Range One</t>
        </is>
      </c>
    </row>
    <row r="6">
      <c r="A6" s="3" t="inlineStr">
        <is>
          <t>Summarizes information with respect to stock options outstanding</t>
        </is>
      </c>
    </row>
    <row r="7">
      <c r="A7" s="4" t="inlineStr">
        <is>
          <t>Range of exercise price, lower (in dollars per share)</t>
        </is>
      </c>
      <c r="B7" s="10" t="n">
        <v>11.34</v>
      </c>
    </row>
    <row r="8">
      <c r="A8" s="4" t="inlineStr">
        <is>
          <t>Range of exercise price, upper (in dollars per share)</t>
        </is>
      </c>
      <c r="B8" s="8" t="n">
        <v>18.22</v>
      </c>
    </row>
    <row r="9">
      <c r="A9" s="4" t="inlineStr">
        <is>
          <t>Number of underlying shares (in shares)</t>
        </is>
      </c>
      <c r="B9" s="6" t="n">
        <v>33</v>
      </c>
    </row>
    <row r="10">
      <c r="A10" s="4" t="inlineStr">
        <is>
          <t>Weighted average remaining contractual life (in years)</t>
        </is>
      </c>
      <c r="B10" s="4" t="inlineStr">
        <is>
          <t>1 year 7 months 9 days</t>
        </is>
      </c>
    </row>
    <row r="11">
      <c r="A11" s="4" t="inlineStr">
        <is>
          <t>Weighted average exercise price, (in dollars per share)</t>
        </is>
      </c>
      <c r="B11" s="8" t="n">
        <v>14.36</v>
      </c>
    </row>
    <row r="12">
      <c r="A12" s="4" t="inlineStr">
        <is>
          <t>Aggregate intrinsic value</t>
        </is>
      </c>
      <c r="B12" s="7" t="n">
        <v>1334</v>
      </c>
    </row>
    <row r="13">
      <c r="A13" s="4" t="inlineStr">
        <is>
          <t>Range of Exercise Price Range Two</t>
        </is>
      </c>
    </row>
    <row r="14">
      <c r="A14" s="3" t="inlineStr">
        <is>
          <t>Summarizes information with respect to stock options outstanding</t>
        </is>
      </c>
    </row>
    <row r="15">
      <c r="A15" s="4" t="inlineStr">
        <is>
          <t>Range of exercise price, lower (in dollars per share)</t>
        </is>
      </c>
      <c r="B15" s="8" t="n">
        <v>32.06</v>
      </c>
    </row>
    <row r="16">
      <c r="A16" s="4" t="inlineStr">
        <is>
          <t>Range of exercise price, upper (in dollars per share)</t>
        </is>
      </c>
      <c r="B16" s="8" t="n">
        <v>55.63</v>
      </c>
    </row>
    <row r="17">
      <c r="A17" s="4" t="inlineStr">
        <is>
          <t>Number of underlying shares (in shares)</t>
        </is>
      </c>
      <c r="B17" s="6" t="n">
        <v>50</v>
      </c>
    </row>
    <row r="18">
      <c r="A18" s="4" t="inlineStr">
        <is>
          <t>Weighted average remaining contractual life (in years)</t>
        </is>
      </c>
      <c r="B18" s="4" t="inlineStr">
        <is>
          <t>1 year 5 months 15 days</t>
        </is>
      </c>
    </row>
    <row r="19">
      <c r="A19" s="4" t="inlineStr">
        <is>
          <t>Weighted average exercise price, (in dollars per share)</t>
        </is>
      </c>
      <c r="B19" s="8" t="n">
        <v>44.69</v>
      </c>
    </row>
    <row r="20">
      <c r="A20" s="4" t="inlineStr">
        <is>
          <t>Aggregate intrinsic value</t>
        </is>
      </c>
      <c r="B20" s="7" t="n">
        <v>487</v>
      </c>
    </row>
    <row r="21">
      <c r="A21" s="4" t="inlineStr">
        <is>
          <t>Range of Exercise Price Range Three</t>
        </is>
      </c>
    </row>
    <row r="22">
      <c r="A22" s="3" t="inlineStr">
        <is>
          <t>Summarizes information with respect to stock options outstanding</t>
        </is>
      </c>
    </row>
    <row r="23">
      <c r="A23" s="4" t="inlineStr">
        <is>
          <t>Range of exercise price, lower (in dollars per share)</t>
        </is>
      </c>
      <c r="B23" s="8" t="n">
        <v>11.34</v>
      </c>
    </row>
    <row r="24">
      <c r="A24" s="4" t="inlineStr">
        <is>
          <t>Range of exercise price, upper (in dollars per share)</t>
        </is>
      </c>
      <c r="B24" s="8" t="n">
        <v>55.63</v>
      </c>
    </row>
    <row r="25">
      <c r="A25" s="4" t="inlineStr">
        <is>
          <t>Number of underlying shares (in shares)</t>
        </is>
      </c>
      <c r="B25" s="6" t="n">
        <v>83</v>
      </c>
    </row>
    <row r="26">
      <c r="A26" s="4" t="inlineStr">
        <is>
          <t>Weighted average remaining contractual life (in years)</t>
        </is>
      </c>
      <c r="B26" s="4" t="inlineStr">
        <is>
          <t>1 year 6 months 7 days</t>
        </is>
      </c>
    </row>
    <row r="27">
      <c r="A27" s="4" t="inlineStr">
        <is>
          <t>Weighted average exercise price, (in dollars per share)</t>
        </is>
      </c>
      <c r="B27" s="8" t="n">
        <v>32.46</v>
      </c>
    </row>
    <row r="28">
      <c r="A28" s="4" t="inlineStr">
        <is>
          <t>Aggregate intrinsic value</t>
        </is>
      </c>
      <c r="B28" s="7" t="n">
        <v>182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COMPENSATION EXPENSE - Assumptions for Awards Granted (Details) - Performance Based Awards</t>
        </is>
      </c>
      <c r="B1" s="2" t="inlineStr">
        <is>
          <t>12 Months Ended</t>
        </is>
      </c>
    </row>
    <row r="2">
      <c r="B2" s="2" t="inlineStr">
        <is>
          <t>Oct. 30, 2021</t>
        </is>
      </c>
      <c r="C2" s="2" t="inlineStr">
        <is>
          <t>Oct. 31, 2020</t>
        </is>
      </c>
      <c r="D2" s="2" t="inlineStr">
        <is>
          <t>Nov. 02, 2019</t>
        </is>
      </c>
    </row>
    <row r="3">
      <c r="A3" s="3" t="inlineStr">
        <is>
          <t>Share-based Compensation Arrangement by Share-based Payment Award [Line Items]</t>
        </is>
      </c>
    </row>
    <row r="4">
      <c r="A4" s="4" t="inlineStr">
        <is>
          <t>Expected volatility of Ciena common stock, which is a weighted average of implied volatility and historical volatility</t>
        </is>
      </c>
      <c r="B4" s="4" t="inlineStr">
        <is>
          <t>41.00%</t>
        </is>
      </c>
      <c r="C4" s="4" t="inlineStr">
        <is>
          <t>31.77%</t>
        </is>
      </c>
      <c r="D4" s="4" t="inlineStr">
        <is>
          <t>34.10%</t>
        </is>
      </c>
    </row>
    <row r="5">
      <c r="A5" s="4" t="inlineStr">
        <is>
          <t>Historical volatility of Ciena common stock</t>
        </is>
      </c>
      <c r="B5" s="4" t="inlineStr">
        <is>
          <t>42.80%</t>
        </is>
      </c>
      <c r="C5" s="4" t="inlineStr">
        <is>
          <t>36.29%</t>
        </is>
      </c>
      <c r="D5" s="4" t="inlineStr">
        <is>
          <t>36.80%</t>
        </is>
      </c>
    </row>
    <row r="6">
      <c r="A6" s="4" t="inlineStr">
        <is>
          <t>Historical volatility of S&amp;P Networking Index</t>
        </is>
      </c>
      <c r="B6" s="4" t="inlineStr">
        <is>
          <t>27.30%</t>
        </is>
      </c>
      <c r="C6" s="4" t="inlineStr">
        <is>
          <t>18.40%</t>
        </is>
      </c>
      <c r="D6" s="4" t="inlineStr">
        <is>
          <t>17.39%</t>
        </is>
      </c>
    </row>
    <row r="7">
      <c r="A7" s="4" t="inlineStr">
        <is>
          <t>Correlation coefficient</t>
        </is>
      </c>
      <c r="B7" s="11" t="n">
        <v>0.68</v>
      </c>
      <c r="C7" s="11" t="n">
        <v>0.5891</v>
      </c>
      <c r="D7" s="11" t="n">
        <v>0.6251</v>
      </c>
    </row>
    <row r="8">
      <c r="A8" s="4" t="inlineStr">
        <is>
          <t>Expected life in years</t>
        </is>
      </c>
      <c r="B8" s="4" t="inlineStr">
        <is>
          <t>2 years 10 months 13 days</t>
        </is>
      </c>
      <c r="C8" s="4" t="inlineStr">
        <is>
          <t>2 years 10 months 13 days</t>
        </is>
      </c>
      <c r="D8" s="4" t="inlineStr">
        <is>
          <t>2 years 10 months 13 days</t>
        </is>
      </c>
    </row>
    <row r="9">
      <c r="A9" s="4" t="inlineStr">
        <is>
          <t>Risk-free interest rate</t>
        </is>
      </c>
      <c r="B9" s="4" t="inlineStr">
        <is>
          <t>0.17%</t>
        </is>
      </c>
      <c r="C9" s="4" t="inlineStr">
        <is>
          <t>1.65%</t>
        </is>
      </c>
      <c r="D9" s="4" t="inlineStr">
        <is>
          <t>2.62%</t>
        </is>
      </c>
    </row>
    <row r="10">
      <c r="A10" s="4" t="inlineStr">
        <is>
          <t>Expected dividend yield</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XPENSE - Restricted Stock Units (Details) - Restricted Stock Units (RSUs) - USD ($) $ / shares in Units, shares in Thousands, $ in Thousands</t>
        </is>
      </c>
      <c r="B1" s="2" t="inlineStr">
        <is>
          <t>12 Months Ended</t>
        </is>
      </c>
    </row>
    <row r="2">
      <c r="B2" s="2" t="inlineStr">
        <is>
          <t>Oct. 30, 2021</t>
        </is>
      </c>
      <c r="C2" s="2" t="inlineStr">
        <is>
          <t>Oct. 31, 2020</t>
        </is>
      </c>
    </row>
    <row r="3">
      <c r="A3" s="3" t="inlineStr">
        <is>
          <t>Summary of Restricted Stock Unit Activity</t>
        </is>
      </c>
    </row>
    <row r="4">
      <c r="A4" s="4" t="inlineStr">
        <is>
          <t>Restricted shares outstanding, Beginning balance (in shares)</t>
        </is>
      </c>
      <c r="B4" s="6" t="n">
        <v>4049</v>
      </c>
    </row>
    <row r="5">
      <c r="A5" s="4" t="inlineStr">
        <is>
          <t>Restricted stock units outstanding, granted (in shares)</t>
        </is>
      </c>
      <c r="B5" s="6" t="n">
        <v>2350</v>
      </c>
    </row>
    <row r="6">
      <c r="A6" s="4" t="inlineStr">
        <is>
          <t>Restricted stock units outstanding, vested (in shares)</t>
        </is>
      </c>
      <c r="B6" s="6" t="n">
        <v>-2079</v>
      </c>
    </row>
    <row r="7">
      <c r="A7" s="4" t="inlineStr">
        <is>
          <t>Restricted stock units outstanding, canceled or forfeited (in shares)</t>
        </is>
      </c>
      <c r="B7" s="6" t="n">
        <v>-236</v>
      </c>
    </row>
    <row r="8">
      <c r="A8" s="4" t="inlineStr">
        <is>
          <t>Restricted shares outstanding, Ending balance (in shares)</t>
        </is>
      </c>
      <c r="B8" s="6" t="n">
        <v>4084</v>
      </c>
    </row>
    <row r="9">
      <c r="A9" s="4" t="inlineStr">
        <is>
          <t>Weighted average grant date fair value per share (in dollars per share)</t>
        </is>
      </c>
      <c r="B9" s="8" t="n">
        <v>43.67</v>
      </c>
      <c r="C9" s="8" t="n">
        <v>35.08</v>
      </c>
    </row>
    <row r="10">
      <c r="A10" s="4" t="inlineStr">
        <is>
          <t>Aggregate fair value</t>
        </is>
      </c>
      <c r="B10" s="7" t="n">
        <v>221733</v>
      </c>
      <c r="C10" s="7" t="n">
        <v>15949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 Components of Expense (Details) - USD ($) $ in Thousands</t>
        </is>
      </c>
      <c r="B1" s="2" t="inlineStr">
        <is>
          <t>12 Months Ended</t>
        </is>
      </c>
    </row>
    <row r="2">
      <c r="B2" s="2" t="inlineStr">
        <is>
          <t>Oct. 30, 2021</t>
        </is>
      </c>
      <c r="C2" s="2" t="inlineStr">
        <is>
          <t>Oct. 31, 2020</t>
        </is>
      </c>
      <c r="D2" s="2" t="inlineStr">
        <is>
          <t>Nov. 02, 2019</t>
        </is>
      </c>
    </row>
    <row r="3">
      <c r="A3" s="3" t="inlineStr">
        <is>
          <t>Share-based compensation expense</t>
        </is>
      </c>
    </row>
    <row r="4">
      <c r="A4" s="4" t="inlineStr">
        <is>
          <t>Share-based compensation expense capitalized in inventory, net</t>
        </is>
      </c>
      <c r="B4" s="7" t="n">
        <v>-72</v>
      </c>
      <c r="C4" s="7" t="n">
        <v>118</v>
      </c>
      <c r="D4" s="7" t="n">
        <v>57</v>
      </c>
    </row>
    <row r="5">
      <c r="A5" s="4" t="inlineStr">
        <is>
          <t>Total share-based compensation</t>
        </is>
      </c>
      <c r="B5" s="6" t="n">
        <v>84336</v>
      </c>
      <c r="C5" s="6" t="n">
        <v>67758</v>
      </c>
      <c r="D5" s="6" t="n">
        <v>59736</v>
      </c>
    </row>
    <row r="6">
      <c r="A6" s="4" t="inlineStr">
        <is>
          <t>Share-based compensation expense included in cost of goods sold</t>
        </is>
      </c>
    </row>
    <row r="7">
      <c r="A7" s="3" t="inlineStr">
        <is>
          <t>Share-based compensation expense</t>
        </is>
      </c>
    </row>
    <row r="8">
      <c r="A8" s="4" t="inlineStr">
        <is>
          <t>Share-based compensation expense included in operating expense</t>
        </is>
      </c>
      <c r="B8" s="6" t="n">
        <v>8589</v>
      </c>
      <c r="C8" s="6" t="n">
        <v>7035</v>
      </c>
      <c r="D8" s="6" t="n">
        <v>6043</v>
      </c>
    </row>
    <row r="9">
      <c r="A9" s="4" t="inlineStr">
        <is>
          <t>Products</t>
        </is>
      </c>
    </row>
    <row r="10">
      <c r="A10" s="3" t="inlineStr">
        <is>
          <t>Share-based compensation expense</t>
        </is>
      </c>
    </row>
    <row r="11">
      <c r="A11" s="4" t="inlineStr">
        <is>
          <t>Share-based compensation expense included in operating expense</t>
        </is>
      </c>
      <c r="B11" s="6" t="n">
        <v>3408</v>
      </c>
      <c r="C11" s="6" t="n">
        <v>3182</v>
      </c>
      <c r="D11" s="6" t="n">
        <v>2868</v>
      </c>
    </row>
    <row r="12">
      <c r="A12" s="4" t="inlineStr">
        <is>
          <t>Services</t>
        </is>
      </c>
    </row>
    <row r="13">
      <c r="A13" s="3" t="inlineStr">
        <is>
          <t>Share-based compensation expense</t>
        </is>
      </c>
    </row>
    <row r="14">
      <c r="A14" s="4" t="inlineStr">
        <is>
          <t>Share-based compensation expense included in operating expense</t>
        </is>
      </c>
      <c r="B14" s="6" t="n">
        <v>5181</v>
      </c>
      <c r="C14" s="6" t="n">
        <v>3853</v>
      </c>
      <c r="D14" s="6" t="n">
        <v>3175</v>
      </c>
    </row>
    <row r="15">
      <c r="A15" s="4" t="inlineStr">
        <is>
          <t>Share-based compensation expense included in operating expense</t>
        </is>
      </c>
    </row>
    <row r="16">
      <c r="A16" s="3" t="inlineStr">
        <is>
          <t>Share-based compensation expense</t>
        </is>
      </c>
    </row>
    <row r="17">
      <c r="A17" s="4" t="inlineStr">
        <is>
          <t>Share-based compensation expense included in operating expense</t>
        </is>
      </c>
      <c r="B17" s="6" t="n">
        <v>75819</v>
      </c>
      <c r="C17" s="6" t="n">
        <v>60605</v>
      </c>
      <c r="D17" s="6" t="n">
        <v>53636</v>
      </c>
    </row>
    <row r="18">
      <c r="A18" s="4" t="inlineStr">
        <is>
          <t>Research and development</t>
        </is>
      </c>
    </row>
    <row r="19">
      <c r="A19" s="3" t="inlineStr">
        <is>
          <t>Share-based compensation expense</t>
        </is>
      </c>
    </row>
    <row r="20">
      <c r="A20" s="4" t="inlineStr">
        <is>
          <t>Share-based compensation expense included in operating expense</t>
        </is>
      </c>
      <c r="B20" s="6" t="n">
        <v>21863</v>
      </c>
      <c r="C20" s="6" t="n">
        <v>16987</v>
      </c>
      <c r="D20" s="6" t="n">
        <v>14321</v>
      </c>
    </row>
    <row r="21">
      <c r="A21" s="4" t="inlineStr">
        <is>
          <t>Sales and marketing</t>
        </is>
      </c>
    </row>
    <row r="22">
      <c r="A22" s="3" t="inlineStr">
        <is>
          <t>Share-based compensation expense</t>
        </is>
      </c>
    </row>
    <row r="23">
      <c r="A23" s="4" t="inlineStr">
        <is>
          <t>Share-based compensation expense included in operating expense</t>
        </is>
      </c>
      <c r="B23" s="6" t="n">
        <v>25152</v>
      </c>
      <c r="C23" s="6" t="n">
        <v>20194</v>
      </c>
      <c r="D23" s="6" t="n">
        <v>16474</v>
      </c>
    </row>
    <row r="24">
      <c r="A24" s="4" t="inlineStr">
        <is>
          <t>General and administrative</t>
        </is>
      </c>
    </row>
    <row r="25">
      <c r="A25" s="3" t="inlineStr">
        <is>
          <t>Share-based compensation expense</t>
        </is>
      </c>
    </row>
    <row r="26">
      <c r="A26" s="4" t="inlineStr">
        <is>
          <t>Share-based compensation expense included in operating expense</t>
        </is>
      </c>
      <c r="B26" s="7" t="n">
        <v>28804</v>
      </c>
      <c r="C26" s="7" t="n">
        <v>23424</v>
      </c>
      <c r="D26" s="7" t="n">
        <v>2284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28" customWidth="1" min="2" max="2"/>
    <col width="21" customWidth="1" min="3" max="3"/>
  </cols>
  <sheetData>
    <row r="1">
      <c r="A1" s="1" t="inlineStr">
        <is>
          <t>SEGMENT AND ENTITY WIDE DISCLOSURES - Narrative (Details) $ in Thousands</t>
        </is>
      </c>
      <c r="B1" s="2" t="inlineStr">
        <is>
          <t>12 Months Ended</t>
        </is>
      </c>
    </row>
    <row r="2">
      <c r="B2" s="2" t="inlineStr">
        <is>
          <t>Oct. 30, 2021USD ($)segment</t>
        </is>
      </c>
      <c r="C2" s="2" t="inlineStr">
        <is>
          <t>Oct. 31, 2020USD ($)</t>
        </is>
      </c>
    </row>
    <row r="3">
      <c r="A3" s="3" t="inlineStr">
        <is>
          <t>Segment Reporting [Abstract]</t>
        </is>
      </c>
    </row>
    <row r="4">
      <c r="A4" s="4" t="inlineStr">
        <is>
          <t>Equipment, building, furniture and fixtures, net</t>
        </is>
      </c>
      <c r="B4" s="7" t="n">
        <v>284968</v>
      </c>
      <c r="C4" s="7" t="n">
        <v>272377</v>
      </c>
    </row>
    <row r="5">
      <c r="A5" s="4" t="inlineStr">
        <is>
          <t>Operating right-of-use assets</t>
        </is>
      </c>
      <c r="B5" s="7" t="n">
        <v>44285</v>
      </c>
      <c r="C5" s="7" t="n">
        <v>57026</v>
      </c>
    </row>
    <row r="6">
      <c r="A6" s="4" t="inlineStr">
        <is>
          <t>Number of operating segments | segment</t>
        </is>
      </c>
      <c r="B6" s="6" t="n">
        <v>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ENTITY WIDE DISCLOSURES - Other Intangibles Assets, Goodwill and Maintenance Spares (Details) - USD ($) $ in Thousands</t>
        </is>
      </c>
      <c r="B1" s="2" t="inlineStr">
        <is>
          <t>Oct. 30, 2021</t>
        </is>
      </c>
      <c r="C1" s="2" t="inlineStr">
        <is>
          <t>Oct. 31, 2020</t>
        </is>
      </c>
    </row>
    <row r="2">
      <c r="A2" s="3" t="inlineStr">
        <is>
          <t>Segment Reporting Information [Line Items]</t>
        </is>
      </c>
    </row>
    <row r="3">
      <c r="A3" s="4" t="inlineStr">
        <is>
          <t>Other intangible assets, net</t>
        </is>
      </c>
      <c r="B3" s="7" t="n">
        <v>65314</v>
      </c>
      <c r="C3" s="7" t="n">
        <v>96647</v>
      </c>
    </row>
    <row r="4">
      <c r="A4" s="4" t="inlineStr">
        <is>
          <t>Goodwill</t>
        </is>
      </c>
      <c r="B4" s="6" t="n">
        <v>311645</v>
      </c>
      <c r="C4" s="6" t="n">
        <v>310847</v>
      </c>
    </row>
    <row r="5">
      <c r="A5" s="4" t="inlineStr">
        <is>
          <t>Maintenance spares, net</t>
        </is>
      </c>
      <c r="B5" s="6" t="n">
        <v>55696</v>
      </c>
      <c r="C5" s="7" t="n">
        <v>62077</v>
      </c>
    </row>
    <row r="6">
      <c r="A6" s="4" t="inlineStr">
        <is>
          <t>Networking Platforms</t>
        </is>
      </c>
    </row>
    <row r="7">
      <c r="A7" s="3" t="inlineStr">
        <is>
          <t>Segment Reporting Information [Line Items]</t>
        </is>
      </c>
    </row>
    <row r="8">
      <c r="A8" s="4" t="inlineStr">
        <is>
          <t>Other intangible assets, net</t>
        </is>
      </c>
      <c r="B8" s="6" t="n">
        <v>8336</v>
      </c>
    </row>
    <row r="9">
      <c r="A9" s="4" t="inlineStr">
        <is>
          <t>Goodwill</t>
        </is>
      </c>
      <c r="B9" s="6" t="n">
        <v>66405</v>
      </c>
    </row>
    <row r="10">
      <c r="A10" s="4" t="inlineStr">
        <is>
          <t>Maintenance spares, net</t>
        </is>
      </c>
      <c r="B10" s="6" t="n">
        <v>0</v>
      </c>
    </row>
    <row r="11">
      <c r="A11" s="4" t="inlineStr">
        <is>
          <t>Platform Software and Services</t>
        </is>
      </c>
    </row>
    <row r="12">
      <c r="A12" s="3" t="inlineStr">
        <is>
          <t>Segment Reporting Information [Line Items]</t>
        </is>
      </c>
    </row>
    <row r="13">
      <c r="A13" s="4" t="inlineStr">
        <is>
          <t>Other intangible assets, net</t>
        </is>
      </c>
      <c r="B13" s="6" t="n">
        <v>0</v>
      </c>
    </row>
    <row r="14">
      <c r="A14" s="4" t="inlineStr">
        <is>
          <t>Goodwill</t>
        </is>
      </c>
      <c r="B14" s="6" t="n">
        <v>156191</v>
      </c>
    </row>
    <row r="15">
      <c r="A15" s="4" t="inlineStr">
        <is>
          <t>Maintenance spares, net</t>
        </is>
      </c>
      <c r="B15" s="6" t="n">
        <v>0</v>
      </c>
    </row>
    <row r="16">
      <c r="A16" s="4" t="inlineStr">
        <is>
          <t>Blue Planet Automation Software and Services</t>
        </is>
      </c>
    </row>
    <row r="17">
      <c r="A17" s="3" t="inlineStr">
        <is>
          <t>Segment Reporting Information [Line Items]</t>
        </is>
      </c>
    </row>
    <row r="18">
      <c r="A18" s="4" t="inlineStr">
        <is>
          <t>Other intangible assets, net</t>
        </is>
      </c>
      <c r="B18" s="6" t="n">
        <v>56978</v>
      </c>
    </row>
    <row r="19">
      <c r="A19" s="4" t="inlineStr">
        <is>
          <t>Goodwill</t>
        </is>
      </c>
      <c r="B19" s="6" t="n">
        <v>89049</v>
      </c>
    </row>
    <row r="20">
      <c r="A20" s="4" t="inlineStr">
        <is>
          <t>Maintenance spares, net</t>
        </is>
      </c>
      <c r="B20" s="6" t="n">
        <v>0</v>
      </c>
    </row>
    <row r="21">
      <c r="A21" s="4" t="inlineStr">
        <is>
          <t>Global Services</t>
        </is>
      </c>
    </row>
    <row r="22">
      <c r="A22" s="3" t="inlineStr">
        <is>
          <t>Segment Reporting Information [Line Items]</t>
        </is>
      </c>
    </row>
    <row r="23">
      <c r="A23" s="4" t="inlineStr">
        <is>
          <t>Other intangible assets, net</t>
        </is>
      </c>
      <c r="B23" s="6" t="n">
        <v>0</v>
      </c>
    </row>
    <row r="24">
      <c r="A24" s="4" t="inlineStr">
        <is>
          <t>Goodwill</t>
        </is>
      </c>
      <c r="B24" s="6" t="n">
        <v>0</v>
      </c>
    </row>
    <row r="25">
      <c r="A25" s="4" t="inlineStr">
        <is>
          <t>Maintenance spares, net</t>
        </is>
      </c>
      <c r="B25" s="7" t="n">
        <v>5569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ENTITY WIDE DISCLOSURES - Segment Profit (Loss) and Reconciliation to Consolidated Net Income (Loss) (Details) - USD ($) $ in Thousands</t>
        </is>
      </c>
      <c r="B1" s="2" t="inlineStr">
        <is>
          <t>12 Months Ended</t>
        </is>
      </c>
    </row>
    <row r="2">
      <c r="B2" s="2" t="inlineStr">
        <is>
          <t>Oct. 30, 2021</t>
        </is>
      </c>
      <c r="C2" s="2" t="inlineStr">
        <is>
          <t>Oct. 31, 2020</t>
        </is>
      </c>
      <c r="D2" s="2" t="inlineStr">
        <is>
          <t>Nov. 02, 2019</t>
        </is>
      </c>
    </row>
    <row r="3">
      <c r="A3" s="3" t="inlineStr">
        <is>
          <t>Less: non-performance operating expenses</t>
        </is>
      </c>
    </row>
    <row r="4">
      <c r="A4" s="4" t="inlineStr">
        <is>
          <t>Selling and marketing</t>
        </is>
      </c>
      <c r="B4" s="7" t="n">
        <v>452214</v>
      </c>
      <c r="C4" s="7" t="n">
        <v>416425</v>
      </c>
      <c r="D4" s="7" t="n">
        <v>423046</v>
      </c>
    </row>
    <row r="5">
      <c r="A5" s="4" t="inlineStr">
        <is>
          <t>General and administrative</t>
        </is>
      </c>
      <c r="B5" s="6" t="n">
        <v>181874</v>
      </c>
      <c r="C5" s="6" t="n">
        <v>169548</v>
      </c>
      <c r="D5" s="6" t="n">
        <v>174399</v>
      </c>
    </row>
    <row r="6">
      <c r="A6" s="4" t="inlineStr">
        <is>
          <t>Significant asset impairments and restructuring costs</t>
        </is>
      </c>
      <c r="B6" s="6" t="n">
        <v>29565</v>
      </c>
      <c r="C6" s="6" t="n">
        <v>22652</v>
      </c>
      <c r="D6" s="6" t="n">
        <v>24538</v>
      </c>
    </row>
    <row r="7">
      <c r="A7" s="4" t="inlineStr">
        <is>
          <t>Amortization of intangible assets</t>
        </is>
      </c>
      <c r="B7" s="6" t="n">
        <v>23732</v>
      </c>
      <c r="C7" s="6" t="n">
        <v>23383</v>
      </c>
      <c r="D7" s="6" t="n">
        <v>21808</v>
      </c>
    </row>
    <row r="8">
      <c r="A8" s="4" t="inlineStr">
        <is>
          <t>Acquisition and integration costs</t>
        </is>
      </c>
      <c r="B8" s="6" t="n">
        <v>2572</v>
      </c>
      <c r="C8" s="6" t="n">
        <v>4031</v>
      </c>
      <c r="D8" s="6" t="n">
        <v>3370</v>
      </c>
    </row>
    <row r="9">
      <c r="A9" s="3" t="inlineStr">
        <is>
          <t>Add: other non-performance financial items</t>
        </is>
      </c>
    </row>
    <row r="10">
      <c r="A10" s="4" t="inlineStr">
        <is>
          <t>Interest and other income (loss), net</t>
        </is>
      </c>
      <c r="B10" s="6" t="n">
        <v>-1768</v>
      </c>
      <c r="C10" s="6" t="n">
        <v>964</v>
      </c>
      <c r="D10" s="6" t="n">
        <v>3876</v>
      </c>
    </row>
    <row r="11">
      <c r="A11" s="4" t="inlineStr">
        <is>
          <t>Interest expense</t>
        </is>
      </c>
      <c r="B11" s="6" t="n">
        <v>-30837</v>
      </c>
      <c r="C11" s="6" t="n">
        <v>-31321</v>
      </c>
      <c r="D11" s="6" t="n">
        <v>-37452</v>
      </c>
    </row>
    <row r="12">
      <c r="A12" s="4" t="inlineStr">
        <is>
          <t>Loss on extinguishment and modification of debt</t>
        </is>
      </c>
      <c r="B12" s="6" t="n">
        <v>0</v>
      </c>
      <c r="C12" s="6" t="n">
        <v>-646</v>
      </c>
      <c r="D12" s="6" t="n">
        <v>0</v>
      </c>
    </row>
    <row r="13">
      <c r="A13" s="4" t="inlineStr">
        <is>
          <t>Less: Provision (benefit) for income taxes</t>
        </is>
      </c>
      <c r="B13" s="6" t="n">
        <v>-37445</v>
      </c>
      <c r="C13" s="6" t="n">
        <v>94670</v>
      </c>
      <c r="D13" s="6" t="n">
        <v>59756</v>
      </c>
    </row>
    <row r="14">
      <c r="A14" s="4" t="inlineStr">
        <is>
          <t>Net income</t>
        </is>
      </c>
      <c r="B14" s="6" t="n">
        <v>500196</v>
      </c>
      <c r="C14" s="6" t="n">
        <v>361291</v>
      </c>
      <c r="D14" s="6" t="n">
        <v>253434</v>
      </c>
    </row>
    <row r="15">
      <c r="A15" s="4" t="inlineStr">
        <is>
          <t>Operating Segments</t>
        </is>
      </c>
    </row>
    <row r="16">
      <c r="A16" s="3" t="inlineStr">
        <is>
          <t>Add: other non-performance financial items</t>
        </is>
      </c>
    </row>
    <row r="17">
      <c r="A17" s="4" t="inlineStr">
        <is>
          <t>Net income</t>
        </is>
      </c>
      <c r="B17" s="6" t="n">
        <v>1185313</v>
      </c>
      <c r="C17" s="6" t="n">
        <v>1123003</v>
      </c>
      <c r="D17" s="6" t="n">
        <v>993927</v>
      </c>
    </row>
    <row r="18">
      <c r="A18" s="4" t="inlineStr">
        <is>
          <t>Operating Segments | Networking Platforms</t>
        </is>
      </c>
    </row>
    <row r="19">
      <c r="A19" s="3" t="inlineStr">
        <is>
          <t>Add: other non-performance financial items</t>
        </is>
      </c>
    </row>
    <row r="20">
      <c r="A20" s="4" t="inlineStr">
        <is>
          <t>Net income</t>
        </is>
      </c>
      <c r="B20" s="6" t="n">
        <v>850901</v>
      </c>
      <c r="C20" s="6" t="n">
        <v>827105</v>
      </c>
      <c r="D20" s="6" t="n">
        <v>759244</v>
      </c>
    </row>
    <row r="21">
      <c r="A21" s="4" t="inlineStr">
        <is>
          <t>Operating Segments | Platform Software and Services</t>
        </is>
      </c>
    </row>
    <row r="22">
      <c r="A22" s="3" t="inlineStr">
        <is>
          <t>Add: other non-performance financial items</t>
        </is>
      </c>
    </row>
    <row r="23">
      <c r="A23" s="4" t="inlineStr">
        <is>
          <t>Net income</t>
        </is>
      </c>
      <c r="B23" s="6" t="n">
        <v>136602</v>
      </c>
      <c r="C23" s="6" t="n">
        <v>105609</v>
      </c>
      <c r="D23" s="6" t="n">
        <v>64210</v>
      </c>
    </row>
    <row r="24">
      <c r="A24" s="4" t="inlineStr">
        <is>
          <t>Operating Segments | Blue Planet Automation Software and Services</t>
        </is>
      </c>
    </row>
    <row r="25">
      <c r="A25" s="3" t="inlineStr">
        <is>
          <t>Add: other non-performance financial items</t>
        </is>
      </c>
    </row>
    <row r="26">
      <c r="A26" s="4" t="inlineStr">
        <is>
          <t>Net income</t>
        </is>
      </c>
      <c r="B26" s="6" t="n">
        <v>-711</v>
      </c>
      <c r="C26" s="6" t="n">
        <v>-12446</v>
      </c>
      <c r="D26" s="6" t="n">
        <v>-17769</v>
      </c>
    </row>
    <row r="27">
      <c r="A27" s="4" t="inlineStr">
        <is>
          <t>Operating Segments | Global Services</t>
        </is>
      </c>
    </row>
    <row r="28">
      <c r="A28" s="3" t="inlineStr">
        <is>
          <t>Add: other non-performance financial items</t>
        </is>
      </c>
    </row>
    <row r="29">
      <c r="A29" s="4" t="inlineStr">
        <is>
          <t>Net income</t>
        </is>
      </c>
      <c r="B29" s="7" t="n">
        <v>198521</v>
      </c>
      <c r="C29" s="7" t="n">
        <v>202735</v>
      </c>
      <c r="D29" s="7" t="n">
        <v>18824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ENTITY WIDE DISCLOSURES - Entity Wide Reporting (Details) - USD ($) $ in Thousands</t>
        </is>
      </c>
      <c r="B1" s="2" t="inlineStr">
        <is>
          <t>Oct. 30, 2021</t>
        </is>
      </c>
      <c r="C1" s="2" t="inlineStr">
        <is>
          <t>Oct. 31, 2020</t>
        </is>
      </c>
    </row>
    <row r="2">
      <c r="A2" s="3" t="inlineStr">
        <is>
          <t>Ciena's geographic distribution of equipment, furniture and fixtures</t>
        </is>
      </c>
    </row>
    <row r="3">
      <c r="A3" s="4" t="inlineStr">
        <is>
          <t>Equipment, building, furniture and fixtures, net</t>
        </is>
      </c>
      <c r="B3" s="7" t="n">
        <v>329253</v>
      </c>
      <c r="C3" s="7" t="n">
        <v>329403</v>
      </c>
    </row>
    <row r="4">
      <c r="A4" s="4" t="inlineStr">
        <is>
          <t>Canada</t>
        </is>
      </c>
    </row>
    <row r="5">
      <c r="A5" s="3" t="inlineStr">
        <is>
          <t>Ciena's geographic distribution of equipment, furniture and fixtures</t>
        </is>
      </c>
    </row>
    <row r="6">
      <c r="A6" s="4" t="inlineStr">
        <is>
          <t>Equipment, building, furniture and fixtures, net</t>
        </is>
      </c>
      <c r="B6" s="6" t="n">
        <v>240968</v>
      </c>
      <c r="C6" s="6" t="n">
        <v>214188</v>
      </c>
    </row>
    <row r="7">
      <c r="A7" s="4" t="inlineStr">
        <is>
          <t>United States</t>
        </is>
      </c>
    </row>
    <row r="8">
      <c r="A8" s="3" t="inlineStr">
        <is>
          <t>Ciena's geographic distribution of equipment, furniture and fixtures</t>
        </is>
      </c>
    </row>
    <row r="9">
      <c r="A9" s="4" t="inlineStr">
        <is>
          <t>Equipment, building, furniture and fixtures, net</t>
        </is>
      </c>
      <c r="B9" s="6" t="n">
        <v>50744</v>
      </c>
      <c r="C9" s="6" t="n">
        <v>65321</v>
      </c>
    </row>
    <row r="10">
      <c r="A10" s="4" t="inlineStr">
        <is>
          <t>Other International</t>
        </is>
      </c>
    </row>
    <row r="11">
      <c r="A11" s="3" t="inlineStr">
        <is>
          <t>Ciena's geographic distribution of equipment, furniture and fixtures</t>
        </is>
      </c>
    </row>
    <row r="12">
      <c r="A12" s="4" t="inlineStr">
        <is>
          <t>Equipment, building, furniture and fixtures, net</t>
        </is>
      </c>
      <c r="B12" s="7" t="n">
        <v>37541</v>
      </c>
      <c r="C12" s="7" t="n">
        <v>4989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THER EMPLOYEE BENEFIT PLANS (Details)</t>
        </is>
      </c>
      <c r="B1" s="2" t="inlineStr">
        <is>
          <t>12 Months Ended</t>
        </is>
      </c>
    </row>
    <row r="2">
      <c r="B2" s="2" t="inlineStr">
        <is>
          <t>Oct. 30, 2021CAD ($)</t>
        </is>
      </c>
      <c r="C2" s="2" t="inlineStr">
        <is>
          <t>Oct. 30, 2021USD ($)</t>
        </is>
      </c>
      <c r="D2" s="2" t="inlineStr">
        <is>
          <t>Oct. 31, 2020CAD ($)</t>
        </is>
      </c>
      <c r="E2" s="2" t="inlineStr">
        <is>
          <t>Oct. 31, 2020USD ($)</t>
        </is>
      </c>
      <c r="F2" s="2" t="inlineStr">
        <is>
          <t>Nov. 02, 2019CAD ($)</t>
        </is>
      </c>
      <c r="G2" s="2" t="inlineStr">
        <is>
          <t>Nov. 02, 2019USD ($)</t>
        </is>
      </c>
    </row>
    <row r="3">
      <c r="A3" s="4" t="inlineStr">
        <is>
          <t>Defined Contribution Pension Plan Canada</t>
        </is>
      </c>
    </row>
    <row r="4">
      <c r="A4" s="3" t="inlineStr">
        <is>
          <t>Defined Contribution Plan Disclosure [Line Items]</t>
        </is>
      </c>
    </row>
    <row r="5">
      <c r="A5" s="4" t="inlineStr">
        <is>
          <t>Maximum total employee and employer contribution percentage</t>
        </is>
      </c>
      <c r="B5" s="4" t="inlineStr">
        <is>
          <t>18.00%</t>
        </is>
      </c>
      <c r="C5" s="4" t="inlineStr">
        <is>
          <t>18.00%</t>
        </is>
      </c>
    </row>
    <row r="6">
      <c r="A6" s="4" t="inlineStr">
        <is>
          <t>Maximum total employee and employer contribution amount</t>
        </is>
      </c>
      <c r="B6" s="7" t="n">
        <v>27830</v>
      </c>
      <c r="C6" s="7" t="n">
        <v>22469</v>
      </c>
    </row>
    <row r="7">
      <c r="A7" s="4" t="inlineStr">
        <is>
          <t>Required employer contribution percent</t>
        </is>
      </c>
      <c r="B7" s="4" t="inlineStr">
        <is>
          <t>1.00%</t>
        </is>
      </c>
      <c r="C7" s="4" t="inlineStr">
        <is>
          <t>1.00%</t>
        </is>
      </c>
    </row>
    <row r="8">
      <c r="A8" s="4" t="inlineStr">
        <is>
          <t>Employer matching percentage for eligible employee contribution</t>
        </is>
      </c>
      <c r="B8" s="4" t="inlineStr">
        <is>
          <t>50.00%</t>
        </is>
      </c>
      <c r="C8" s="4" t="inlineStr">
        <is>
          <t>50.00%</t>
        </is>
      </c>
    </row>
    <row r="9">
      <c r="A9" s="4" t="inlineStr">
        <is>
          <t>Percentage of employee contribution with employer matching contribution</t>
        </is>
      </c>
      <c r="B9" s="4" t="inlineStr">
        <is>
          <t>6.00%</t>
        </is>
      </c>
      <c r="C9" s="4" t="inlineStr">
        <is>
          <t>6.00%</t>
        </is>
      </c>
    </row>
    <row r="10">
      <c r="A10" s="4" t="inlineStr">
        <is>
          <t>Employer matching contributions</t>
        </is>
      </c>
      <c r="B10" s="7" t="n">
        <v>8300000</v>
      </c>
      <c r="C10" s="7" t="n">
        <v>6700000</v>
      </c>
      <c r="D10" s="7" t="n">
        <v>7000000</v>
      </c>
      <c r="E10" s="7" t="n">
        <v>5700000</v>
      </c>
      <c r="F10" s="7" t="n">
        <v>5200000</v>
      </c>
      <c r="G10" s="7" t="n">
        <v>4200000</v>
      </c>
    </row>
    <row r="11">
      <c r="A11" s="4" t="inlineStr">
        <is>
          <t>Defined Contribution Profit Sharing Plan</t>
        </is>
      </c>
    </row>
    <row r="12">
      <c r="A12" s="3" t="inlineStr">
        <is>
          <t>Defined Contribution Plan Disclosure [Line Items]</t>
        </is>
      </c>
    </row>
    <row r="13">
      <c r="A13" s="4" t="inlineStr">
        <is>
          <t>Employer matching percentage for eligible employee contribution</t>
        </is>
      </c>
      <c r="B13" s="4" t="inlineStr">
        <is>
          <t>50.00%</t>
        </is>
      </c>
      <c r="C13" s="4" t="inlineStr">
        <is>
          <t>50.00%</t>
        </is>
      </c>
    </row>
    <row r="14">
      <c r="A14" s="4" t="inlineStr">
        <is>
          <t>Percentage of employee contribution with employer matching contribution</t>
        </is>
      </c>
      <c r="B14" s="4" t="inlineStr">
        <is>
          <t>8.00%</t>
        </is>
      </c>
      <c r="C14" s="4" t="inlineStr">
        <is>
          <t>8.00%</t>
        </is>
      </c>
    </row>
    <row r="15">
      <c r="A15" s="4" t="inlineStr">
        <is>
          <t>Employer matching contributions</t>
        </is>
      </c>
      <c r="C15" s="7" t="n">
        <v>8400000</v>
      </c>
      <c r="E15" s="7" t="n">
        <v>7500000</v>
      </c>
      <c r="G15" s="7" t="n">
        <v>5900000</v>
      </c>
    </row>
    <row r="16">
      <c r="A16" s="4" t="inlineStr">
        <is>
          <t>Maximum employee contribution percentage of pre-tax compensation</t>
        </is>
      </c>
      <c r="B16" s="4" t="inlineStr">
        <is>
          <t>60.00%</t>
        </is>
      </c>
      <c r="C16" s="4" t="inlineStr">
        <is>
          <t>60.00%</t>
        </is>
      </c>
    </row>
    <row r="17">
      <c r="A17" s="4" t="inlineStr">
        <is>
          <t>Employer discretionary contribution amount</t>
        </is>
      </c>
      <c r="C17" s="7" t="n">
        <v>0</v>
      </c>
    </row>
  </sheetData>
  <mergeCells count="2">
    <mergeCell ref="A1:A2"/>
    <mergeCell ref="B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38" customWidth="1" min="6" max="6"/>
    <col width="21" customWidth="1" min="7" max="7"/>
    <col width="21" customWidth="1" min="8" max="8"/>
    <col width="21" customWidth="1" min="9" max="9"/>
    <col width="21" customWidth="1" min="10" max="10"/>
  </cols>
  <sheetData>
    <row r="1">
      <c r="A1" s="1" t="inlineStr">
        <is>
          <t>COMMITMENTS AND CONTINGENCIES (Details) $ in Thousands, $ in Millions</t>
        </is>
      </c>
      <c r="B1" s="2" t="inlineStr">
        <is>
          <t>12 Months Ended</t>
        </is>
      </c>
      <c r="G1" s="2" t="inlineStr">
        <is>
          <t>56 Months Ended</t>
        </is>
      </c>
    </row>
    <row r="2">
      <c r="B2" s="2" t="inlineStr">
        <is>
          <t>Oct. 30, 2021USD ($)</t>
        </is>
      </c>
      <c r="C2" s="2" t="inlineStr">
        <is>
          <t>Oct. 30, 2021CAD ($)</t>
        </is>
      </c>
      <c r="D2" s="2" t="inlineStr">
        <is>
          <t>Oct. 31, 2020USD ($)</t>
        </is>
      </c>
      <c r="E2" s="2" t="inlineStr">
        <is>
          <t>Nov. 02, 2019USD ($)</t>
        </is>
      </c>
      <c r="F2" s="2" t="inlineStr">
        <is>
          <t>Nov. 03, 2018USD ($)government_entity</t>
        </is>
      </c>
      <c r="G2" s="2" t="inlineStr">
        <is>
          <t>Oct. 30, 2021USD ($)</t>
        </is>
      </c>
      <c r="H2" s="2" t="inlineStr">
        <is>
          <t>Oct. 30, 2021CAD ($)</t>
        </is>
      </c>
      <c r="I2" s="2" t="inlineStr">
        <is>
          <t>Oct. 30, 2021CAD ($)</t>
        </is>
      </c>
      <c r="J2" s="2" t="inlineStr">
        <is>
          <t>Nov. 03, 2018CAD ($)</t>
        </is>
      </c>
    </row>
    <row r="3">
      <c r="A3" s="3" t="inlineStr">
        <is>
          <t>Disaggregation of Revenue [Line Items]</t>
        </is>
      </c>
    </row>
    <row r="4">
      <c r="A4" s="4" t="inlineStr">
        <is>
          <t>Maximum amount of Canadian grant</t>
        </is>
      </c>
      <c r="F4" s="7" t="n">
        <v>46500</v>
      </c>
      <c r="J4" s="5" t="n">
        <v>57.6</v>
      </c>
    </row>
    <row r="5">
      <c r="A5" s="4" t="inlineStr">
        <is>
          <t>Number of Canadian government entities | government_entity</t>
        </is>
      </c>
      <c r="F5" s="6" t="n">
        <v>3</v>
      </c>
    </row>
    <row r="6">
      <c r="A6" s="4" t="inlineStr">
        <is>
          <t>Total revenue | $</t>
        </is>
      </c>
      <c r="B6" s="7" t="n">
        <v>3620684</v>
      </c>
      <c r="D6" s="7" t="n">
        <v>3532157</v>
      </c>
      <c r="E6" s="7" t="n">
        <v>3572131</v>
      </c>
    </row>
    <row r="7">
      <c r="A7" s="4" t="inlineStr">
        <is>
          <t>Amounts receivable from grant</t>
        </is>
      </c>
      <c r="B7" s="6" t="n">
        <v>4900</v>
      </c>
      <c r="G7" s="7" t="n">
        <v>4900</v>
      </c>
      <c r="I7" s="5" t="n">
        <v>6.1</v>
      </c>
    </row>
    <row r="8">
      <c r="A8" s="4" t="inlineStr">
        <is>
          <t>Grant</t>
        </is>
      </c>
    </row>
    <row r="9">
      <c r="A9" s="3" t="inlineStr">
        <is>
          <t>Disaggregation of Revenue [Line Items]</t>
        </is>
      </c>
    </row>
    <row r="10">
      <c r="A10" s="4" t="inlineStr">
        <is>
          <t>Total revenue</t>
        </is>
      </c>
      <c r="B10" s="7" t="n">
        <v>8300</v>
      </c>
      <c r="C10" s="5" t="n">
        <v>10.4</v>
      </c>
      <c r="G10" s="7" t="n">
        <v>41200</v>
      </c>
      <c r="H10" s="7" t="n">
        <v>51</v>
      </c>
    </row>
  </sheetData>
  <mergeCells count="3">
    <mergeCell ref="A1:A2"/>
    <mergeCell ref="B1:F1"/>
    <mergeCell ref="G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Oct. 30, 2021</t>
        </is>
      </c>
    </row>
    <row r="3">
      <c r="A3" s="3" t="inlineStr">
        <is>
          <t>Business Combination and Asset Acquisition [Abstract]</t>
        </is>
      </c>
    </row>
    <row r="4">
      <c r="A4" s="4" t="inlineStr">
        <is>
          <t>BUSINESS COMBINATIONS</t>
        </is>
      </c>
      <c r="B4" s="4" t="inlineStr">
        <is>
          <t>BUSINESS COMBINATIONS Centina Systems, Inc. Acquisition On November 2, 2019, Ciena acquired Centina Systems, Inc. (“Centina”), a provider of service assurance analytics and network performance management solutions, for approximately $34.0 million in cash. This transaction has been accounted for as the acquisition of a business. The following table summarizes the final purchase price allocation related to the acquisition based on the estimated fair value of the acquired assets and assumed liabilities (in thousands): Amount Cash and cash equivalents $ 5,718 Accounts receivable 610 Prepaid expenses and other 536 Equipment, furniture and fixtures 17 Goodwill 13,055 Customer relationships and contracts 400 Developed technology 22,200 Accounts payable (47) Accrued liabilities (286) Deferred revenue (1,493) Deferred tax liability (6,692) Total purchase consideration $ 34,018 Customer relationships and contracts represent agreements with existing Centina customers and have an estimated useful life of two years. Developed technology represents purchased technology that has reached technological feasibility and for which Centina had substantially completed development as of the date of acquisi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line basis over its estimated useful life of five years. The goodwill generated from the acquisition of Centina is primarily related to expected economic synergies. The total goodwill amount was recorded in the Blue Planet Automation Software and Services segment. The goodwill is not deductible for income tax purposes. Pro forma disclosures have not been included due to immateriali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SUBSEQUENT EVENTS (Details) - USD ($) $ / shares in Units, shares in Millions</t>
        </is>
      </c>
      <c r="B1" s="2" t="inlineStr">
        <is>
          <t>Dec. 13, 2021</t>
        </is>
      </c>
      <c r="C1" s="2" t="inlineStr">
        <is>
          <t>Dec. 09, 2021</t>
        </is>
      </c>
      <c r="D1" s="2" t="inlineStr">
        <is>
          <t>Dec. 13, 2018</t>
        </is>
      </c>
    </row>
    <row r="2">
      <c r="A2" s="3" t="inlineStr">
        <is>
          <t>Subsequent Event [Line Items]</t>
        </is>
      </c>
    </row>
    <row r="3">
      <c r="A3" s="4" t="inlineStr">
        <is>
          <t>Stock repurchase program authorized amount</t>
        </is>
      </c>
      <c r="D3" s="7" t="n">
        <v>500000000</v>
      </c>
    </row>
    <row r="4">
      <c r="A4" s="4" t="inlineStr">
        <is>
          <t>Subsequent Event | Stock Repurchase Program</t>
        </is>
      </c>
    </row>
    <row r="5">
      <c r="A5" s="3" t="inlineStr">
        <is>
          <t>Subsequent Event [Line Items]</t>
        </is>
      </c>
    </row>
    <row r="6">
      <c r="A6" s="4" t="inlineStr">
        <is>
          <t>Stock repurchase program authorized amount</t>
        </is>
      </c>
      <c r="C6" s="7" t="n">
        <v>1000000000</v>
      </c>
    </row>
    <row r="7">
      <c r="A7" s="4" t="inlineStr">
        <is>
          <t>Subsequent Event | Accelerated Share Repurchase Agreement</t>
        </is>
      </c>
    </row>
    <row r="8">
      <c r="A8" s="3" t="inlineStr">
        <is>
          <t>Subsequent Event [Line Items]</t>
        </is>
      </c>
    </row>
    <row r="9">
      <c r="A9" s="4" t="inlineStr">
        <is>
          <t>Stock repurchase program authorized amount</t>
        </is>
      </c>
      <c r="B9" s="7" t="n">
        <v>250000000</v>
      </c>
    </row>
    <row r="10">
      <c r="A10" s="4" t="inlineStr">
        <is>
          <t>Authorized amount of stock repurchase program (in shares)</t>
        </is>
      </c>
      <c r="B10" s="9" t="n">
        <v>2.7</v>
      </c>
    </row>
    <row r="11">
      <c r="A11" s="4" t="inlineStr">
        <is>
          <t>Advance purchase price, percent</t>
        </is>
      </c>
      <c r="B11" s="4" t="inlineStr">
        <is>
          <t>80.00%</t>
        </is>
      </c>
    </row>
    <row r="12">
      <c r="A12" s="4" t="inlineStr">
        <is>
          <t>Share price (in dollars per share)</t>
        </is>
      </c>
      <c r="B12" s="8" t="n">
        <v>74.1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Oct. 30, 2021</t>
        </is>
      </c>
    </row>
    <row r="3">
      <c r="A3" s="3" t="inlineStr">
        <is>
          <t>Restructuring and Related Activities [Abstract]</t>
        </is>
      </c>
    </row>
    <row r="4">
      <c r="A4" s="4" t="inlineStr">
        <is>
          <t>RESTRUCTURING COSTS</t>
        </is>
      </c>
      <c r="B4" s="4" t="inlineStr">
        <is>
          <t>RESTRUCTURING COSTSCiena has undertaken a number of restructuring activities intended to reduce expense and align its workforce and costs with market opportunities, product development and business strategies. The following table sets forth the restructuring activity and balance of the restructuring liability accounts, which are included in Accrued liabilities and other short-term obligations on Ciena’s Consolidated Balance Sheets, for the fiscal years indicated (in thousands): Workforce Other restructuring activities Total Balance at November 3, 2018 $ 2,108 $ 1,739 $ 3,847 Charges 13,779 (1) 10,759 (4) 24,538 Cash payments (11,904) (1,338) (13,242) Balance at November 2, 2019 3,983 11,160 15,143 Charges 7,282 (2) 15,370 (5) 22,652 Adjustments related to ASC 842 — (11,160) (6) (11,160) Cash payments (8,350) (15,370) (23,720) Balance at October 31, 2020 2,915 — 2,915 Charges 5,938 (3) 23,627 (7) 29,565 Cash payments (8,072) (23,627) (31,699) Balance at October 30, 2021 $ 781 $ — $ 781 Current restructuring liabilities $ 781 $ — $ 781 _________________________________ (1) During fiscal 2019, Ciena recorded a charge of $13.8 million of severance and other employee-related costs associated with a workforce reduction of approximately 283 employees. (2) During fiscal 2020, Ciena recorded a charge of $7.3 million of severance and other employee-related costs associated with a workforce reduction of approximately 149 employees. (3) During fiscal 2021, Ciena recorded a charge of $5.9 million of severance and other employee-related costs associated with a workforce reduction of approximately 133 employees. (4) Reflects unfavorable lease commitments in connection with a portion of facilities located in Alpharetta, Georgia, Spokane, Washington, Durham, North Carolina and Hanover, Maryland. (5) Primarily represents costs and imputed interest expense related to restructured facilities and the redesign of certain business processes. (6) Represents restructuring reserve liability recognized as a reduction to Operating ROU assets, net in relation to adoption of ASC 842. (7) Primarily represents the redesign of certain business processes associated with Ciena’s supply chain and distribution structure reorganization, and costs related to restructured fac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OTHER INCOME (LOSS), NET</t>
        </is>
      </c>
      <c r="B1" s="2" t="inlineStr">
        <is>
          <t>12 Months Ended</t>
        </is>
      </c>
    </row>
    <row r="2">
      <c r="B2" s="2" t="inlineStr">
        <is>
          <t>Oct. 30, 2021</t>
        </is>
      </c>
    </row>
    <row r="3">
      <c r="A3" s="3" t="inlineStr">
        <is>
          <t>Other Income and Expenses [Abstract]</t>
        </is>
      </c>
    </row>
    <row r="4">
      <c r="A4" s="4" t="inlineStr">
        <is>
          <t>INTEREST AND OTHER INCOME (LOSS), NET</t>
        </is>
      </c>
      <c r="B4" s="4" t="inlineStr">
        <is>
          <t xml:space="preserve">INTEREST AND OTHER INCOME (LOSS), NET The components of interest and other income (loss), net, were as follows (in thousands): Year Ended October 30, 2021 October 31, 2020 November 2, 2019 Interest income $ 2,051 $ 6,860 $ 14,410 Gain on non-hedge designated foreign currency forward contracts 11,172 5,551 3 Foreign currency exchange losses (14,622) (13,022) (9,800) Other (369) 1,575 (737) Interest and other income (loss), net $ (1,768) $ 964 $ 3,876 Ciena Corporation, as the U.S. parent entity, uses the U.S. Dollar as its functional currency; however, some of its foreign branch offices and subsidiaries use the local currency as their functional currency. During fiscal 2021, 2020 and 2019, Ciena recorded $14.6 million, $13.0 million and $9.8 million, respectively, in exchange rate losses, as a result of monetary assets and liabilities that were transacted in a currency other than the entity’s functional currency, and the related remeasurement adjustments were recorded in interest and other income (loss), net. From time to time, Ciena uses foreign currency forwards to hedge certain of these balance sheet exposures. These forwards are not designated as hedges for accounting purposes, and any net gain or loss associated with these derivatives is also reported in interest and other income (loss), net. During fiscal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t>
        </is>
      </c>
      <c r="B1" s="2" t="inlineStr">
        <is>
          <t>12 Months Ended</t>
        </is>
      </c>
    </row>
    <row r="2">
      <c r="B2" s="2" t="inlineStr">
        <is>
          <t>Oct. 30, 2021</t>
        </is>
      </c>
    </row>
    <row r="3">
      <c r="A3" s="3" t="inlineStr">
        <is>
          <t>Investments, Debt and Equity Securities [Abstract]</t>
        </is>
      </c>
    </row>
    <row r="4">
      <c r="A4" s="4" t="inlineStr">
        <is>
          <t>SHORT-TERM AND LONG-TERM INVESTMENTS</t>
        </is>
      </c>
      <c r="B4" s="4" t="inlineStr">
        <is>
          <t xml:space="preserve">SHORT-TERM AND LONG-TERM INVESTMENTS As of the dates indicated, investments are comprised of the following (in thousands): October 30, 2021 Amortized Cost Gross Unrealized Gross Unrealized Estimated Fair U.S. government obligations: Included in short-term investments $ 181,488 $ 5 $ (10) $ 181,483 Included in long-term investments 70,225 — (187) 70,038 $ 251,713 $ 5 $ (197) $ 251,521 October 31, 2020 Amortized Cost Gross Unrealized Gross Unrealized Estimated Fair U.S. government obligations: Included in short-term investments $ 150,559 $ 109 $ (1) $ 150,667 Included in long-term investments 82,252 — (26) 82,226 $ 232,811 $ 109 $ (27) $ 232,893 The following table summarizes the legal maturities of debt investments at October 30, 2021 (in thousands): October 30, 2021 Amortized Cost Estimated Fair Less than one year $ 181,488 $ 181,483 Due in 1-2 years 70,225 70,038 $ 251,713 $ 251,5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0, 2021</t>
        </is>
      </c>
    </row>
    <row r="3">
      <c r="A3" s="3" t="inlineStr">
        <is>
          <t>Fair Value Disclosures [Abstract]</t>
        </is>
      </c>
    </row>
    <row r="4">
      <c r="A4" s="4" t="inlineStr">
        <is>
          <t>FAIR VALUE MEASUREMENTS</t>
        </is>
      </c>
      <c r="B4" s="4" t="inlineStr">
        <is>
          <t>FAIR VALUE MEASUREMENTSAs of the dates indicated, the following tables summarize the fair value of assets and liabilities that were recorded at fair value on a recurring basis (in thousands): October 30, 2021 Level 1 Level 2 Level 3 Total Assets: Money market funds $ 1,120,851 $ — $ — $ 1,120,851 Bond mutual fund 75,425 — — 75,425 Time deposits 30,036 — — 30,036 Deferred compensation plan assets 12,968 — — 12,968 U.S. government obligations — 251,521 — 251,521 Foreign currency forward contracts — 14,935 — 14,935 Total assets measured at fair value $ 1,239,280 $ 266,456 $ — $ 1,505,736 Liabilities: Foreign currency forward contracts $ — $ 716 $ — $ 716 Forward starting interest rate swaps — 15,928 — 15,928 Total liabilities measured at fair value $ — $ 16,644 $ — $ 16,644 October 31, 2020 Level 1 Level 2 Level 3 Total Assets: Money market funds $ 889,293 $ — $ — $ 889,293 Bond mutual fund 50,361 — — $ 50,361 Deferred compensation plan assets 8,213 — — 8,213 U.S. government obligations — 232,893 — 232,893 Foreign currency forward contracts — 82 — 82 Total assets measured at fair value $ 947,867 $ 232,975 $ — $ 1,180,842 Liabilities: Foreign currency forward contracts $ — $ 681 $ — $ 681 Forward starting interest rate swaps — 28,513 — 28,513 Total liabilities measured at fair value $ — $ 29,194 $ — $ 29,194 As of the dates indicated, the assets and liabilities above were presented on Ciena’s Consolidated Balance Sheet as follows (in thousands): October 30, 2021 Level 1 Level 2 Level 3 Total Assets: Cash equivalents $ 1,226,312 $ — $ — $ 1,226,312 Short-term investments — 181,483 — 181,483 Prepaid expenses and other — 14,935 — 14,935 Long-term investments — 70,038 — 70,038 Other long-term assets 12,968 — — 12,968 Total assets measured at fair value $ 1,239,280 $ 266,456 $ — $ 1,505,736 Liabilities: Accrued liabilities and other short-term obligations $ — $ 716 $ — $ 716 Other long-term obligations — 15,928 — 15,928 Total liabilities measured at fair value $ — $ 16,644 $ — $ 16,644 October 31, 2020 Level 1 Level 2 Level 3 Total Assets: Cash equivalents $ 939,654 $ — $ — $ 939,654 Short-term investments — 150,667 — 150,667 Prepaid expenses and other — 82 — 82 Other long-term assets 8,213 82,226 — 90,439 Total assets measured at fair value $ 947,867 $ 232,975 $ — $ 1,180,842 Liabilities: Accrued liabilities and other short-term obligations $ — $ 681 $ — $ 681 Other long-term obligations — 28,513 — 28,513 Total liabilities measured at fair value $ — $ 29,194 $ — $ 29,194 Ciena did not have any transfers between Level 1 and Level 2 fair value measurements during the periods presented. As of October 30, 2021, none of Ciena’s existing liabilities were classified as Level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Oct. 30, 2021</t>
        </is>
      </c>
    </row>
    <row r="3">
      <c r="A3" s="3" t="inlineStr">
        <is>
          <t>Receivables [Abstract]</t>
        </is>
      </c>
    </row>
    <row r="4">
      <c r="A4" s="4" t="inlineStr">
        <is>
          <t>ACCOUNTS RECEIVABLE</t>
        </is>
      </c>
      <c r="B4" s="4" t="inlineStr">
        <is>
          <t xml:space="preserve">ACCOUNTS RECEIVABLE As of October 30, 2021, two customers accounted for 15.0% and 10.0% of net accounts receivable, respectively. As of October 31, 2020, no customer accounted for 10.0% of net accounts receivable. Ciena has not historically experienced a significant amount of bad debt expense. The following table summarizes the activity in Ciena’s allowance for credit losses for the fiscal years indicated (in thousands): Year Ended Beginning Balance Effect of adoption of new accounting standard (Note 1) Provisions Net Deductions Ending Balance November 2, 2019 $ 17,378 $ — $ 6,740 $ 4,017 $ 20,101 October 31, 2020 (1) $ 20,101 $ — $ 8,855 $ 18,358 $ 10,598 October 30, 2021 $ 10,598 $ 2,206 $ 2,346 $ 4,238 $ 10,9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30, 2021</t>
        </is>
      </c>
    </row>
    <row r="3">
      <c r="A3" s="3" t="inlineStr">
        <is>
          <t>Inventory Disclosure [Abstract]</t>
        </is>
      </c>
    </row>
    <row r="4">
      <c r="A4" s="4" t="inlineStr">
        <is>
          <t>INVENTORIES</t>
        </is>
      </c>
      <c r="B4" s="4" t="inlineStr">
        <is>
          <t xml:space="preserve">INVENTORIES As of the dates indicated, inventories are comprised of the following (in thousands): October 30, 2021 October 31, 2020 Raw materials $ 175,399 $ 119,481 Work-in-process 10,260 13,738 Finished goods 180,800 210,050 Deferred cost of goods sold 44,765 40,747 411,224 384,016 Reserve for excess and obsolescence (36,959) (39,637) $ 374,265 $ 344,379 Ciena writes down its inventory for estimated obsolescence or unmarketable inventory by an amount equal to the difference between the cost of inventory and the estimated net realizable value based on assumptions about future demand, which are affected by changes in Ciena’s strategic direction, discontinuance of a product or introduction of newer versions of products, declines in the sales of or forecasted demand for certain products, and general market conditions. During fiscal 2021, fiscal 2020 and fiscal 2019, Ciena recorded a provision for excess and obsolescence of $17.9 million, $24.7 million, and $28.1 million, respectively, primarily related to a decrease in the forecasted demand for certain Networking Platforms products. Deductions from the provision for excess and obsolete inventory relate to disposal activities. The following table summarizes the activity in Ciena’s reserve for excess and obsolete inventory for the fiscal years indicated (in thousands): Year Ended Beginning Balance Provisions Disposals Ending Balance November 2, 2019 $ 50,938 $ 28,085 $ 31,701 $ 47,322 October 31, 2020 $ 47,322 $ 24,701 $ 32,386 $ 39,637 October 30, 2021 $ 39,637 $ 17,850 $ 20,528 $ 36,9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12 Months Ended</t>
        </is>
      </c>
    </row>
    <row r="2">
      <c r="B2" s="2" t="inlineStr">
        <is>
          <t>Oct. 30, 2021</t>
        </is>
      </c>
    </row>
    <row r="3">
      <c r="A3" s="3" t="inlineStr">
        <is>
          <t>Deferred Costs, Capitalized, Prepaid, and Other Assets Disclosure [Abstract]</t>
        </is>
      </c>
    </row>
    <row r="4">
      <c r="A4" s="4" t="inlineStr">
        <is>
          <t>PREPAID EXPENSES AND OTHER</t>
        </is>
      </c>
      <c r="B4" s="4" t="inlineStr">
        <is>
          <t>PREPAID EXPENSES AND OTHER As of the dates indicated, prepaid expenses and other are comprised of the following (in thousands): October 30, 2021 October 31, 2020 Contract assets for unbilled accounts receivable, net $ 101,355 $ 85,843 Prepaid VAT and other taxes 77,388 72,838 Prepaid expenses 62,189 70,647 Product demonstration equipment, net 29,362 44,793 Capitalized contract acquisition costs 21,753 11,296 Other non-trade receivables 18,408 21,981 Derivative assets 14,935 82 Deferred deployment expense 264 604 $ 325,654 $ 308,084 Depreciation of product demonstration equipment was $9.8 million, $9.0 million and $8.8 million for fiscal 2021, 2020 and 2019, respectively. For further discussion on contract assets and capitalized contract acquisition costs, see Note 2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0, 2021</t>
        </is>
      </c>
      <c r="C1" s="2" t="inlineStr">
        <is>
          <t>Oct. 31, 2020</t>
        </is>
      </c>
    </row>
    <row r="2">
      <c r="A2" s="3" t="inlineStr">
        <is>
          <t>Current assets:</t>
        </is>
      </c>
    </row>
    <row r="3">
      <c r="A3" s="4" t="inlineStr">
        <is>
          <t>Cash and cash equivalents</t>
        </is>
      </c>
      <c r="B3" s="7" t="n">
        <v>1422546</v>
      </c>
      <c r="C3" s="7" t="n">
        <v>1088624</v>
      </c>
    </row>
    <row r="4">
      <c r="A4" s="4" t="inlineStr">
        <is>
          <t>Short-term investments</t>
        </is>
      </c>
      <c r="B4" s="6" t="n">
        <v>181483</v>
      </c>
      <c r="C4" s="6" t="n">
        <v>150667</v>
      </c>
    </row>
    <row r="5">
      <c r="A5" s="4" t="inlineStr">
        <is>
          <t>Accounts receivable, net</t>
        </is>
      </c>
      <c r="B5" s="6" t="n">
        <v>884958</v>
      </c>
      <c r="C5" s="6" t="n">
        <v>719405</v>
      </c>
    </row>
    <row r="6">
      <c r="A6" s="4" t="inlineStr">
        <is>
          <t>Inventories, net</t>
        </is>
      </c>
      <c r="B6" s="6" t="n">
        <v>374265</v>
      </c>
      <c r="C6" s="6" t="n">
        <v>344379</v>
      </c>
    </row>
    <row r="7">
      <c r="A7" s="4" t="inlineStr">
        <is>
          <t>Prepaid expenses and other</t>
        </is>
      </c>
      <c r="B7" s="6" t="n">
        <v>325654</v>
      </c>
      <c r="C7" s="6" t="n">
        <v>308084</v>
      </c>
    </row>
    <row r="8">
      <c r="A8" s="4" t="inlineStr">
        <is>
          <t>Total current assets</t>
        </is>
      </c>
      <c r="B8" s="6" t="n">
        <v>3188906</v>
      </c>
      <c r="C8" s="6" t="n">
        <v>2611159</v>
      </c>
    </row>
    <row r="9">
      <c r="A9" s="4" t="inlineStr">
        <is>
          <t>Long-term investments</t>
        </is>
      </c>
      <c r="B9" s="6" t="n">
        <v>70038</v>
      </c>
      <c r="C9" s="6" t="n">
        <v>82226</v>
      </c>
    </row>
    <row r="10">
      <c r="A10" s="4" t="inlineStr">
        <is>
          <t>Equipment, building, furniture and fixtures, net</t>
        </is>
      </c>
      <c r="B10" s="6" t="n">
        <v>284968</v>
      </c>
      <c r="C10" s="6" t="n">
        <v>272377</v>
      </c>
    </row>
    <row r="11">
      <c r="A11" s="4" t="inlineStr">
        <is>
          <t>Operating right-of-use assets</t>
        </is>
      </c>
      <c r="B11" s="6" t="n">
        <v>44285</v>
      </c>
      <c r="C11" s="6" t="n">
        <v>57026</v>
      </c>
    </row>
    <row r="12">
      <c r="A12" s="4" t="inlineStr">
        <is>
          <t>Goodwill</t>
        </is>
      </c>
      <c r="B12" s="6" t="n">
        <v>311645</v>
      </c>
      <c r="C12" s="6" t="n">
        <v>310847</v>
      </c>
    </row>
    <row r="13">
      <c r="A13" s="4" t="inlineStr">
        <is>
          <t>Other intangible assets, net</t>
        </is>
      </c>
      <c r="B13" s="6" t="n">
        <v>65314</v>
      </c>
      <c r="C13" s="6" t="n">
        <v>96647</v>
      </c>
    </row>
    <row r="14">
      <c r="A14" s="4" t="inlineStr">
        <is>
          <t>Deferred tax asset, net</t>
        </is>
      </c>
      <c r="B14" s="6" t="n">
        <v>800180</v>
      </c>
      <c r="C14" s="6" t="n">
        <v>647805</v>
      </c>
    </row>
    <row r="15">
      <c r="A15" s="4" t="inlineStr">
        <is>
          <t>Other long-term assets</t>
        </is>
      </c>
      <c r="B15" s="6" t="n">
        <v>99891</v>
      </c>
      <c r="C15" s="6" t="n">
        <v>102830</v>
      </c>
    </row>
    <row r="16">
      <c r="A16" s="4" t="inlineStr">
        <is>
          <t>Total assets</t>
        </is>
      </c>
      <c r="B16" s="6" t="n">
        <v>4865227</v>
      </c>
      <c r="C16" s="6" t="n">
        <v>4180917</v>
      </c>
    </row>
    <row r="17">
      <c r="A17" s="3" t="inlineStr">
        <is>
          <t>Current liabilities:</t>
        </is>
      </c>
    </row>
    <row r="18">
      <c r="A18" s="4" t="inlineStr">
        <is>
          <t>Accounts payable</t>
        </is>
      </c>
      <c r="B18" s="6" t="n">
        <v>356176</v>
      </c>
      <c r="C18" s="6" t="n">
        <v>291904</v>
      </c>
    </row>
    <row r="19">
      <c r="A19" s="4" t="inlineStr">
        <is>
          <t>Accrued liabilities and other short-term obligations</t>
        </is>
      </c>
      <c r="B19" s="6" t="n">
        <v>409285</v>
      </c>
      <c r="C19" s="6" t="n">
        <v>334132</v>
      </c>
    </row>
    <row r="20">
      <c r="A20" s="4" t="inlineStr">
        <is>
          <t>Deferred revenue</t>
        </is>
      </c>
      <c r="B20" s="6" t="n">
        <v>118007</v>
      </c>
      <c r="C20" s="6" t="n">
        <v>108700</v>
      </c>
    </row>
    <row r="21">
      <c r="A21" s="4" t="inlineStr">
        <is>
          <t>Operating lease liabilities</t>
        </is>
      </c>
      <c r="B21" s="6" t="n">
        <v>18632</v>
      </c>
      <c r="C21" s="6" t="n">
        <v>19035</v>
      </c>
    </row>
    <row r="22">
      <c r="A22" s="4" t="inlineStr">
        <is>
          <t>Current portion of long-term debt</t>
        </is>
      </c>
      <c r="B22" s="6" t="n">
        <v>6930</v>
      </c>
      <c r="C22" s="6" t="n">
        <v>6930</v>
      </c>
    </row>
    <row r="23">
      <c r="A23" s="4" t="inlineStr">
        <is>
          <t>Total current liabilities</t>
        </is>
      </c>
      <c r="B23" s="6" t="n">
        <v>909030</v>
      </c>
      <c r="C23" s="6" t="n">
        <v>760701</v>
      </c>
    </row>
    <row r="24">
      <c r="A24" s="4" t="inlineStr">
        <is>
          <t>Long-term deferred revenue</t>
        </is>
      </c>
      <c r="B24" s="6" t="n">
        <v>57457</v>
      </c>
      <c r="C24" s="6" t="n">
        <v>49663</v>
      </c>
    </row>
    <row r="25">
      <c r="A25" s="4" t="inlineStr">
        <is>
          <t>Other long-term obligations</t>
        </is>
      </c>
      <c r="B25" s="6" t="n">
        <v>166803</v>
      </c>
      <c r="C25" s="6" t="n">
        <v>123185</v>
      </c>
    </row>
    <row r="26">
      <c r="A26" s="4" t="inlineStr">
        <is>
          <t>Long-term operating lease liabilities</t>
        </is>
      </c>
      <c r="B26" s="6" t="n">
        <v>41564</v>
      </c>
      <c r="C26" s="6" t="n">
        <v>61415</v>
      </c>
    </row>
    <row r="27">
      <c r="A27" s="4" t="inlineStr">
        <is>
          <t>Long-term debt, net</t>
        </is>
      </c>
      <c r="B27" s="6" t="n">
        <v>670355</v>
      </c>
      <c r="C27" s="6" t="n">
        <v>676356</v>
      </c>
    </row>
    <row r="28">
      <c r="A28" s="4" t="inlineStr">
        <is>
          <t>Total liabilities</t>
        </is>
      </c>
      <c r="B28" s="6" t="n">
        <v>1845209</v>
      </c>
      <c r="C28" s="6" t="n">
        <v>1671320</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 par value $0.01; 20,000,000 shares authorized; zero shares issued and outstanding</t>
        </is>
      </c>
      <c r="B31" s="6" t="n">
        <v>0</v>
      </c>
      <c r="C31" s="6" t="n">
        <v>0</v>
      </c>
    </row>
    <row r="32">
      <c r="A32" s="4" t="inlineStr">
        <is>
          <t>Common stock — par value $0.01; 290,000,000 shares authorized; 154,858,981 and 154,563,005 shares issued and outstanding</t>
        </is>
      </c>
      <c r="B32" s="6" t="n">
        <v>1549</v>
      </c>
      <c r="C32" s="6" t="n">
        <v>1546</v>
      </c>
    </row>
    <row r="33">
      <c r="A33" s="4" t="inlineStr">
        <is>
          <t>Additional paid-in capital</t>
        </is>
      </c>
      <c r="B33" s="6" t="n">
        <v>6803162</v>
      </c>
      <c r="C33" s="6" t="n">
        <v>6826531</v>
      </c>
    </row>
    <row r="34">
      <c r="A34" s="4" t="inlineStr">
        <is>
          <t>Accumulated other comprehensive income (loss)</t>
        </is>
      </c>
      <c r="B34" s="6" t="n">
        <v>439</v>
      </c>
      <c r="C34" s="6" t="n">
        <v>-35358</v>
      </c>
    </row>
    <row r="35">
      <c r="A35" s="4" t="inlineStr">
        <is>
          <t>Accumulated deficit</t>
        </is>
      </c>
      <c r="B35" s="6" t="n">
        <v>-3785132</v>
      </c>
      <c r="C35" s="6" t="n">
        <v>-4283122</v>
      </c>
    </row>
    <row r="36">
      <c r="A36" s="4" t="inlineStr">
        <is>
          <t>Total stockholders’ equity</t>
        </is>
      </c>
      <c r="B36" s="6" t="n">
        <v>3020018</v>
      </c>
      <c r="C36" s="6" t="n">
        <v>2509597</v>
      </c>
    </row>
    <row r="37">
      <c r="A37" s="4" t="inlineStr">
        <is>
          <t>Total liabilities and stockholders’ equity</t>
        </is>
      </c>
      <c r="B37" s="7" t="n">
        <v>4865227</v>
      </c>
      <c r="C37" s="7" t="n">
        <v>4180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PMENT, BUILDING, FURNITURE AND FIXTURES</t>
        </is>
      </c>
      <c r="B1" s="2" t="inlineStr">
        <is>
          <t>12 Months Ended</t>
        </is>
      </c>
    </row>
    <row r="2">
      <c r="B2" s="2" t="inlineStr">
        <is>
          <t>Oct. 30, 2021</t>
        </is>
      </c>
    </row>
    <row r="3">
      <c r="A3" s="3" t="inlineStr">
        <is>
          <t>Property, Plant and Equipment [Abstract]</t>
        </is>
      </c>
    </row>
    <row r="4">
      <c r="A4" s="4" t="inlineStr">
        <is>
          <t>EQUIPMENT, BUILDING, FURNITURE AND FIXTURES</t>
        </is>
      </c>
      <c r="B4" s="4" t="inlineStr">
        <is>
          <t xml:space="preserve">EQUIPMENT, BUILDING, FURNITURE AND FIXTURESAs of the dates indicated, equipment, building, furniture and fixtures are comprised of the following (in thousands): October 30, 2021 October 31, 2020 Equipment, furniture and fixtures $ 599,672 $ 523,231 Building subject to finance lease 76,123 70,791 Leasehold improvements 100,270 89,407 776,065 683,429 Accumulated depreciation and amortization (491,097) (411,052) $ 284,968 $ 272,3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Oct. 30, 2021</t>
        </is>
      </c>
    </row>
    <row r="3">
      <c r="A3" s="3" t="inlineStr">
        <is>
          <t>Intangible Assets, Net (Excluding Goodwill) [Abstract]</t>
        </is>
      </c>
    </row>
    <row r="4">
      <c r="A4" s="4" t="inlineStr">
        <is>
          <t>INTANGIBLE ASSETS</t>
        </is>
      </c>
      <c r="B4" s="4" t="inlineStr">
        <is>
          <t xml:space="preserve">INTANGIBLE ASSETS As of the dates indicated, intangible assets are comprised of the following (in thousands): October 30, 2021 October 31, 2020 Gross Accumulated Net Gross Accumulated Net Developed technology $ 395,726 $ (359,828) $ 35,898 $ 395,726 $ (335,512) $ 60,214 Patents and licenses 7,815 (3,321) 4,494 3,565 (2,529) 1,036 Customer relationships, covenants not to compete, outstanding purchase orders and contracts 375,329 (350,407) 24,922 374,659 (339,262) 35,397 Total intangible assets $ 778,870 $ (713,556) $ 65,314 $ 773,950 $ (677,303) $ 96,647 The aggregate amortization expense of intangible assets was $36.0 million, $38.6 million and $35.1 million for fiscal 2021, fiscal 2020 and fiscal 2019, respectively. Expected future amortization of intangible assets for the fiscal years indicated is as follows (in thousands): Fiscal Year Amount 2022 $ 29,935 2023 15,125 2024 12,074 2025 6,865 2026 607 Thereafter 708 $ 65,3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Oct. 30, 2021</t>
        </is>
      </c>
    </row>
    <row r="3">
      <c r="A3" s="3" t="inlineStr">
        <is>
          <t>Goodwill and Intangible Assets Disclosure [Abstract]</t>
        </is>
      </c>
    </row>
    <row r="4">
      <c r="A4" s="4" t="inlineStr">
        <is>
          <t>GOODWILL</t>
        </is>
      </c>
      <c r="B4" s="4" t="inlineStr">
        <is>
          <t xml:space="preserve">GOODWILL The following table presents the goodwill allocated to Ciena’s operating segments as of October 30, 2021 and October 31, 2020, as well as the changes to goodwill during fiscal 2021 (in thousands): Balance at October 31, 2020 Acquisitions Impairments Translation Balance at October 30, 2021 Platform Software and Services $ 156,191 $ — $ — $ — $ 156,191 Blue Planet Automation Software and Services 89,049 — — — 89,049 Networking Platforms 65,607 — — 798 66,405 Total $ 310,847 $ — $ — $ 798 $ 311,6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t>
        </is>
      </c>
      <c r="B1" s="2" t="inlineStr">
        <is>
          <t>12 Months Ended</t>
        </is>
      </c>
    </row>
    <row r="2">
      <c r="B2" s="2" t="inlineStr">
        <is>
          <t>Oct. 30, 2021</t>
        </is>
      </c>
    </row>
    <row r="3">
      <c r="A3" s="3" t="inlineStr">
        <is>
          <t>Balance Sheet Related Disclosures [Abstract]</t>
        </is>
      </c>
    </row>
    <row r="4">
      <c r="A4" s="4" t="inlineStr">
        <is>
          <t>OTHER BALANCE SHEET DETAILS</t>
        </is>
      </c>
      <c r="B4" s="4" t="inlineStr">
        <is>
          <t xml:space="preserve">OTHER BALANCE SHEET DETAILSAs of the dates indicated, other long-term assets are comprised of the following (in thousands): October 30, 2021 October 31, 2020 Maintenance spares inventory, net $ 55,696 $ 62,077 Deferred compensation plan assets 12,968 8,213 Cost method equity investments 8,578 13,408 Capitalized contract acquisition costs 5,803 4,001 Deferred debt issuance costs, net (1) 1,188 1,596 Restricted cash 58 84 Other 15,600 13,451 $ 99,891 $ 102,830 (1) Deferred debt issuance costs relate to Ciena’s senior secured asset-based revolving credit facility (the “ABL Credit Facility”) entered into during fiscal 2019 and its predecessor credit facility (described in Note 20 below). The amortization of deferred debt issuance costs for the ABL Credit Facility and its predecessor is included in interest expense, and was $0.4 million for fiscal 2021 and fiscal 2020, and $0.3 million for fiscal 2019. As of the dates indicated, accrued liabilities and other short-term obligations are comprised of the following (in thousands): October 30, 2021 October 31, 2020 Compensation, payroll related tax and benefits $ 201,119 $ 135,462 Warranty 48,019 49,868 Vacation 31,200 26,945 Income taxes payable 13,577 6,348 Finance lease liabilities 3,620 2,836 Interest payable 598 672 Other 111,152 112,001 $ 409,285 $ 334,132 The following table summarizes the activity in Ciena’s accrued warranty for the fiscal years indicated (in thousands): Year Ended Beginning Balance Current Year Provisions Settlements Ending Balance November 2, 2019 $ 44,740 $ 23,105 $ 19,347 $ 48,498 October 31, 2020 $ 48,498 $ 22,417 $ 21,047 $ 49,868 October 30, 2021 $ 49,868 $ 17,093 $ 18,942 $ 48,019 As of the dates indicated, deferred revenue is comprised of the following (in thousands): October 30, 2021 October 31, 2020 Products $ 12,859 $ 17,534 Services 162,605 140,829 175,464 158,363 Less current portion (118,007) (108,700) Long-term deferred revenue $ 57,457 $ 49,663 As of the dates indicated, other long-term obligations are comprised of the following (in thousands): October 30, 2021 October 31, 2020 Finance lease liabilities $ 62,583 $ 61,565 Interest rate swap liability 15,928 28,513 Income tax liability 63,412 16,386 Deferred compensation plan liability 12,877 8,172 Other 12,003 8,549 $ 166,803 $ 123,1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Oct. 30, 2021</t>
        </is>
      </c>
    </row>
    <row r="3">
      <c r="A3" s="3" t="inlineStr">
        <is>
          <t>Derivative Instruments and Hedging Activities Disclosure [Abstract]</t>
        </is>
      </c>
    </row>
    <row r="4">
      <c r="A4" s="4" t="inlineStr">
        <is>
          <t>DERIVATIVE INSTRUMENTS</t>
        </is>
      </c>
      <c r="B4" s="4" t="inlineStr">
        <is>
          <t>DERIVATIVE INSTRUMENTS Foreign Currency Derivatives During fiscal 2021 and fiscal 2020, Ciena entered into forward contracts to hedge its foreign exchange exposure from its forecasted cash flows in order to reduce the variability in its Canadian Dollar- and Indian Rupee-denominated expense, which principally relates to research and development activities. The notional amount of these contracts was approximately $288.6 million and $254.9 million as of October 30, 2021 and October 31, 2020, respectively. These foreign exchange contracts have maturities of 24 months or less and have been designated as cash flow hedges. During fiscal 2021 and fiscal 2020, Ciena had forward contracts to hedge its foreign exchange exposure in order to reduce the variability in various currencies of certain balance sheet items. The notional amount of these contracts was approximately $296.1 million and $212.0 million as of October 30, 2021 and October 31, 2020. These foreign exchange contracts have maturities of 12 months or less and have not been designated as hedges for accounting purposes. Interest Rate Derivatives Ciena is exposed to floating rates of LIBOR interest on its term loan borrowings (see Note 19 below) and has hedged such risk by entering into floating to fixed interest rate swap arrangements (“interest rate swaps”). The interest rate swaps fix the LIBOR rate of approximately $350.0 million of the principal amount of the New 2025 Term Loan at 2.957% through September 2023. The total notional amount of these interest rate swaps in effect as of October 30, 2021 was $350.0 million. Ciena expects the variable rate payments to be received under the terms of the interest rate swaps to offset exactly the forecasted variable rate payments on the equivalent notional amounts of the term loan. These derivative contracts have been designated as cash flow hedges. Other information regarding Ciena’s derivatives is immaterial for separate financial statement presentation. See Notes 6 and 8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Oct. 30, 2021</t>
        </is>
      </c>
    </row>
    <row r="3">
      <c r="A3" s="3" t="inlineStr">
        <is>
          <t>Equity [Abstract]</t>
        </is>
      </c>
    </row>
    <row r="4">
      <c r="A4" s="4" t="inlineStr">
        <is>
          <t>ACCUMULATED OTHER COMPREHENSIVE INCOME (LOSS)</t>
        </is>
      </c>
      <c r="B4" s="4" t="inlineStr">
        <is>
          <t>ACCUMULATED OTHER COMPREHENSIVE INCOME (LOSS)The following table summarizes the changes in accumulated balances of other comprehensive income (“AOCI”), net of tax (in thousands): Unrealized Gain/(Loss) on Cumulative Available-for-Sale Securities Foreign Forward Starting Interest Rate Swaps Foreign Total Balance at November 3, 2018 $ (425) $ (3,060) $ 6,417 $ (8,712) $ (5,780) Other comprehensive gain (loss) before reclassifications 577 14 (18,948) (763) (19,120) Amounts reclassified from AOCI — 3,971 (1,155) — 2,816 Balance at November 2, 2019 152 925 (13,686) (9,475) (22,084) Other comprehensive loss before reclassifications (107) (3,891) (12,302) (4,174) (20,474) Amounts reclassified from AOCI — 2,747 4,453 — 7,200 Balance at October 31, 2020 45 (219) (21,535) (13,649) (35,358) Other comprehensive gain (loss) before reclassifications (209) 16,856 (261) 20,215 36,601 Amounts reclassified from AOCI — (10,421) 9,617 — (804) Balance at October 30, 2021 $ (164) $ 6,216 $ (12,179) $ 6,566 $ 439 All amounts reclassified from AOCI related to settlement (gains) losses on foreign currency forward contracts designated as cash flow hedges impacted revenue, research and development expense or sales and marketing expense on the Consolidated Statements of Operations. All amounts reclassified from AOCI related to settlement (gains) losses on forward starting interest rate swaps designated as cash flow hedges impacted interest and other income (loss), net o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0, 2021</t>
        </is>
      </c>
    </row>
    <row r="3">
      <c r="A3" s="3" t="inlineStr">
        <is>
          <t>Leases [Abstract]</t>
        </is>
      </c>
    </row>
    <row r="4">
      <c r="A4" s="4" t="inlineStr">
        <is>
          <t>LEASES</t>
        </is>
      </c>
      <c r="B4" s="4" t="inlineStr">
        <is>
          <t>LEASES Ciena leases over 1.3 million square feet of facilities globally. Ciena’s principal executive offices are located in Hanover, Maryland. Ciena’s largest facilities are research and development centers located in Ottawa, Canada and Gurgaon, India. Ciena also has engineering facilities located in San Jose, California; Alpharetta, Georgia; Quebec, Canada; and Pune and Bangalore, India. In addition, Ciena leases various smaller offices in regions throughout the world to support sales and services operations. Office facilities are leased under various non-cancelable operating or finance leases. Ciena's current leases have remaining terms that vary up to 11 years. Certain leases provide for options to extend up to ten years and/or options to terminate within five years. Leases included in the Consolidated Balance Sheets for the fiscal periods indicated were as follows (in thousands): Classification Balance as of October 30, 2021 Balance as of October 31, 2020 Operating leases: Operating ROU Assets Operating right-of-use assets $ 44,285 $ 57,026 Operating lease liabilities Operating lease liabilities and Long-term operating lease liabilities 60,196 80,450 Finance leases: Buildings, gross Equipment, building, furniture and fixtures, net $ 76,123 $ 70,791 Less: accumulated depreciation Equipment, building, furniture and fixtures, net (24,027) (17,837) Buildings, net $ 52,096 $ 52,954 Finance lease liabilities Accrued liabilities and other short-term obligations and other long-term obligations $ 66,203 $ 64,401 ROU assets that involve subleased or vacant space aggregate $3.5 million as of October 30, 2021. These assets may become impaired if tenants are unable to service their obligations under the sublease, and/or if the estimates as to occupancy are not realized, either of which may be more likely as COVID-19 impacts evolve. For the periods indicated, the components of lease expense included in the Consolidated Statement of Operations were as follows (in thousands): Year Ended Year Ended Classification October 30, 2021 October 31, 2020 Operating lease costs Operating expense $ 16,602 $ 17,544 Finance lease cost: Amortization of finance ROU asset Operating expense 4,773 4,465 Interest on finance lease liabilities Interest expense 4,882 4,777 Total finance lease cost 9,655 9,242 Non-capitalized lease cost Operating expense 1,152 2,976 Variable lease cost (1) Operating expense 5,690 5,185 Net lease cost (2) $ 33,099 $ 34,947 (1) Variable lease costs include expenses relating to insurance, taxes, maintenance and other costs required by the applicable operating lease. Variable lease costs are determined by whether they are to be included in base rent and if amounts are based on a consumer price index. (2) Excludes other operating expense of $8.8 million and $11.0 million for the fiscal years ended October 30, 2021 and October 31, 2020, respectively, related to amortization of leasehold improvements. Future minimum lease payments and the present value of minimum lease payments related to operating and finance leases as of October 30, 2021 were as follows (in thousands): Operating Leases Finance Leases Total 2022 $ 19,882 $ 8,338 $ 28,220 2023 15,153 8,557 23,710 2024 12,264 8,557 20,821 2025 7,935 8,730 16,665 2026 4,408 8,764 13,172 Thereafter 3,860 53,714 57,574 Total lease payments 63,502 96,660 160,162 Less: Imputed interest (3,306) (30,457) (33,763) Present value of lease liabilities 60,196 66,203 126,399 Less: Current portion of present value of minimum lease payments 18,632 3,620 22,252 Long-term portion of present value of minimum lease payments $ 41,564 $ 62,583 $ 104,147 The weighted average remaining lease terms and weighted average discount rates for operating and finance leases were as follows (in thousands): Weighted-average remaining lease term in years: As of October 30, 2021 As of October 31, 2020 Operating leases 4.06 4.87 Finance leases 10.71 11.71 Weighted-average discount rates: Operating leases 2.49 % 2.82 % Finance leases 7.56 % 7.56 %</t>
        </is>
      </c>
    </row>
    <row r="5">
      <c r="A5" s="4" t="inlineStr">
        <is>
          <t>LEASES</t>
        </is>
      </c>
      <c r="B5" s="4" t="inlineStr">
        <is>
          <t>LEASES Ciena leases over 1.3 million square feet of facilities globally. Ciena’s principal executive offices are located in Hanover, Maryland. Ciena’s largest facilities are research and development centers located in Ottawa, Canada and Gurgaon, India. Ciena also has engineering facilities located in San Jose, California; Alpharetta, Georgia; Quebec, Canada; and Pune and Bangalore, India. In addition, Ciena leases various smaller offices in regions throughout the world to support sales and services operations. Office facilities are leased under various non-cancelable operating or finance leases. Ciena's current leases have remaining terms that vary up to 11 years. Certain leases provide for options to extend up to ten years and/or options to terminate within five years. Leases included in the Consolidated Balance Sheets for the fiscal periods indicated were as follows (in thousands): Classification Balance as of October 30, 2021 Balance as of October 31, 2020 Operating leases: Operating ROU Assets Operating right-of-use assets $ 44,285 $ 57,026 Operating lease liabilities Operating lease liabilities and Long-term operating lease liabilities 60,196 80,450 Finance leases: Buildings, gross Equipment, building, furniture and fixtures, net $ 76,123 $ 70,791 Less: accumulated depreciation Equipment, building, furniture and fixtures, net (24,027) (17,837) Buildings, net $ 52,096 $ 52,954 Finance lease liabilities Accrued liabilities and other short-term obligations and other long-term obligations $ 66,203 $ 64,401 ROU assets that involve subleased or vacant space aggregate $3.5 million as of October 30, 2021. These assets may become impaired if tenants are unable to service their obligations under the sublease, and/or if the estimates as to occupancy are not realized, either of which may be more likely as COVID-19 impacts evolve. For the periods indicated, the components of lease expense included in the Consolidated Statement of Operations were as follows (in thousands): Year Ended Year Ended Classification October 30, 2021 October 31, 2020 Operating lease costs Operating expense $ 16,602 $ 17,544 Finance lease cost: Amortization of finance ROU asset Operating expense 4,773 4,465 Interest on finance lease liabilities Interest expense 4,882 4,777 Total finance lease cost 9,655 9,242 Non-capitalized lease cost Operating expense 1,152 2,976 Variable lease cost (1) Operating expense 5,690 5,185 Net lease cost (2) $ 33,099 $ 34,947 (1) Variable lease costs include expenses relating to insurance, taxes, maintenance and other costs required by the applicable operating lease. Variable lease costs are determined by whether they are to be included in base rent and if amounts are based on a consumer price index. (2) Excludes other operating expense of $8.8 million and $11.0 million for the fiscal years ended October 30, 2021 and October 31, 2020, respectively, related to amortization of leasehold improvements. Future minimum lease payments and the present value of minimum lease payments related to operating and finance leases as of October 30, 2021 were as follows (in thousands): Operating Leases Finance Leases Total 2022 $ 19,882 $ 8,338 $ 28,220 2023 15,153 8,557 23,710 2024 12,264 8,557 20,821 2025 7,935 8,730 16,665 2026 4,408 8,764 13,172 Thereafter 3,860 53,714 57,574 Total lease payments 63,502 96,660 160,162 Less: Imputed interest (3,306) (30,457) (33,763) Present value of lease liabilities 60,196 66,203 126,399 Less: Current portion of present value of minimum lease payments 18,632 3,620 22,252 Long-term portion of present value of minimum lease payments $ 41,564 $ 62,583 $ 104,147 The weighted average remaining lease terms and weighted average discount rates for operating and finance leases were as follows (in thousands): Weighted-average remaining lease term in years: As of October 30, 2021 As of October 31, 2020 Operating leases 4.06 4.87 Finance leases 10.71 11.71 Weighted-average discount rates: Operating leases 2.49 % 2.82 % Finance leases 7.56 % 7.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Oct. 30, 2021</t>
        </is>
      </c>
    </row>
    <row r="3">
      <c r="A3" s="3" t="inlineStr">
        <is>
          <t>Debt Disclosure [Abstract]</t>
        </is>
      </c>
    </row>
    <row r="4">
      <c r="A4" s="4" t="inlineStr">
        <is>
          <t>SHORT-TERM AND LONG-TERM DEBT</t>
        </is>
      </c>
      <c r="B4" s="4" t="inlineStr">
        <is>
          <t>SHORT-TERM AND LONG-TERM DEBT 2025 Term Loan On January 23, 2020, Ciena entered into a Refinancing Amendment to Credit Agreement pursuant to which Ciena refinanced the entire outstanding amount of its then existing senior secured term loan and incurred a new senior secured term loan in an aggregate principal amount of $693.0 million and maturing on September 28, 2025 (the “2025 Term Loan”). The net carrying value of Ciena’s term loan was comprised of the following for the fiscal periods indicated (in thousands): October 30, 2021 October 31, 2020 Principal Balance Unamortized Discount Deferred Debt Issuance Costs Net Carrying Value Net Carrying Value 2025 Term Loan $ 680,873 $ (1,250) $ (2,338) $ 677,285 $ 683,286 Deferred debt issuance costs deducted from the carrying amount of the term loan totaled $2.3 million at October 30, 2021 and $2.9 million at October 31, 2020. Deferred debt issuance costs are amortized using the straight-line method, which approximates the effect of the effective interest rate method, through the maturity of the term loan. The amortization of deferred debt issuance costs for this term loan is included in interest expense, and was $0.6 million during each of fiscal 2021 and fiscal 2020. As of October 30, 2021, the estimated fair value of the term loan was $680.0 million. Ciena’s term loan is categorized as Level 2 in the fair value hierarchy. Ciena estimated the fair value of its term loan using a market approach based on observable inputs, such as current market transactions involving comparable securities. Ciena Corporation and certain of its subsidiaries are parties to the ABL Credit Facility, which provides for a total commitment of $300 million with a maturity date of October 28, 2024. The ABL Credit Facility was entered into on October 28, 2019 and replaced a predecessor senior secured asset-based revolving credit facility. Ciena principally uses the ABL Credit Facility to support the issuance of letters of credit that arise in the ordinary course of its business and thereby to reduce its use of cash required to collateralize these instruments. As of October 30, 2021, letters of credit totaling $87.4 million were outstanding under the ABL Credit Facility. There were no borrowings outstanding under the ABL Credit Facility as of October 30,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BL CREDIT FACILITY</t>
        </is>
      </c>
      <c r="B1" s="2" t="inlineStr">
        <is>
          <t>12 Months Ended</t>
        </is>
      </c>
    </row>
    <row r="2">
      <c r="B2" s="2" t="inlineStr">
        <is>
          <t>Oct. 30, 2021</t>
        </is>
      </c>
    </row>
    <row r="3">
      <c r="A3" s="3" t="inlineStr">
        <is>
          <t>Line of Credit Facility [Abstract]</t>
        </is>
      </c>
    </row>
    <row r="4">
      <c r="A4" s="4" t="inlineStr">
        <is>
          <t>ABL CREDIT FACILITY</t>
        </is>
      </c>
      <c r="B4" s="4" t="inlineStr">
        <is>
          <t>SHORT-TERM AND LONG-TERM DEBT 2025 Term Loan On January 23, 2020, Ciena entered into a Refinancing Amendment to Credit Agreement pursuant to which Ciena refinanced the entire outstanding amount of its then existing senior secured term loan and incurred a new senior secured term loan in an aggregate principal amount of $693.0 million and maturing on September 28, 2025 (the “2025 Term Loan”). The net carrying value of Ciena’s term loan was comprised of the following for the fiscal periods indicated (in thousands): October 30, 2021 October 31, 2020 Principal Balance Unamortized Discount Deferred Debt Issuance Costs Net Carrying Value Net Carrying Value 2025 Term Loan $ 680,873 $ (1,250) $ (2,338) $ 677,285 $ 683,286 Deferred debt issuance costs deducted from the carrying amount of the term loan totaled $2.3 million at October 30, 2021 and $2.9 million at October 31, 2020. Deferred debt issuance costs are amortized using the straight-line method, which approximates the effect of the effective interest rate method, through the maturity of the term loan. The amortization of deferred debt issuance costs for this term loan is included in interest expense, and was $0.6 million during each of fiscal 2021 and fiscal 2020. As of October 30, 2021, the estimated fair value of the term loan was $680.0 million. Ciena’s term loan is categorized as Level 2 in the fair value hierarchy. Ciena estimated the fair value of its term loan using a market approach based on observable inputs, such as current market transactions involving comparable securities. Ciena Corporation and certain of its subsidiaries are parties to the ABL Credit Facility, which provides for a total commitment of $300 million with a maturity date of October 28, 2024. The ABL Credit Facility was entered into on October 28, 2019 and replaced a predecessor senior secured asset-based revolving credit facility. Ciena principally uses the ABL Credit Facility to support the issuance of letters of credit that arise in the ordinary course of its business and thereby to reduce its use of cash required to collateralize these instruments. As of October 30, 2021, letters of credit totaling $87.4 million were outstanding under the ABL Credit Facility. There were no borrowings outstanding under the ABL Credit Facility as of October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CALCULATION</t>
        </is>
      </c>
      <c r="B1" s="2" t="inlineStr">
        <is>
          <t>12 Months Ended</t>
        </is>
      </c>
    </row>
    <row r="2">
      <c r="B2" s="2" t="inlineStr">
        <is>
          <t>Oct. 30, 2021</t>
        </is>
      </c>
    </row>
    <row r="3">
      <c r="A3" s="3" t="inlineStr">
        <is>
          <t>Earnings Per Share [Abstract]</t>
        </is>
      </c>
    </row>
    <row r="4">
      <c r="A4" s="4" t="inlineStr">
        <is>
          <t>EARNINGS PER SHARE CALCULATION</t>
        </is>
      </c>
      <c r="B4" s="4" t="inlineStr">
        <is>
          <t>EARNINGS PER SHARE CALCULATION Basic net income per common share (“Basic EPS”) is computed using the weighted average number of common shares outstanding. Diluted net income per potential common share (“Diluted EPS”) is computed using the weighted average number of the following, in each case, to the extent the effect is not anti-dilutive: (i) common shares outstanding, (ii) shares issuable upon vesting of stock unit awards; and (iii) shares issuable under Ciena’s employee stock purchase plan and upon exercise of outstanding stock options, using the treasury stock method. The following table presents the calculation of basic and diluted EPS (in thousands except per share amounts): Year Ended October 30, 2021 October 31, 2020 November 2, 2019 Net income $ 500,196 $ 361,291 $ 253,434 Basic weighted average shares outstanding 155,279 154,287 155,720 Effect of dilutive potential common shares 1,464 1,668 1,892 Diluted weighted average shares 156,743 155,955 157,612 Basic EPS $ 3.22 $ 2.34 $ 1.63 Diluted EPS $ 3.19 $ 2.32 $ 1.61 Antidilutive employee share-based awards, excluded 110 263 2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0, 2021</t>
        </is>
      </c>
      <c r="C1" s="2" t="inlineStr">
        <is>
          <t>Oct. 31, 2020</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290000000</v>
      </c>
      <c r="C8" s="6" t="n">
        <v>290000000</v>
      </c>
    </row>
    <row r="9">
      <c r="A9" s="4" t="inlineStr">
        <is>
          <t>Common stock, shares issued (in shares)</t>
        </is>
      </c>
      <c r="B9" s="6" t="n">
        <v>154858981</v>
      </c>
      <c r="C9" s="6" t="n">
        <v>154563005</v>
      </c>
    </row>
    <row r="10">
      <c r="A10" s="4" t="inlineStr">
        <is>
          <t>Common stock, shares outstanding (in shares)</t>
        </is>
      </c>
      <c r="B10" s="6" t="n">
        <v>154858981</v>
      </c>
      <c r="C10" s="6" t="n">
        <v>154563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30, 2021</t>
        </is>
      </c>
    </row>
    <row r="3">
      <c r="A3" s="3" t="inlineStr">
        <is>
          <t>Equity [Abstract]</t>
        </is>
      </c>
    </row>
    <row r="4">
      <c r="A4" s="4" t="inlineStr">
        <is>
          <t>STOCKHOLDERS' EQUITY</t>
        </is>
      </c>
      <c r="B4" s="4" t="inlineStr">
        <is>
          <t>STOCKHOLDERS’ EQUITY Stock Repurchase Program On December 13, 2018, Ciena announced that its Board of Directors authorized a program to repurchase up to $500 million of Ciena’s common stock. After temporarily suspending repurchases of Ciena’s common stock during fiscal 2020, Ciena reinstituted its stock repurchase program in the first quarter of 2021. See Note 28 for further information regarding updates to our share repurchase program. The following table summarizes activity of the stock repurchase program, reported based on trade date: Shares Repurchased Weighted-Average Price per Share Amount Repurchased (in thousands) Cumulative balance at November 2, 2019 3,838,466 $ 39.10 $ 150,076 Repurchase of common stock under the stock repurchase program 1,872,446 $ 39.81 74,535 Cumulative balance at October 31, 2020 5,710,912 $ 39.33 $ 224,611 Repurchase of common stock under the stock repurchase program 1,696,949 $ 54.27 92,088 Cumulative balance at October 30, 2021 7,407,861 $ 42.75 $ 316,699 The purchase price for the shares of Ciena’s stock repurchased is reflected as a reduction of common stock and additional paid-in capital. Stock Repurchases Related to Restricted Stock Unit Tax Withholdings Ciena repurchases shares of common stock to satisfy employee tax withholding obligations due upon vesting of stock unit awards. The purchase price of $44.1 million for the shares of Ciena’s stock repurchased is reflected as a reduction to stockholders’ equity. Ciena is required to allocate the purchase price of the repurchased shares as a reduction of common stock and additional paid-in capit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0, 2021</t>
        </is>
      </c>
    </row>
    <row r="3">
      <c r="A3" s="3" t="inlineStr">
        <is>
          <t>Income Tax Disclosure [Abstract]</t>
        </is>
      </c>
    </row>
    <row r="4">
      <c r="A4" s="4" t="inlineStr">
        <is>
          <t>INCOME TAXES</t>
        </is>
      </c>
      <c r="B4" s="4" t="inlineStr">
        <is>
          <t xml:space="preserve">INCOME TAXES For the periods indicated, the provision (benefit) for income taxes consists of the following (in thousands): Year Ended October 30, 2021 October 31, 2020 November 2, 2019 Provision (benefit) for income taxes: Current: Federal $ 72,603 $ 4,363 $ 13,143 State 21,400 13,328 16,945 Foreign 25,021 12,640 9,816 Total current 119,024 30,331 39,904 Deferred: Federal (21,942) 60,679 31,872 State (11,546) 4,607 (9,159) Foreign (122,981) (947) (2,861) Total deferred (156,469) 64,339 19,852 Provision (benefit) for income taxes $ (37,445) $ 94,670 $ 59,756 For the periods indicated, income before provision (benefit) for income taxes consists of the following (in thousands): Year Ended October 30, 2021 October 31, 2020 November 2, 2019 United States $ 298,514 $ 387,697 $ 256,461 Foreign 164,237 68,264 56,729 Total $ 462,751 $ 455,961 $ 313,190 Ciena’s foreign income tax as a percentage of foreign income may appear disproportionate compared to the expected tax based on the U.S. federal statutory rate and is dependent on the mix of earnings and tax rates in foreign jurisdictions. For the periods indicated, the tax provision reconciles to the amount computed by multiplying income before income taxes by the U.S. federal statutory rate of 21% for fiscal 2021, fiscal 2020 and fiscal 2019 as follows: Year Ended October 30, 2021 October 31, 2020 November 2, 2019 Provision at statutory rate 21.00 % 21.00 % 21.00 % Intercompany IP Restructuring Transaction (25.85) % — % — % Base Erosion and Anti-Abuse Tax — % (1.02) % 3.60 % State taxes 3.73 % 2.21 % 2.18 % Foreign taxes 2.76 % 0.51 % (0.37) % Research and development credit (7.99) % (7.74) % (7.53) % Non-deductible compensation 1.68 % 1.79 % 1.01 % Foreign Derived Intangible Income (1.82) % (2.07) % — % Transition tax — % 0.02 % 0.29 % Rate Change (4.33) % 3.04 % (0.41) % Valuation allowance 1.77 % 3.58 % (2.13) % Other 0.96 % (0.56) % 1.44 % Effective income tax rate (8.09) % 20.76 % 19.08 % Our future income tax provisions and deferred tax balances may be affected by the amount of pre-tax income, the jurisdictions where it is earned, the existence and utilizability of tax attributes and changes in tax laws and business reorganizations. Ciena continues to monitor these items and will adopt strategies to address their impact as appropriate. In fiscal 2021, Ciena began implementing a plan to reorganize its global supply chain and distribution structure more substantially, which includes a legal entity reorganization and related system upgrade. Ciena completed the first phase of this plan in fiscal 2021, and expects to continue to implement the plan during the first half of fiscal 2022. As part of this reorganization, Ciena completed an internal transfer of certain of its non-U.S. intangible assets, which created amortizable tax basis resulting in the discrete recognition of a $119.3 million deferred tax asset with a corresponding tax benefit. The impact of this transfer is reflected in Ciena’s effective tax rate for the year ended October 30, 2021, which had a significant, one-time impact on its net income for the period. Ciena is also required to make accounting policy elections as a result of the Tax Act. These include whether a valuation allowance is recorded for the estimated effect of the application of GILTI and BEAT or if these will be treated as period costs when incurred. Ciena had made the incremental cash tax cost policy election with respect to analyzing the impact of GILTI on the assessment of the realizability of net operating losses. The realizability of U.S. tax carryforwards is not impacted by the BEAT, and the BEAT is a period cost when incurred. Ciena is also required to elect to treat taxes due on future GILTI inclusions in U.S. taxable income either as a current period expense when incurred or reflect such portion of the future GILTI inclusions in U.S. taxable income that relate to existing basis differences in Ciena’s current measurement of deferred taxes. Ciena’s accounting policy election is to treat the taxes due on future U.S. inclusions in taxable income under GILTI as a period cost when incurred. The significant components of DTA are as follows (in thousands): Year Ended October 30, 2021 October 31, 2020 Deferred tax assets: Reserves and accrued liabilities $ 69,950 $ 73,825 Depreciation and amortization 677,729 504,233 NOL and credit carry forward 165,087 188,157 Other 47,048 33,017 Gross deferred tax assets 959,814 799,232 Valuation allowance (159,634) (151,427) Deferred tax asset, net of valuation allowance $ 800,180 $ 647,805 A reconciliation of the beginning and ending amount of unrecognized tax benefits, excluding interest and penalties, is as follows (in thousands): Amount Unrecognized tax benefits at November 3, 2018 $ 96,363 Increase related to positions taken in current period 1,959 Reductions related to settlements with taxing authorities (1,224) Reductions related to expiration of statute of limitations (2,494) Unrecognized tax benefits at November 2, 2019 94,604 Increase related to positions taken in prior period 653 Increase related to positions taken in current period 1,151 Reductions related to expiration of statute of limitations (660) Unrecognized tax benefits at October 31, 2020 95,748 Decrease related to positions taken in prior period (22,854) Reductions related to settlements with taxing authorities (654) Increase related to positions taken in current period 5,510 Reductions related to expiration of statute of limitations (659) Unrecognized tax benefits at October 30, 2021 $ 77,091 As of October 30, 2021 and October 31, 2020, Ciena had accrued $3.8 million and $3.9 million of interest and penalties, respectively, related to unrecognized tax benefits included in other long-term obligations in the Consolidated Balance Sheets. Interest and penalties of $0.1 million and $1.0 million were recorded as a net benefit to the provision for income taxes during fiscal 2021 and fiscal 2019, respectively. During fiscal 2020, Ciena recorded a provision for interest and penalties in its provision for income taxes of $0.9 million. If recognized, the entire balance of unrecognized tax benefits would impact the effective tax rate. Over the next 12 months, Ciena does not estimate any material changes in unrecognized income tax benefits. Ciena has not provided for U.S. deferred income taxes on the cumulative unremitted earnings of its non-U.S. affiliates, as it plans to indefinitely reinvest these foreign earnings outside the U.S. As of October 30, 2021, the cumulative amount of such temporary differences for which a deferred tax liability has not been recognized is an estimated $475.0 million. If these earnings were distributed to the U.S., Ciena would be subject to additional foreign withholding taxes of approximately $32.0 million. Additionally, there are no other significant temporary differences for which a deferred tax liability has not been recognized. As of October 30, 2021, Ciena continues to maintain a valuation allowance of $159.6 million against its against gross deferred tax assets primarily. The valuation allowance is primarily related to state and foreign net operating losses and credits that Ciena estimates it will not be able to use. The following table summarizes the activity in Ciena’s valuation allowance against its gross deferred tax assets (in thousands): Year Ended Beginning Balance Additions Deductions Ending Balance November 2, 2019 $ 142,650 $ 27,459 $ 34,131 $ 135,978 October 31, 2020 $ 135,978 $ 25,749 $ 10,300 $ 151,427 October 30, 2021 $ 151,427 $ 17,897 $ 9,690 $ 159,6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12 Months Ended</t>
        </is>
      </c>
    </row>
    <row r="2">
      <c r="B2" s="2" t="inlineStr">
        <is>
          <t>Oct. 30, 2021</t>
        </is>
      </c>
    </row>
    <row r="3">
      <c r="A3" s="3" t="inlineStr">
        <is>
          <t>Share-based Payment Arrangement [Abstract]</t>
        </is>
      </c>
    </row>
    <row r="4">
      <c r="A4" s="4" t="inlineStr">
        <is>
          <t>SHARE-BASED COMPENSATION EXPENSE</t>
        </is>
      </c>
      <c r="B4" s="4" t="inlineStr">
        <is>
          <t>SHARE-BASED COMPENSATION EXPENSE Ciena has outstanding equity awards issued under its 2017 Omnibus Incentive Plan (the “2017 Plan”), its 2008 Omnibus Incentive Plan, and certain legacy equity plans and equity plans assumed as a result of previous acquisitions. All equity awards granted on or after March 23, 2017 are made exclusively from the 2017 Plan. Ciena also makes shares of its common stock available for purchase under its Amended and Restated 2003 Employee Stock Purchase Plan (the “ESPP”). Each of the 2017 Plan and the ESPP are described below. 2017 Plan The 2017 Plan has a ten-year term and authorizes the issuance of awards including stock options, restricted stock units (RSUs), restricted stock, unrestricted stock, stock appreciation rights (SARs) and other equity and/or cash performance incentive awards to employees, directors and consultants of Ciena. Subject to certain restrictions, the Compensation Committee of the Board of Directors has broad discretion to establish the terms and conditions for awards under the 2017 Plan, including the number of shares, vesting conditions, and the required service or performance criteria. Options and SARs have a maximum term of ten years, and their exercise price may not be less than 100% of fair market value on the date of grant. Repricing of stock options and SARs is prohibited without stockholder approval. Certain change in control transactions may cause awards granted under the 2017 Plan to vest, unless the awards are continued or substituted for in connection with the transaction. The 2017 Plan authorizes and reserves 21.1 million shares for issuance. The number of shares available under the 2017 Plan will also be increased from time to time by: (i) the number of shares subject to outstanding awards granted under Ciena’s prior equity compensation plans that are forfeited, expire or are canceled without delivery of common stock following the effective date of the 2017 Plan, and (ii) the number of shares subject to awards assumed or substituted in connection with the acquisition of another company. As of October 30, 2021, the total number of shares authorized for issuance under the 2017 Plan was 21.1 million and approximately 12.0 million shares remained available for issuance thereunder. Stock Options There were no stock options granted by Ciena during fiscal 2021, fiscal 2020 or fiscal 2019. Outstanding stock option awards granted to employees in prior periods are generally subject to service-based vesting conditions and vest over a four-year period. The following table is a summary of Ciena’s stock option activity for the periods indicated (shares in thousands): Shares Weighted Balance as of October 31, 2020 107 $ 31.41 Granted — — Exercised (19) $ 30.13 Canceled (5) $ 18.22 Balance as of October 30, 2021 83 $ 32.46 The total intrinsic value of options exercised during fiscal 2021, fiscal 2020 and fiscal 2019 was $0.5 million, $1.3 million and $0.8 million, respectively. The following table summarizes information with respect to stock options outstanding at October 30, 2021, based on Ciena’s closing stock price on the last trading day of Ciena’s fiscal 2021 (shares and intrinsic value in thousands): Options Outstanding and Vested at October 30, 2021 Number Weighted Weighted Range of of Contractual Average Aggregate Exercise Underlying Life Exercise Intrinsic Price Shares (Years) Price Value $ 11.34 — $ 18.22 33 1.61 $ 14.36 $ 1,334 $ 32.06 — $ 55.63 50 1.46 $ 44.69 487 $ 11.34 — $ 55.63 83 1.52 $ 32.46 $ 1,821 Assumptions for Option-Based Awards Ciena recognizes the fair value of stock options as share-based compensation expense on a straight-line basis over the requisite service period. Ciena did not grant any option-based awards during fiscal 2021, fiscal 2020 or fiscal 2019. Restricted Stock Units A restricted stock unit is a stock award that entitles the holder to receive shares of Ciena common stock as the unit vests. Ciena’s outstanding restricted stock unit awards are subject to service-based vesting conditions and/or performance-based vesting conditions. Awards subject to service-based conditions typically vest in increments over a three Assumptions for Restricted Stock Unit Awards Ciena recognizes the estimated fair value of restricted stock units subject only to service-based vesting conditions by multiplying the number of shares underlying the award by the closing price per share of Ciena common stock on the grant date. Share-based expense for service-based restricted stock unit awards is recognized ratably over the vesting period on a straight-line basis. Ciena recognizes the estimated fair value of restricted stock units subject to performance-based vesting conditions other than total shareholder return, by assuming the satisfaction of any performance-based objectives at the “target” level and multiplying the corresponding number of shares earned based upon such achievement by the closing price per share of Ciena common stock on the grant date. Share-based compensation expense is recognized over the performance period, using graded vesting, which considers each performance period or tranche separately, based on Ciena’s determination of whether it is probable that the performance targets will be achieved. At the end of each reporting period, Ciena reassesses the probability of achieving the performance targets and the performance period required to meet those targets. The estimation of whether the performance targets will be achieved involves judgment. Revisions are reflected in the period in which the estimate is changed. If any performance goals are not met, no compensation cost is ultimately recognized against that goal and, to the extent previously recognized, compensation expense is reversed. Share-based compensation expense for restricted stock units subject only to service-based vesting conditions and restricted stock units subject to performance-based vesting conditions other than total shareholder return, is recognized only for those awards that ultimately vest. In the event of a forfeiture of an award, the expense related to the unvested portion of that award is reversed. Reversal of share-based compensation expense based on forfeitures can materially affect the measurement of estimated fair value of Ciena’s share-based compensation. Ciena recognizes the estimated fair value of performance based awards subject to total shareholder return as compared to an index of peer companies using a Monte Carlo simulation valuation model. Ciena reverses share-based compensation expense on performance based awards subject to total shareholder return only when the requisite service period is not reached. Assumptions for awards granted during fiscal 2021, fiscal 2020 and fiscal 2019 included the following: Year Ended October 30, 2021 October 31, 2020 November 2, 2019 Expected volatility of Ciena common stock, which is a weighted average of implied volatility and historical volatility 41.00% 31.77% 34.10% Historical volatility of Ciena common stock 42.80% 36.29% 36.80% Historical volatility of S&amp;P Networking Index 27.30% 18.40% 17.39% Correlation coefficient 0.6800 0.5891 0.6251 Expected life in years 2.87 2.87 2.87 Risk-free interest rate 0.17% 1.65% 2.62% Expected dividend yield 0.0% 0.0% 0.0% The following table is a summary of Ciena’s restricted stock unit activity for the period indicated, with the aggregate fair value of the balance outstanding at the end of each period, based on Ciena’s closing stock price on the last trading day of the relevant period (shares and aggregate fair value in thousands): Restricted Weighted Aggregate Fair Balance as of October 31, 2020 4,049 $ 35.08 $ 159,498 Granted 2,350 Vested (2,079) Canceled or forfeited (236) Balance as of October 30, 2021 4,084 $ 43.67 $ 221,733 As of October 30, 2021 and October 31, 2020, 0.3 million and 0.4 million of the total restricted stock units outstanding are performance based awards subject to total shareholder return, respectively. The total fair value of restricted stock units that vested and were converted into common stock during fiscal 2021, fiscal 2020 and fiscal 2019 was $110.0 million, $83.5 million and $79.2 million, respectively. The weighted average fair value of each restricted stock unit granted by Ciena during fiscal 2021, fiscal 2020 and fiscal 2019 was $48.70, $41.61 and $34.53, respectively. Amended and Restated ESPP Ciena makes shares of its common stock available for purchase under its Amended and Restated Ciena Corporation Employee Stock Purchase Plan (the “ESPP”). Under the ESPP, eligible employees may enroll in a twelve-month offer period that begins in December and June of each year. Each offer period includes two six-month purchase periods. Employees may purchase a limited number of shares of Ciena common stock at 85% of the fair market value on either the day immediately preceding the offer date or the purchase date, whichever is lower. The ESPP is considered compensatory for purposes of share-based compensation expense. On January 29, 2021, Ciena’s Board of Directors adopted an amendment and restatement of the ESPP to increase the number of shares available for issuance thereunder by 8.7 million and to eliminate the evergreen mechanism thereunder, which became effective upon its approval by Ciena’s stockholders on April 1, 2021. Unless earlier terminated, the ESPP will terminate on April 1, 2031. During fiscal 2021, fiscal 2020 and fiscal 2019, Ciena issued 0.7 million, 0.7 million and 1.0 million shares under the ESPP, respectively. At October 30, 2021, 12.9 million shares remained available for issuance under the ESPP. Share-Based Compensation Expense The following table summarizes share-based compensation expense for the periods indicated (in thousands): Year Ended October 30, 2021 October 31, 2020 November 2, 2019 Products $ 3,408 $ 3,182 $ 2,868 Services 5,181 3,853 3,175 Share-based compensation expense included in cost of goods sold 8,589 7,035 6,043 Research and development 21,863 16,987 14,321 Sales and marketing 25,152 20,194 16,474 General and administrative 28,804 23,424 22,841 Share-based compensation expense included in operating expense 75,819 60,605 53,636 Share-based compensation expense capitalized in inventory, net (72) 118 57 Total share-based compensation $ 84,336 $ 67,758 $ 59,736 As of October 30, 2021, total unrecognized share-based compensation expense was $143.3 million which relates to unvested restricted stock units and is expected to be recognized over a weighted-average period of 1.51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AND ENTITY WIDE DISCLOSURES</t>
        </is>
      </c>
      <c r="B1" s="2" t="inlineStr">
        <is>
          <t>12 Months Ended</t>
        </is>
      </c>
    </row>
    <row r="2">
      <c r="B2" s="2" t="inlineStr">
        <is>
          <t>Oct. 30, 2021</t>
        </is>
      </c>
    </row>
    <row r="3">
      <c r="A3" s="3" t="inlineStr">
        <is>
          <t>Segment Reporting [Abstract]</t>
        </is>
      </c>
    </row>
    <row r="4">
      <c r="A4" s="4" t="inlineStr">
        <is>
          <t>SEGMENT AND ENTITY WIDE DISCLOSURES</t>
        </is>
      </c>
      <c r="B4" s="4" t="inlineStr">
        <is>
          <t xml:space="preserve">SEGMENT AND ENTITY WIDE DISCLOSURES Segment Reporting Ciena has the following operating segments for reporting purposes: (i) Networking Platforms; (ii) Platform Software and Services; (iii) Blue Planet Automation Software and Services; and (iv) Global Services. Ciena’s long-lived assets, including equipment, building, furniture and fixtures, operating ROU assets, finite-lived intangible assets, and maintenance spares, are not reviewed by Ciena’s chief operating decision maker for purposes of evaluating performance and allocating resources. As of October 30, 2021, equipment, building, furniture and fixtures, net, totaled $285.0 million, and operating ROU assets totaled $44.3 million both of which support asset groups within Ciena’s four operating segments and unallocated selling and general and administrative activities. As of October 30, 2021, finite-lived intangible assets, goodwill and maintenance spares are assigned to asset groups within the following segments (in thousands): October 30, 2021 Networking Platforms Platform Software and Services Blue Planet Automation Software and Services Global Services Total Other intangible assets, net $ 8,336 $ — $ 56,978 $ — $ 65,314 Goodwill $ 66,405 $ 156,191 $ 89,049 $ — $ 311,645 Maintenance spares, net $ — $ — $ — $ 55,696 $ 55,696 Segment Profit (Loss) Segment profit (loss) is determined based on internal performance measures used by Ciena’s chief executive officer to assess the performance of each operating segment in a given period. In connection with that assessment, the chief executive officer excludes the following items: selling and marketing costs; general and administrative costs; significant asset impairments and restructuring costs; amortization of intangible assets; acquisition and integration costs; interest and other income (loss), net; interest expense; loss on extinguishment and modification of debt and provision (benefit) for income taxes. The table below sets forth Ciena’s segment profit (loss) and the reconciliation to consolidated net income for the respective periods indicated (in thousands): Year Ended October 30, 2021 October 31, 2020 November 2, 2019 Segment profit (loss): Networking Platforms $ 850,901 $ 827,105 $ 759,244 Platform Software and Services 136,602 105,609 64,210 Blue Planet Automation Software and Services (711) (12,446) (17,769) Global Services 198,521 202,735 188,242 Total segment profit 1,185,313 1,123,003 993,927 Less: non-performance operating expenses Selling and marketing 452,214 416,425 423,046 General and administrative 181,874 169,548 174,399 Significant asset impairments and restructuring costs 29,565 22,652 24,538 Amortization of intangible assets 23,732 23,383 21,808 Acquisition and integration costs 2,572 4,031 3,370 Add: other non-performance financial items Interest and other income (loss), net (1,768) 964 3,876 Interest expense (30,837) (31,321) (37,452) Loss on extinguishment and modification of debt — (646) — Less: Provision (benefit) for income taxes (37,445) 94,670 59,756 Consolidated net income $ 500,196 $ 361,291 $ 253,434 Entity Wide Reporting The following table reflects Ciena’s geographic distribution of equipment, building, furniture and fixtures, net, and operating ROU assets, with any country accounting for at least 10% of total equipment, building, furniture and fixtures, net, and operating ROU assets specifically identified. Equipment, building, furniture and fixtures, net, and operating ROU assets attributable to geographic regions outside of the United States and Canada are reflected as “Other International.” For the periods below, Ciena’s geographic distribution of equipment, building, furniture and fixtures, net, and operating ROU assets was as follows (in thousands): October 30, 2021 October 31, 2020 Canada $ 240,968 $ 214,188 United States 50,744 65,321 Other International 37,541 49,894 Total $ 329,253 $ 329,4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 PLANS</t>
        </is>
      </c>
      <c r="B1" s="2" t="inlineStr">
        <is>
          <t>12 Months Ended</t>
        </is>
      </c>
    </row>
    <row r="2">
      <c r="B2" s="2" t="inlineStr">
        <is>
          <t>Oct. 30, 2021</t>
        </is>
      </c>
    </row>
    <row r="3">
      <c r="A3" s="3" t="inlineStr">
        <is>
          <t>Retirement Benefits [Abstract]</t>
        </is>
      </c>
    </row>
    <row r="4">
      <c r="A4" s="4" t="inlineStr">
        <is>
          <t>OTHER EMPLOYEE BENEFIT PLANS</t>
        </is>
      </c>
      <c r="B4" s="4" t="inlineStr">
        <is>
          <t>OTHER EMPLOYEE BENEFIT PLANS Ciena has a Defined Contribution Pension Plan that covers a majority of its Canada-based employees. The plan covers all Canada-based employees who are not part of an excluded group. Total contributions (employee and employer) cannot exceed the lesser of 18% of participant earnings and an annual dollar limit (CAD$27,830 (approximately $22,469) for 2021). This plan includes a required employer contribution of 1% for all participants and an employer matching contribution equal to 50% of the first 6% an employee contributes each pay period. During fiscal 2021, 2020 and 2019, Ciena made matching contributions of approximately CAD$8.3 million (approximately $6.7 million), CAD$7.0 million (approximately $5.7 million) and CAD$5.2 million (approximately $4.2 million), respectively. Ciena has a 401(k) defined contribution profit sharing plan. Participants may contribute up to 60% of base pay through pre-tax or Roth contributions, subject to certain limitations. The plan includes an employer matching contribution equal to 50% of the first 8% an employee contributes each pay period. Ciena may also make discretionary annual profit contributions up to the IRS regulated limit. Ciena has made no profit sharing contributions to date. During fiscal 2021, 2020 and 2019, Ciena made matching contributions of approximately $8.4 million, $7.5 million and $5.9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0, 2021</t>
        </is>
      </c>
    </row>
    <row r="3">
      <c r="A3" s="3" t="inlineStr">
        <is>
          <t>Commitments and Contingencies Disclosure [Abstract]</t>
        </is>
      </c>
    </row>
    <row r="4">
      <c r="A4" s="4" t="inlineStr">
        <is>
          <t>COMMITMENTS AND CONTINGENCIES</t>
        </is>
      </c>
      <c r="B4" s="4" t="inlineStr">
        <is>
          <t>COMMITMENTS AND CONTINGENCIES Canadian Grant During fiscal 2018, Ciena entered into agreements related to the Evolution of Networking Services through a Corridor in Quebec and Ontario for Research and Innovation (ENCQOR) project with the Canadian federal government, the government of the province of Ontario and the government of the province of Quebec. The purpose of these agreements were to develop a 5G technology corridor between Quebec and Ontario to promote research and development, small business enterprises and entrepreneurs in Canada. Under these agreements, Ciena can receive up to an aggregate CAD$57.6 million (approximately $46.5 million) in reimbursement from the three Canadian government entities for eligible costs over a period commencing on February 20, 2017 and ending on March 31, 2022. Ciena anticipates receiving recurring disbursements over this period. Amounts received under the agreements are subject to recoupment in the event that Ciena fails to achieve certain minimum investment, employment and project milestones. As of October 30, 2021, Ciena has recorded CAD$51.0 million (approximately $41.2 million) in cumulative benefits as a reduction in research and development expense on the Consolidated Statements of Operations, of which CAD$10.4 million (approximately $8.3 million) was recorded in fiscal 2021. As of October 30, 2021, amounts receivable from this grant were CAD$6.1 million (approximately $4.9 million) included in prepaid expenses and other in the Consolidated Balance Sheets. Tax Contingencies Ciena is subject to various tax liabilities arising in the ordinary course of business. Ciena does not expect that the ultimate settlement of these tax liabilities will have a material effect on its results of operations, financial position or cash flows. Litigation Ciena is subject to various legal proceedings, claims and other matters arising in the ordinary course of business, including those that relate to employment, commercial, tax and other regulatory matters. Ciena is also subject to intellectual property related claims, including claims against third parties that may involve contractual indemnification obligations on the part of Ciena. Ciena does not expect that the ultimate costs to resolve such matters will have a material effect on its results of operations, financial position or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0, 2021</t>
        </is>
      </c>
    </row>
    <row r="3">
      <c r="A3" s="3" t="inlineStr">
        <is>
          <t>Subsequent Events [Abstract]</t>
        </is>
      </c>
    </row>
    <row r="4">
      <c r="A4" s="4" t="inlineStr">
        <is>
          <t>SUBSEQUENT EVENTS</t>
        </is>
      </c>
      <c r="B4" s="4" t="inlineStr">
        <is>
          <t>SUBSEQUENT EVENTSVyatta Routing and Switching Technology Acquisition On August 31, 2021, Ciena entered into a definitive agreement with AT&amp;T to acquire its Vyatta virtual routing and switching technology. The acquisition reflects Ciena’s continued investment in its Routing and Switching solutions roadmap and resources. Ciena plans to integrate the engineering personnel hired through this transaction into its Routing and Switching research and development (R&amp;D) organization. The transaction closed during Ciena’s first quarter of fiscal 2022. Stock Repurchase Program and Accelerated Share Repurchase Agreement On December 9, 2021, Ciena announced that its Board of Directors authorized a program to repurchase up to $1.0 billion of its common stock. On December 13, 2021, Ciena entered into an accelerated share repurchase agreement (the “ASR Agreement”) with Goldman, Sachs &amp; Co. (“Goldman”) to repurchase $250.0 million (the “Repurchase Price”) of its common stock as part of the repurchase program. Under the terms of the ASR Agreement, Ciena will pay the Repurchase Price to Goldman, and will receive an initial share delivery of approximately 2.7 million shares of its common stock from Goldman, representing approximately 80% of the expected share repurchases under the ASR agreement, based on the closing price of Ciena’s common stock of $74.12 on December 13, 2021. The exact number of shares of common stock Ciena will repurchase under the ASR Agreement will be based generally on the average of the daily volume-weighted average prices of the common stock during the repurchase period under the ASR Agreement, less a discount and subject to adjustments pursuant to the terms and conditions of the ASR Agreement. At settlement, under certain circumstances, Goldman may be required to deliver additional shares of common stock to Ciena, or, under certain circumstances, Ciena may be required to make a cash payment or to deliver shares of its common stock to Goldman. Final settlement of the transactions under the ASR Agreement is expected to occur during the fiscal quarter ending April 30,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80" customWidth="1" min="2" max="2"/>
  </cols>
  <sheetData>
    <row r="1">
      <c r="A1" s="1" t="inlineStr">
        <is>
          <t>CIENA CORPORATION AND SIGNIFICANT ACCOUNTING POLICIES AND ESTIMATES (Policies)</t>
        </is>
      </c>
      <c r="B1" s="2" t="inlineStr">
        <is>
          <t>12 Months Ended</t>
        </is>
      </c>
    </row>
    <row r="2">
      <c r="B2" s="2" t="inlineStr">
        <is>
          <t>Oct. 30, 2021</t>
        </is>
      </c>
    </row>
    <row r="3">
      <c r="A3" s="3" t="inlineStr">
        <is>
          <t>Accounting Policies [Abstract]</t>
        </is>
      </c>
    </row>
    <row r="4">
      <c r="A4" s="4" t="inlineStr">
        <is>
          <t>Principles of Consolidation</t>
        </is>
      </c>
      <c r="B4" s="4" t="inlineStr">
        <is>
          <t>The accompanying consolidated financial statements include the accounts of Ciena and its wholly owned subsidiaries. All intercompany accounts and transactions have been eliminated in consolidation.</t>
        </is>
      </c>
    </row>
    <row r="5">
      <c r="A5" s="4" t="inlineStr">
        <is>
          <t>Fiscal Year</t>
        </is>
      </c>
      <c r="B5" s="4" t="inlineStr">
        <is>
          <t>Ciena has a 52 or 53-week fiscal year, which ends on the Saturday nearest to the last day of October in each year (October 30, 2021, October 31, 2020 and November 2, 2019 for the periods reported). Fiscal 2021, fiscal 2020 and fiscal 2019 each consisted of a 52-week fiscal year.</t>
        </is>
      </c>
    </row>
    <row r="6">
      <c r="A6" s="4" t="inlineStr">
        <is>
          <t>Business Combinations</t>
        </is>
      </c>
      <c r="B6" s="4" t="inlineStr">
        <is>
          <t>Ciena records acquisitions using the purchase method of accounting. All of the assets acquired, liabilities assumed, contractual contingencies and contingent consideration are recognized at their fair value as of the acquisition date. The excess of the purchase price over the estimated fair values of the net tangible and net intangible assets acquired is recorded as goodwill.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se assumptions and estimates include a market participant’s use of the asset and the appropriate discount rates for a market participant. Ciena’s estimates are based on historical experience, information obtained from the management of the acquired companies and, when appropriate, include assistance from independent third-party appraisal firms. Significant assumptions and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In addition, unanticipated events and circumstances may occur which may affect the accuracy or validity of such estimates.</t>
        </is>
      </c>
    </row>
    <row r="7">
      <c r="A7" s="4" t="inlineStr">
        <is>
          <t>Use of Estimates</t>
        </is>
      </c>
      <c r="B7" s="4" t="inlineStr">
        <is>
          <t>The preparation of the financial statements and related disclosures in conformity with Generally Accepted Accounting Principles (“GAAP”) requires management to make estimates and judgments that affect the amounts reported in the consolidated financial statements and accompanying notes. Estimates are used for selling prices for multiple element arrangements, shared-based compensation, bad debts, valuation of inventories and investments, recoverability of intangible assets, other long-lived assets and goodwill, income taxes, warranty obligations, restructuring liabilities, derivatives, contingencies and litigation. Ciena bases its estimates on historical experience and assumptions that it believes are reasonable. Actual results may differ materially from management’s estimates.</t>
        </is>
      </c>
    </row>
    <row r="8">
      <c r="A8" s="4" t="inlineStr">
        <is>
          <t>Cash and Cash Equivalents</t>
        </is>
      </c>
      <c r="B8" s="4" t="inlineStr">
        <is>
          <t>Ciena considers all highly liquid investments purchased with original maturities of three months or less to be cash equivalents. Any restricted cash collateralizing letters of credit is included in other current assets and other long-term assets depending on the duration of the restriction.</t>
        </is>
      </c>
    </row>
    <row r="9">
      <c r="A9" s="4" t="inlineStr">
        <is>
          <t>Investments</t>
        </is>
      </c>
      <c r="B9" s="4" t="inlineStr">
        <is>
          <t>Ciena’s investments in debt securities are classified as available-for-sale and reported at fair value, with unrealized gains and losses recorded in accumulated other comprehensive income (loss). Ciena recognizes losses in the income statement when it determines that declines in the fair value of its investments below their cost basis are other-than-temporary. In determining whether a decline in fair value is other-than-temporary, Ciena considers various factors, including market price (when available), investment ratings, the financial condition and near-term prospects of the investee, the length of time and the extent to which the fair value has been less than Ciena’s cost basis, and Ciena’s intent and ability to hold the investment until maturity or for a period of time sufficient to allow for any anticipated recovery in market value. Ciena considers all marketable debt securities that it expects to convert to cash within one year or less to be short-term investments, with all others considered to be long-term investments.Ciena has minority equity investments in privately held technology companies that are classified in other long-term assets. These investments are carried at cost because Ciena owns less than 20% of the voting equity and does not have the ability to exercise significant influence over the company. Ciena monitors these investments for impairment and makes appropriate reductions to the carrying value when necessary. As of October 30, 2021, the combined carrying value of these investments was $8.6 million. Ciena elects to estimate the fair value at cost minus impairment, if any, plus or minus observable price changes in orderly transactions for identical or similar investments of the same issuer. Ciena evaluates these investments for impairment or observable price changes quarterly and records adjustments to interest and other income (loss), net on the Consolidated Statements of Operations.</t>
        </is>
      </c>
    </row>
    <row r="10">
      <c r="A10" s="4" t="inlineStr">
        <is>
          <t>Inventories</t>
        </is>
      </c>
      <c r="B10" s="4" t="inlineStr">
        <is>
          <t>Inventories are stated at the lower of cost or market, with cost computed using standard cost, which approximates actual cost, on a first-in, first-out basis. Ciena records a provision for excess and obsolete inventory when an impairment has been identified.Ciena writes down its inventory for estimated obsolescence or unmarketable inventory by an amount equal to the difference between the cost of inventory and the estimated net realizable value based on assumptions about future demand, which are affected by changes in Ciena’s strategic direction, discontinuance of a product or introduction of newer versions of products, declines in the sales of or forecasted demand for certain products, and general market conditions.</t>
        </is>
      </c>
    </row>
    <row r="11">
      <c r="A11" s="4" t="inlineStr">
        <is>
          <t>Segment Reporting</t>
        </is>
      </c>
      <c r="B11" s="4" t="inlineStr">
        <is>
          <t>Ciena’s chief operating decision maker, its chief executive officer, evaluates the Company’s performance and allocates resources based on multiple factors, including measures of segment profit (loss). Operating segments are defined as components of an enterprise that engage in business activities that may earn revenue and incur expense, for which discrete financial information is available, and for which such information is evaluated regularly by the chief operating decision maker for purposes of allocating resources and assessing performance. Ciena has the following operating segments for reporting purposes: (i) Networking Platforms; (ii) Platform Software and Services; (iii) Blue Planet Automation Software and Services; and (iv) Global Services.</t>
        </is>
      </c>
    </row>
    <row r="12">
      <c r="A12" s="4" t="inlineStr">
        <is>
          <t>Goodwill</t>
        </is>
      </c>
      <c r="B12" s="4" t="inlineStr">
        <is>
          <t>Goodwill is the excess of the purchase price over the fair values assigned to the net assets acquired in a business combination. Ciena tests goodwill for impairment on an annual basis, which it has determined to be the last business day of fiscal September each year. Ciena also tests goodwill for impairment between annual tests if an event occurs or circumstances change that would, more likely than not, reduce the fair value of the reporting unit below its carrying value. Ciena tests goodwill impairment by comparing the fair value of the reporting unit with the unit’s carrying amount, including goodwill. If this test indicates that the fair value is less than the carrying value, then an impairment loss is recognized limited to the total amount of goodwill allocated to that reporting unit. A non-cash goodwill impairment charge would have the effect of decreasing earnings or increasing losses in such period. If Ciena is required to take a substantial impairment charge, its operating results would be materially adversely affected in such period.</t>
        </is>
      </c>
    </row>
    <row r="13">
      <c r="A13" s="4" t="inlineStr">
        <is>
          <t>Long-lived Assets</t>
        </is>
      </c>
      <c r="B13" s="4" t="inlineStr">
        <is>
          <t>Long-lived assets include: equipment, building, furniture and fixtures, operating ROU assets, finite-lived intangible assets and maintenance spares. Ciena tests long-lived assets for impairment whenever triggering events or changes in circumstances indicate that the asset’s carrying amount is not recoverable from its undiscounted cash flows. An impairment loss is measured as the amount by which the carrying amount of the asset or asset group exceeds its fair value. Ciena’s long-lived assets are assigned to asset groups that represent the lowest level for which cash flows can be identified.</t>
        </is>
      </c>
    </row>
    <row r="14">
      <c r="A14" s="4" t="inlineStr">
        <is>
          <t>Equipment, Building, Furniture and Fixtures and Internal Use Software</t>
        </is>
      </c>
      <c r="B14" s="4" t="inlineStr">
        <is>
          <t>Equipment, building, furniture and fixtures are recorded at cost. Depreciation and amortization are computed using the straight-line method over useful lives of two years to five years for equipment and furniture and fixtures and the shorter of useful life or lease term for leasehold improvements. Qualifying internal use software and website development costs incurred during the application development stage, which consist primarily of outside services and purchased software license costs, are capitalized and amortized straight-line over the estimated useful lives of two years to five years.</t>
        </is>
      </c>
    </row>
    <row r="15">
      <c r="A15" s="4" t="inlineStr">
        <is>
          <t>Leases</t>
        </is>
      </c>
      <c r="B15" s="4" t="inlineStr">
        <is>
          <t xml:space="preserve">At the inception of a contract, Ciena must determine whether the contract is or contains a lease. The contract is or contains a lease if the contract conveys the right to control the use of the property, plant, or equipment for a designated term in exchange for consideration. Ciena’s evaluation of its contracts follows the assessment of whether there is a right to obtain substantially all of the economic benefits from the use and the right to direct the use of the identified asset in the contract. Operating leases are included in the Operating right-of-use assets (“Operating ROU assets”), Operating lease liabilities and Long-term operating lease liabilities in the Consolidated Balance Sheets. Finance leases are included in Equipment, building, furniture and fixtures, net (“Finance ROU assets”), Accrued liabilities and other short-term obligations and Other long-term obligations in the Consolidated Balance Sheets. Ciena has operating and finance leases that primarily relate to real property. Ciena has elected not to capitalize leases with a term of 12 months or less without a purchase option that it is likely to exercise. Ciena has elected not to separate lease and non-lease components of operating and finance leases. Lease components are payment items directly attributable to the use of the underlying asset, while non-lease components are explicit elements of a contract not directly related to the use of the underlying asset, including pass-through operating expenses like common area maintenance and utilities. Operating ROU assets and lease liabilities and Finance ROU assets and lease liabilities are recognized on the Consolidated Balance Sheets at the present value of the future lease payments over the life of the lease term. Ciena uses discount rates based on incremental borrowing rates, on a collateralized basis, for the respective underlying assets, for terms similar to the respective leases when implicit rates for leases are not determinable. Operating lease costs are included as rent expense in the Consolidated Statements of Operations. Fixed base payments on operating leases paid directly to the lessor are recorded as lease expense on a straight-line basis. Related variable payments based on usage, changes in an index, or market rate are expensed as incurred. Finance ROU assets are generally amortized on a straight-line basis over the lease term with the interest expense on </t>
        </is>
      </c>
    </row>
    <row r="16">
      <c r="A16" s="4" t="inlineStr">
        <is>
          <t>Intangible Assets</t>
        </is>
      </c>
      <c r="B16" s="4" t="inlineStr">
        <is>
          <t>Ciena has recorded finite-lived intangible assets as a result of several acquisitions. Finite-lived intangible assets are carried at cost less accumulated amortization. Amortization is computed using the straight-line method over the expected economic lives of the respective assets, up to seven years, which approximates the use of intangible assets.</t>
        </is>
      </c>
    </row>
    <row r="17">
      <c r="A17" s="4" t="inlineStr">
        <is>
          <t>Maintenance Spares</t>
        </is>
      </c>
      <c r="B17" s="4" t="inlineStr">
        <is>
          <t>Maintenance spares are recorded at cost. Spares usage cost is expensed ratably over four years.</t>
        </is>
      </c>
    </row>
    <row r="18">
      <c r="A18" s="4" t="inlineStr">
        <is>
          <t>Concentrations</t>
        </is>
      </c>
      <c r="B18" s="4" t="inlineStr">
        <is>
          <t>Substantially all of Ciena’s cash and cash equivalents are maintained at a small number of major U.S. financial institutions. The majority of Ciena’s cash equivalents consist of money market funds. Deposits held with banks may exceed the amount of insurance provided on such deposits. Because these deposits generally may be redeemed upon demand, management believes that they bear minimal risk. Historically, a significant percentage of Ciena’s revenue has been concentrated among sales to a small number of large communications service providers and Web-scale providers. Consolidation among Ciena’s customers has increased this concentration. Consequently, Ciena’s accounts receivable are concentrated among these customers. See Note 2 below. Additionally, Ciena’s access to certain materials or components is dependent on sole or limited source suppliers. The inability of any of these suppliers to fulfill Ciena’s supply requirements, or significant changes in supply cost, could affect future results. Ciena relies on a small number of contract manufacturers to perform the majority of the manufacturing for its products. If Ciena cannot effectively manage these manufacturers or forecast future demand, or if these manufacturers fail to deliver products or components on time, Ciena’s business and results of operations may suffer.</t>
        </is>
      </c>
    </row>
    <row r="19">
      <c r="A19" s="4" t="inlineStr">
        <is>
          <t>Revenue Recognition</t>
        </is>
      </c>
      <c r="B19" s="4" t="inlineStr">
        <is>
          <t>Ciena recognizes revenue when control of the promised products or services is transferred to its customer, in an amount that reflects the consideration to which Ciena expects to be entitled in exchange for those products or services. Ciena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Ciena satisfies a performance obligation. Generally, Ciena makes sales pursuant to purchase orders placed by customers under framework agreements that govern the general commercial terms and conditions of the sale of Ciena’s products and services. These purchase orders under framework agreements are used to determine the identification of the contract or contracts with this customer. Purchase orders typically include the description, quantity, and price of each product or service purchased. Purchase orders may include one-line bundled pricing for both products and services. Accordingly, purchase orders can include various combinations of products and services that are generally distinct and accounted for as separate performance obligations. Ciena evaluates each promised product and service offering to determine whether it represents a distinct performance obligation. In doing so, Ciena considers, among other things, customary business practices, whether the customer can benefit from the product or service on its own or together with other resources that are readily available, and whether Ciena’s commitment to transfer the product or service to the customer is separately identifiable from other obligations in the purchase order. For transactions where Ciena delivers the product or services, Ciena is typically the principal and records revenue and costs of goods sold on a gross basis. Purchase orders are invoiced based on the terms set forth either in the purchase order or the framework agreement, as applicable. Generally, sales of products and software licenses are invoiced upon shipment or delivery. Maintenance and software subscription services are invoiced quarterly or annually in advance of the service term. Ciena’s other service offerings are generally invoiced upon completion of the service. Payment terms and cash received typically range from 30 to 90 days from the invoicing date. Historically, Ciena has not provided any material financing arrangements to its customers. As a practical expedient, Ciena does not adjust the amount of consideration it will receive for the effects of a significant financing component as it expects, at contract inception, that the period between Ciena’s transfer of the products or services to the customer and customer payment for the products or services will be one year or less. Shipping and handling fees invoiced to customers are included in revenue, with the associated expense included in product cost of goods sold. Ciena records revenue net of any associated sales taxes. Ciena recognizes revenue upon the transfer of control of promised products or services to a customer. Transfer of control occurs once the customer has the contractual right to use the product, generally upon shipment or delivery to the customer. Transfer of control can also occur over time for services such as software subscription, maintenance, installation, and various professional services as the customer receives the benefit over the contract term. Significant Judgments Revenue is allocated among performance obligations based on standalone selling price (“SSP”). SSP reflects the price at which Ciena would expect to sell that product or service on a stand-alone basis at contract inception and that Ciena would expect to be entitled to receive for the promised products or services. SSP is estimated for each distinct performance obligation, and judgment may be required in its determination. The best evidence of SSP is the observable price of a product or service when Ciena sells the products separately in similar circumstances and to similar customers. In instances where SSP is not directly observable, Ciena determines SSP using information that may include market conditions and other observable inputs. Ciena applies judgment in determining the transaction price, as Ciena may be required to estimate variable consideration when determining the amount of revenue to recognize. Variable consideration can include various rebate, cooperative marketing, and other incentive programs that Ciena offers to its distributors, partners and customers. When determining the amount of revenue to recognize, Ciena estimates the expected usage of these programs, applying the expected value or most likely estimate and updates the estimate at each reporting period as actual utilization data becomes available. Ciena also considers any customer right of return and any actual or potential payment of liquidated damages, contractual or similar penalties, or other claims for performance failures or delays in determining the transaction price, where applicable. When transfer of control is judged to be over time for installation and professional service arrangements, Ciena applies the input method to determine the amount of revenue to be recognized in a given period. Utilizing the input method, Ciena recognizes revenue based on the ratio of actual costs incurred to date to the total estimated costs expected to be incurred. Revenue for software subscription and maintenance is recognized ratably over the period during which the services are performed. Capitalized Contract Acquisition Costs Ciena has considered the impact of the guidance in ASC 340-40, Other Assets and Deferred Costs; Contracts with Customers , and the interpretations of the Financial Accounting Standards Board (“FASB”) Transition Resource Group for Revenue Recognition with respect to capitalization and amortization of incremental costs of obtaining a contract. In conjunction with this interpretation, Ciena considers each customer purchase in combination with the corresponding framework agreement, if applicable, as a contract. Ciena has elected to implement the practical expedient, which allows for incremental costs to be recognized as an expense when incurred if the period of the asset recognition is one year or less. If the period of the asset recognition is greater than one year, Ciena amortizes these costs over the period of performance. Ciena considers sales commissions incurred upon receipt of purchase orders placed by customers as incremental costs to obtain such purchase orders. The practical expedient method is applied to the purchase order as a whole and thus the capitalized costs of obtaining a purchase order is applied even if the purchase order contains more than one performance obligation. In cases where a purchase order includes various distinct products or services with both short-term (one year or less) and long-term (more than a year) performance periods, the cost of commissions incurred for the total value of the purchase order is capitalized and subsequently amortized as each performance obligation is recognized.</t>
        </is>
      </c>
    </row>
    <row r="20">
      <c r="A20" s="4" t="inlineStr">
        <is>
          <t>Warranty Accruals</t>
        </is>
      </c>
      <c r="B20" s="4" t="inlineStr">
        <is>
          <t>Ciena provides for the estimated costs to fulfill customer warranty obligations upon recognition of the related revenue. Estimated warranty costs include estimates for material costs, technical support labor costs and associated overhead. Warranty is included in cost of goods sold and is determined based on actual warranty cost experience, estimates of component failure rates and management’s industry experience. Ciena’s sales contracts do not permit the right of return of the product by the customer after the product has been accepted.</t>
        </is>
      </c>
    </row>
    <row r="21">
      <c r="A21" s="4" t="inlineStr">
        <is>
          <t>Allowance for Credit Losses for Accounts Receivable and Contract Assets</t>
        </is>
      </c>
      <c r="B21" s="4" t="inlineStr">
        <is>
          <t>Ciena estimates its allowances for credit losses using relevant available information from internal and external sources, related to past events, current conditions and reasonable and supportable forecasts. Historical credit loss experience provides the basis for the estimation of expected credit losses. When assessing for credit losses, Ciena determines collectability by pooling assets with similar characteristics. The allowances for credit losses are each measured on a collective basis when similar risk characteristics exist. The allowances for credit losses are each measured by multiplying the exposure probability of default (the probability the asset will default within a given time frame) by the loss given default rate (the percentage of the asset not expected to be collected due to default) based on the pool of assets.Probability of default rates are published by third-party credit rating agencies. Adjustments to Ciena’s exposure probability may take into account a number of factors, including, but not limited to, various customer-specific factors, the potential sovereign risk of the geographic locations in which the customer is operating and macroeconomic conditions. These factors are updated regularly or when facts and circumstances indicate that an update is deemed necessary.</t>
        </is>
      </c>
    </row>
    <row r="22">
      <c r="A22" s="4" t="inlineStr">
        <is>
          <t>Research and Development</t>
        </is>
      </c>
      <c r="B22" s="4" t="inlineStr">
        <is>
          <t>Ciena charges all research and development costs to expense as incurred. Types of expense incurred in research and development include employee compensation, prototype equipment, consulting and third-party services, depreciation, facility costs and information technology.</t>
        </is>
      </c>
    </row>
    <row r="23">
      <c r="A23" s="4" t="inlineStr">
        <is>
          <t>Government Grants</t>
        </is>
      </c>
      <c r="B23" s="4" t="inlineStr">
        <is>
          <t>Ciena accounts for proceeds from government grants as a reduction of expense when there is reasonable assurance that Ciena has met the required conditions associated with the grant and that grant proceeds will be received. Grant benefits are recorded to the particular line item of the Consolidated Statement of Operations to which the grant activity relates.</t>
        </is>
      </c>
    </row>
    <row r="24">
      <c r="A24" s="4" t="inlineStr">
        <is>
          <t>Advertising Costs</t>
        </is>
      </c>
      <c r="B24" s="4" t="inlineStr">
        <is>
          <t>Ciena expenses all advertising costs as incurred.</t>
        </is>
      </c>
    </row>
    <row r="25">
      <c r="A25" s="4" t="inlineStr">
        <is>
          <t>Legal Costs</t>
        </is>
      </c>
      <c r="B25" s="4" t="inlineStr">
        <is>
          <t>Ciena expenses legal costs associated with litigation as incurred.</t>
        </is>
      </c>
    </row>
    <row r="26">
      <c r="A26" s="4" t="inlineStr">
        <is>
          <t>Share-Based Compensation Expense</t>
        </is>
      </c>
      <c r="B26" s="4" t="inlineStr">
        <is>
          <t>Ciena measures and recognizes compensation expense for share-based awards and employee stock purchases related to Employee Stock Purchase Plan (the “ESPP”) based on estimated fair values on the date of grant. Ciena estimates the fair value of employee stock purchases related to the ESPP using the Black-Scholes option-pricing model. Ciena recognizes the estimated fair value of restricted stock units subject only to service-based vesting conditions by multiplying the number of shares underlying the award by the closing price per share of Ciena common stock on the grant date. In each case, Ciena only recognizes expense in its Consolidated Statement of Operations for those restricted stock units that ultimately vest. Awards with performance-based vesting conditions (i) require the achievement of certain operational, financial or other performance criteria or targets or (ii) vest based on Ciena’s total shareholder return as compared to an index of peer companies, in whole or in part. Ciena recognizes the estimated fair value of restricted stock units subject to performance-based vesting conditions other than total shareholder return by assuming the satisfaction of any performance-based objectives at the “target” level and multiplying the corresponding number of shares earned based upon such achievement by the closing price per share of Ciena common stock on the grant date. Ciena recognizes the estimated fair value of performance based awards subject to total shareholder return as compared to an index of peer companies using a Monte Carlo simulation valuation model on the date of grant. At the end of each reporting period, Ciena reassesses the probability of achieving the performance targets and the performance period required to meet those targets.</t>
        </is>
      </c>
    </row>
    <row r="27">
      <c r="A27" s="4" t="inlineStr">
        <is>
          <t>Stock Repurchase Program</t>
        </is>
      </c>
      <c r="B27" s="4" t="inlineStr">
        <is>
          <t>Shares repurchased pursuant to Ciena’s share repurchase program are immediately retired upon purchase. Repurchased common stock is reflected as a reduction of stockholders’ equity. Ciena’s accounting policy related to its share repurchases is to reduce its common stock based on the par value of the shares and to reduce its capital surplus for the excess of the repurchase price over the par value. Since the inception of its share repurchase programs, Ciena has had an accumulated deficit balance; therefore, the excess over the par value has been applied to additional paid-in capital. Once Ciena has retained earnings, the excess will be charged entirely to retained earnings.</t>
        </is>
      </c>
    </row>
    <row r="28">
      <c r="A28" s="4" t="inlineStr">
        <is>
          <t>Income Taxes</t>
        </is>
      </c>
      <c r="B28" s="4" t="inlineStr">
        <is>
          <t>Ciena accounts for income taxes using an asset and liability approach. This approach recognizes deferred tax assets and liabilities (“DTA”) for the expected future tax consequences attributable to differences between the carrying amounts of assets and liabilities for financial reporting purposes and their respective tax bases, and for operating loss and tax credit carryforwards. In estimating future tax consequences, Ciena considers all expected future events other than the enactment of changes in tax laws or rates. Valuation allowances are provided if, based on the weight of the available evidence, it is more likely than not that some or all of the deferred tax assets will not be realized. In the ordinary course of business, transactions occur for which the ultimate outcome may be uncertain. In addition, tax authorities periodically audit Ciena’s income tax returns. These audits examine significant tax filing positions, including the timing and amounts of deductions and the allocation of income tax expenses among tax jurisdictions. Ciena is currently under audit in India for 2012 through 2020, in Canada for 2013 through 2015, and in the United Kingdom for 2016 through 2019. Management does not expect the outcome of these audits to have a material adverse effect on Ciena’s consolidated financial position, results of operations or cash flows. Ciena’s major tax jurisdictions and the earliest open tax years are as follows: United States (2018), United Kingdom (2016), Canada (2013), and India (2012). Limited adjustments can be made to federal U.S. tax returns in earlier years in order to reduce net operating loss carryforwards. Ciena classifies interest and penalties related to uncertain tax positions as a component of income tax expense. Ciena has not provided for U.S. deferred income taxes on the cumulative unremitted earnings of its non-U.S. affiliates, as it plans to indefinitely reinvest these foreign earnings outside the U.S. As of October 30, 2021, the cumulative amount of such temporary differences for which a deferred tax liability has not been recognized totaled approximately $475.0 million. If these earnings were distributed to the U.S. in the form of dividends, or otherwise, or if the shares of the relevant foreign subsidiaries were sold or otherwise transferred, Ciena would be subject to additional U.S. income taxes (subject to an adjustment for foreign tax credits) and foreign withholding taxes. Ciena would also be subject to additional foreign withholding taxes of approximately $32.0 million. Additionally, there are no other significant temporary differences for which a deferred tax liability has not been recognized. Ciena is required to record excess tax benefits or tax deficiencies related to stock-based compensation as income tax benefit or expense when share-based awards vest or are settled. The Tax Cuts and Jobs Act (the “Tax Act”) includes provisions that affected Ciena in fiscal 2019, fiscal 2020 and fiscal 2021, including a provision designed to tax global intangible low-taxed income (“GILTI”). An accounting policy choice is allowed to either treat taxes due on future U.S. inclusions related to GILTI in taxable income as a current-period expense when incurred (the “period cost method”) or factor such amounts into the measurement of deferred taxes (the “deferred method”). The calculation of the deferred balance with respect to the GILTI tax provisions will depend, in part, on analyzing global income to determine whether future U.S. inclusions in taxable income are expected related to GILTI and, if so, what the impact is expected to be. Ciena is electing to use the period cost method for future GILTI inclusions. Additionally, Ciena is electing to use the incremental cash tax savings approach when determining whether a valuation allowance needs to be recorded against the U.S. net operating loss (“NOL”) due to the GILTI inclusions. The Tax Act also introduced an alternative tax known as the base erosion and anti-abuse tax (“BEAT”). An accounting policy choice has been made to consider BEAT as a period cost when incurred.</t>
        </is>
      </c>
    </row>
    <row r="29">
      <c r="A29" s="4" t="inlineStr">
        <is>
          <t>Loss Contingencies</t>
        </is>
      </c>
      <c r="B29" s="4" t="inlineStr">
        <is>
          <t>Ciena is subject to the possibility of various losses arising in the ordinary course of business. These may relate to disputes, litigation and other legal actions. Ciena considers the likelihood of loss or the incurrence of a liability, as well as Ciena’s ability to estimate the amount of loss reasonably, in determining loss contingencies. An estimated loss contingency is accrued when it is probable that a liability has been incurred and the amount of loss can be reasonably estimated. Ciena regularly evaluates current information available to it in order to determine whether any accruals should be adjusted and whether new accruals are required.</t>
        </is>
      </c>
    </row>
    <row r="30">
      <c r="A30" s="4" t="inlineStr">
        <is>
          <t>Fair Value of Financial Instruments</t>
        </is>
      </c>
      <c r="B30" s="4" t="inlineStr">
        <is>
          <t>The carrying value of Ciena’s cash and cash equivalents, accounts receivable, accounts payable and accrued liabilities approximates fair market value due to the relatively short period of time to maturity. For information related to the fair value of Ciena’s term loan, see Note 19 below.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iena utilizes a valuation hierarchy for disclosure of the inputs for fair value measurement. This hierarchy prioritizes the inputs into three broad levels as follows: • Level 1 inputs are unadjusted quoted prices in active markets for identical assets or liabilities; • Level 2 inputs are quoted prices for identical or similar assets or liabilities in less active markets or model-derived valuations in which significant inputs are observable for the asset or liability, either directly or indirectly through market corroboration, for substantially the full term of the financial instrument; and • Level 3 inputs are unobservable inputs based on Ciena’s assumptions used to measure assets and liabilities at fair value. The fair values are determined based on model-based techniques using inputs Ciena could not corroborated with market data. By distinguishing between inputs that are observable in the marketplace, and therefore more objective, and those that are unobservable, and therefore more subjective, the hierarchy is designed to indicate the relative reliability of the fair value measurements. A financial asset’s or liability’s classification within the hierarchy is determined based on the lowest level input that is significant to the fair value measurement.</t>
        </is>
      </c>
    </row>
    <row r="31">
      <c r="A31" s="4" t="inlineStr">
        <is>
          <t>Restructuring</t>
        </is>
      </c>
      <c r="B31" s="4" t="inlineStr">
        <is>
          <t>From time to time, Ciena takes actions to align its workforce, facilities and operating costs with perceived market opportunities, business strategies and changes in market and business conditions and redesign business processes. Ciena recognizes a liability for the cost associated with an exit or disposal activity in the period in which the liability is incurred, except for one-time employee termination benefits related to a service period, typically of more than 60 days, which are accrued over the service period.</t>
        </is>
      </c>
    </row>
    <row r="32">
      <c r="A32" s="4" t="inlineStr">
        <is>
          <t>Foreign Currency</t>
        </is>
      </c>
      <c r="B32" s="4" t="inlineStr">
        <is>
          <t>Certain of Ciena’s foreign branch offices and subsidiaries use the U.S. Dollar as their functional currency because Ciena Corporation, as the U.S. parent entity, exclusively funds the operations of these branch offices and subsidiaries. For those subsidiaries using the local currency as their functional currency, assets and liabilities are translated at exchange rates in effect at the balance sheet date, and the statement of operations is translated at a monthly average rate. Resulting translation adjustments are recorded directly to a separate component of stockholders’ equity. Where the monetary assets and liabilities are transacted in a currency other than the entity’s functional currency, re-measurement adjustments are recorded in interest and other income (loss), net on the Consolidated Statement of Operations.</t>
        </is>
      </c>
    </row>
    <row r="33">
      <c r="A33" s="4" t="inlineStr">
        <is>
          <t>Derivatives</t>
        </is>
      </c>
      <c r="B33" s="4" t="inlineStr">
        <is>
          <t>From time to time, Ciena uses foreign currency forward contracts to reduce variability in certain forecasted non-U.S. Dollar denominated cash flows. Generally, these derivatives have maturities of 24 months or less. Ciena also has interest rate swap arrangements to reduce variability in certain forecasted interest expense associated with its term loan. All of these derivatives are designated as cash flow hedges. At the inception of the cash flow hedge, and on an ongoing basis, Ciena assesses whether the derivative has been effective in offsetting changes in cash flows attributable to the hedged risk during the hedging period. The derivative’s net gain or loss is initially reported as a component of accumulated other comprehensive income (loss), and upon occurrence of the forecasted transaction, is subsequently reclassified to the line item in the Consolidated Statement of Operations to which the hedged transaction relates. Ciena records derivative instruments in the Consolidated Statements of Cash Flows within operating, investing, or financing activities consistent with the cash flows of the hedged items.</t>
        </is>
      </c>
    </row>
    <row r="34">
      <c r="A34" s="4" t="inlineStr">
        <is>
          <t>Computation of Net Income (Loss) per Share</t>
        </is>
      </c>
      <c r="B34" s="4" t="inlineStr">
        <is>
          <t>Ciena calculates basic earnings per share by dividing earnings attributable to common stock by the weighted average number of common shares outstanding for the period. Diluted net income per potential common share (“Diluted EPS”) includes other potential dilutive shares that would be outstanding if securities or other contracts to issue common stock were exercised or converted into common stock. Ciena uses a dual presentation of basic net income per common share (“Basic EPS”) and Diluted EPS on the face of its income statement. A reconciliation of the numerator and denominator used for the Basic EPS and Diluted EPS computations is set forth in Note 21 below.</t>
        </is>
      </c>
    </row>
    <row r="35">
      <c r="A35" s="4" t="inlineStr">
        <is>
          <t>Software Development Costs</t>
        </is>
      </c>
      <c r="B35" s="4" t="inlineStr">
        <is>
          <t>Ciena develops software for sale to its customers. GAAP requires the capitalization of certain software development costs that are incurred subsequent to the date technological feasibility is established and prior to the date the product is generally available for sale. The capitalized cost is then amortized using the straight-line method over the estimated life of the product. Ciena defines technological feasibility as being attained at the time a working model is completed. To date, the period between Ciena achieving technological feasibility and the general availability of such software has been short, and software development costs qualifying for capitalization have been insignificant. Accordingly, Ciena has not capitalized any software development costs.</t>
        </is>
      </c>
    </row>
    <row r="36">
      <c r="A36" s="4" t="inlineStr">
        <is>
          <t>Newly Issued Accounting Standards - Effective and Not Yet Effective</t>
        </is>
      </c>
      <c r="B36" s="4" t="inlineStr">
        <is>
          <t>In June 2016, the Financial Accounting Standards Board (the ”FASB”) issued Accounting Standards Update No. 2016-13 (“ASU 2016-13”), Financial Instruments - Credit Losses, which requires measurement and recognition of expected credit losses for financial assets held based on historical experience, current conditions, and reasonable and supportable forecasts that affect the collectability of the reported amount. Ciena adopted ASU 2016-13 on a modified retrospective basis in the first quarter of fiscal year 2021 through a cumulative-effect adjustment at the beginning of the period of adoption and did not restate prior periods. The standard primarily impacts the value of Ciena’s accounts receivable, net and contract assets for unbilled accounts receivable, net. Adoption of ASU 2016-13 did not have a material effect on Ciena’s financial position or results of operations. In February 2016, the FASB issued ASC 842, Leases, which requires an entity to recognize assets and liabilities on the balance sheet for the rights and obligations created by leased assets and to provide additional disclosures. Effective November 3, 2019, Ciena adopted ASC 842, which requires right-of-use ("ROU") assets and lease liabilities to be recorded on the balance sheet, on a modified retrospective basis, such that related amounts in prior periods have not been restated. In May 2014, the FASB issued ASC 606, Revenue from Contracts with Customers, an accounting standard related to revenue recognition. Upon adopting ASC 606 at the beginning of fiscal 2019, the cumulative effect adjustment reduced accumulated deficit by approximately $49.8 million. In October 2021, the FASB issued ASU No. 2021-08 (“ASU 2021-08”), Business Combinations (Topic 805): Accounting for Contract Assets and Contract Liabilities from Contracts with Customers to improve the accounting for acquired revenue contracts with customers in a business combination to address recognition of an acquired contract liability and payment terms and their effect on subsequent revenue recognized by the acquirer. ASU 2021-08 is effective for annual periods beginning after December 15, 2022 on a prospective basis. Early adoption is permitted. Ciena is currently evaluating the impact of this accounting standard update on its consolidated financial statements and related disclosures. In March 2020, the FASB issued ASU No. 2020-04 (“ASU 2020-04”), Reference Rate Reform (Topic 848): Facilitation of the Effects of Reference Rate Reform on Financial Reporting. ASU 2020-04 provides temporary optional guidance on contract modifications and hedging accounting to ease the financial reporting burdens of the expected market transition from the London Interbank Offered Rate (“LIBOR”) to alternative reference rates. In January 2021, the FASB issued ASU 2021-01, which refines the scope of Topic 848 and clarifies some of its guidance as part of the FASB’s monitoring of global reference rate activities. The new guidance was effective upon issuance, and Ciena is allowed to elect to apply the amendments prospectively through December 31, 2022. Ciena is currently evaluating the impact of this accounting standard update on its consolidated financial statements and related disclosures. In December 2019, the FASB issued ASU No. 2019-12 (“ASU 2019-12”), Income Taxes (ASC 740): Simplifying the Accounting for Income Taxes, which simplifies the accounting for income taxes by removing certain exceptions to the general principles in ASC 740. The amendments also improve consistent application of and simplify GAAP for other areas of ASC 740 by clarifying and amending existing guidance. Most amendments within this standard are required to be applied on a prospective basis, while certain amendments must be applied on a retrospective or modified retrospective basis. ASU 2019-12 is effective for Ciena beginning in the first quarter of fiscal year 2022. Ciena does not expect adoption of ASU 2019-12 to have a material impact on its consolidated financial statements and 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Oct. 30, 2021</t>
        </is>
      </c>
    </row>
    <row r="3">
      <c r="A3" s="3" t="inlineStr">
        <is>
          <t>Revenue from Contract with Customer [Abstract]</t>
        </is>
      </c>
    </row>
    <row r="4">
      <c r="A4" s="4" t="inlineStr">
        <is>
          <t>Disaggregation of revenue</t>
        </is>
      </c>
      <c r="B4" s="4" t="inlineStr">
        <is>
          <t>The tables below set forth Ciena’s disaggregated revenue for the respective period (in thousands): Year Ended October 30, 2021 Networking Platforms Platform Software and Services Blue Planet Automation Software and Services Global Services Total Product lines: Converged Packet Optical $ 2,553,509 $ — $ — $ — $ 2,553,509 Routing and Switching 271,796 — — — 271,796 Platform Software and Services — 229,588 — — 229,588 Blue Planet Automation Software and Services — — 77,247 — 77,247 Maintenance Support and Training — — — 283,350 283,350 Installation and Deployment — — — 171,489 171,489 Consulting and Network Design — — — 33,705 33,705 Total revenue by product line $ 2,825,305 $ 229,588 $ 77,247 $ 488,544 $ 3,620,684 Timing of revenue recognition: Products and services at a point in time $ 2,825,305 $ 80,359 $ 27,621 $ 14,923 $ 2,948,208 Products and services transferred over time — 149,229 49,626 473,621 672,476 Total revenue by timing of revenue recognition $ 2,825,305 $ 229,588 $ 77,247 $ 488,544 $ 3,620,684 Year Ended October 31, 2020 Networking Platforms Platform Software and Services Blue Planet Automation Software and Services Global Services Total Product lines: Converged Packet Optical $ 2,547,647 $ — $ — $ — $ 2,547,647 Routing and Switching 267,416 — — — 267,416 Platform Software and Services — 197,809 — — 197,809 Blue Planet Automation Software and Services — — 62,632 — 62,632 Maintenance Support and Training — — — 269,354 269,354 Installation and Deployment — — — 152,003 152,003 Consulting and Network Design — — — 35,296 35,296 Total revenue by product line $ 2,815,063 $ 197,809 $ 62,632 $ 456,653 $ 3,532,157 Timing of revenue recognition: Products and services at a point in time $ 2,815,063 $ 69,099 $ 19,583 $ 14,363 $ 2,918,108 Products and services transferred over time — 128,710 43,049 442,290 614,049 Total revenue by timing of revenue recognition $ 2,815,063 $ 197,809 $ 62,632 $ 456,653 $ 3,532,157 Year Ended November 2, 2019 Networking Platforms Platform Software and Services Blue Planet Automation Software and Services Global Services Total Product lines: Converged Packet Optical $ 2,562,841 $ — $ — $ — $ 2,562,841 Routing and Switching 348,477 — — — 348,477 Platform Software and Services — 155,376 — — 155,376 Blue Planet Automation Software and Services — — 54,555 — 54,555 Maintenance Support and Training — — — 261,337 261,337 Installation and Deployment — — — 148,233 148,233 Consulting and Network Design — — — 41,312 41,312 Total revenue by product line $ 2,911,318 $ 155,376 $ 54,555 $ 450,882 $ 3,572,131 Timing of revenue recognition: Products and services at a point in time $ 2,911,318 $ 55,530 $ 17,697 $ 18,802 $ 3,003,347 Products and services transferred over time — 99,846 36,858 432,080 568,784 Total revenue by timing of revenue recognition $ 2,911,318 $ 155,376 $ 54,555 $ 450,882 $ 3,572,131 For the periods below, Ciena’s geographic distribution of revenue was as follows (in thousands): Year Ended October 30, 2021 October 31, 2020 November 2, 2019 Geographic distribution: Americas $ 2,525,619 $ 2,469,278 $ 2,503,913 EMEA 670,462 591,468 566,718 APAC 424,603 471,411 501,500 Total revenue by geographic distribution $ 3,620,684 $ 3,532,157 $ 3,572,131 For the periods below, the only customers that accounted for at least 10% of Ciena’s revenue were as follows (in thousands): October 30, 2021 October 31, 2020 November 2, 2019 AT&amp;T $ 447,403 $ 373,163 $ 388,704 Verizon n/a n/a 459,787 Web-scale provider n/a n/a 370,577 Total $ 447,403 $ 373,163 $ 1,219,068 ________________________________ n/a Denotes revenue representing less than 10% of total revenue for the period</t>
        </is>
      </c>
    </row>
    <row r="5">
      <c r="A5" s="4" t="inlineStr">
        <is>
          <t>Contract balances</t>
        </is>
      </c>
      <c r="B5" s="4" t="inlineStr">
        <is>
          <t xml:space="preserve">The following table provides information about receivables, contract assets and contract liabilities (deferred revenue) from contracts with customers (in thousands): Balance at October 30, 2021 Balance at October 31, 2020 Accounts receivable, net $ 884,958 $ 719,405 Contract assets for unbilled accounts receivable, net $ 101,355 $ 85,843 Deferred revenue $ 175,464 $ 158,363 As of the dates indicated, deferred revenue is comprised of the following (in thousands): October 30, 2021 October 31, 2020 Products $ 12,859 $ 17,534 Services 162,605 140,829 175,464 158,363 Less current portion (118,007) (108,700) Long-term deferred revenue $ 57,457 $ 49,6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NADIAN EMERGENCY WAGE SUBSIDY (Tables)</t>
        </is>
      </c>
      <c r="B1" s="2" t="inlineStr">
        <is>
          <t>12 Months Ended</t>
        </is>
      </c>
    </row>
    <row r="2">
      <c r="B2" s="2" t="inlineStr">
        <is>
          <t>Oct. 30, 2021</t>
        </is>
      </c>
    </row>
    <row r="3">
      <c r="A3" s="3" t="inlineStr">
        <is>
          <t>Unusual or Infrequent Items, or Both [Abstract]</t>
        </is>
      </c>
    </row>
    <row r="4">
      <c r="A4" s="4" t="inlineStr">
        <is>
          <t>Schedule of Canadian emergency wage subsidy</t>
        </is>
      </c>
      <c r="B4" s="4" t="inlineStr">
        <is>
          <t xml:space="preserve">The following table summarizes CEWS for the periods indicated (in thousands): Year Ended October 30, October 31, 2021 2020 Product $ 4,283 $ — Service 2,667 — CEWS benefit in cost of goods sold 6,950 — Research and development 29,519 — Sales and marketing 2,604 — General and administrative 2,207 — CEWS benefit in operating expense 34,330 — Total CEWS benefit $ 41,28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30, 2021</t>
        </is>
      </c>
      <c r="C2" s="2" t="inlineStr">
        <is>
          <t>Oct. 31, 2020</t>
        </is>
      </c>
      <c r="D2" s="2" t="inlineStr">
        <is>
          <t>Nov. 02, 2019</t>
        </is>
      </c>
    </row>
    <row r="3">
      <c r="A3" s="3" t="inlineStr">
        <is>
          <t>Revenue:</t>
        </is>
      </c>
    </row>
    <row r="4">
      <c r="A4" s="4" t="inlineStr">
        <is>
          <t>Total revenue</t>
        </is>
      </c>
      <c r="B4" s="7" t="n">
        <v>3620684</v>
      </c>
      <c r="C4" s="7" t="n">
        <v>3532157</v>
      </c>
      <c r="D4" s="7" t="n">
        <v>3572131</v>
      </c>
    </row>
    <row r="5">
      <c r="A5" s="3" t="inlineStr">
        <is>
          <t>Cost of goods sold:</t>
        </is>
      </c>
    </row>
    <row r="6">
      <c r="A6" s="4" t="inlineStr">
        <is>
          <t>Total cost of goods sold</t>
        </is>
      </c>
      <c r="B6" s="6" t="n">
        <v>1898705</v>
      </c>
      <c r="C6" s="6" t="n">
        <v>1879266</v>
      </c>
      <c r="D6" s="6" t="n">
        <v>2030065</v>
      </c>
    </row>
    <row r="7">
      <c r="A7" s="4" t="inlineStr">
        <is>
          <t>Gross profit</t>
        </is>
      </c>
      <c r="B7" s="6" t="n">
        <v>1721979</v>
      </c>
      <c r="C7" s="6" t="n">
        <v>1652891</v>
      </c>
      <c r="D7" s="6" t="n">
        <v>1542066</v>
      </c>
    </row>
    <row r="8">
      <c r="A8" s="3" t="inlineStr">
        <is>
          <t>Operating expenses:</t>
        </is>
      </c>
    </row>
    <row r="9">
      <c r="A9" s="4" t="inlineStr">
        <is>
          <t>Research and development</t>
        </is>
      </c>
      <c r="B9" s="6" t="n">
        <v>536666</v>
      </c>
      <c r="C9" s="6" t="n">
        <v>529888</v>
      </c>
      <c r="D9" s="6" t="n">
        <v>548139</v>
      </c>
    </row>
    <row r="10">
      <c r="A10" s="4" t="inlineStr">
        <is>
          <t>Selling and marketing</t>
        </is>
      </c>
      <c r="B10" s="6" t="n">
        <v>452214</v>
      </c>
      <c r="C10" s="6" t="n">
        <v>416425</v>
      </c>
      <c r="D10" s="6" t="n">
        <v>423046</v>
      </c>
    </row>
    <row r="11">
      <c r="A11" s="4" t="inlineStr">
        <is>
          <t>General and administrative</t>
        </is>
      </c>
      <c r="B11" s="6" t="n">
        <v>181874</v>
      </c>
      <c r="C11" s="6" t="n">
        <v>169548</v>
      </c>
      <c r="D11" s="6" t="n">
        <v>174399</v>
      </c>
    </row>
    <row r="12">
      <c r="A12" s="4" t="inlineStr">
        <is>
          <t>Significant asset impairments and restructuring costs</t>
        </is>
      </c>
      <c r="B12" s="6" t="n">
        <v>29565</v>
      </c>
      <c r="C12" s="6" t="n">
        <v>22652</v>
      </c>
      <c r="D12" s="6" t="n">
        <v>24538</v>
      </c>
    </row>
    <row r="13">
      <c r="A13" s="4" t="inlineStr">
        <is>
          <t>Amortization of intangible assets</t>
        </is>
      </c>
      <c r="B13" s="6" t="n">
        <v>23732</v>
      </c>
      <c r="C13" s="6" t="n">
        <v>23383</v>
      </c>
      <c r="D13" s="6" t="n">
        <v>21808</v>
      </c>
    </row>
    <row r="14">
      <c r="A14" s="4" t="inlineStr">
        <is>
          <t>Acquisition and integration costs</t>
        </is>
      </c>
      <c r="B14" s="6" t="n">
        <v>2572</v>
      </c>
      <c r="C14" s="6" t="n">
        <v>4031</v>
      </c>
      <c r="D14" s="6" t="n">
        <v>3370</v>
      </c>
    </row>
    <row r="15">
      <c r="A15" s="4" t="inlineStr">
        <is>
          <t>Total operating expenses</t>
        </is>
      </c>
      <c r="B15" s="6" t="n">
        <v>1226623</v>
      </c>
      <c r="C15" s="6" t="n">
        <v>1165927</v>
      </c>
      <c r="D15" s="6" t="n">
        <v>1195300</v>
      </c>
    </row>
    <row r="16">
      <c r="A16" s="4" t="inlineStr">
        <is>
          <t>Income from operations</t>
        </is>
      </c>
      <c r="B16" s="6" t="n">
        <v>495356</v>
      </c>
      <c r="C16" s="6" t="n">
        <v>486964</v>
      </c>
      <c r="D16" s="6" t="n">
        <v>346766</v>
      </c>
    </row>
    <row r="17">
      <c r="A17" s="4" t="inlineStr">
        <is>
          <t>Interest and other income (loss), net</t>
        </is>
      </c>
      <c r="B17" s="6" t="n">
        <v>-1768</v>
      </c>
      <c r="C17" s="6" t="n">
        <v>964</v>
      </c>
      <c r="D17" s="6" t="n">
        <v>3876</v>
      </c>
    </row>
    <row r="18">
      <c r="A18" s="4" t="inlineStr">
        <is>
          <t>Interest expense</t>
        </is>
      </c>
      <c r="B18" s="6" t="n">
        <v>-30837</v>
      </c>
      <c r="C18" s="6" t="n">
        <v>-31321</v>
      </c>
      <c r="D18" s="6" t="n">
        <v>-37452</v>
      </c>
    </row>
    <row r="19">
      <c r="A19" s="4" t="inlineStr">
        <is>
          <t>Loss on extinguishment and modification of debt</t>
        </is>
      </c>
      <c r="B19" s="6" t="n">
        <v>0</v>
      </c>
      <c r="C19" s="6" t="n">
        <v>-646</v>
      </c>
      <c r="D19" s="6" t="n">
        <v>0</v>
      </c>
    </row>
    <row r="20">
      <c r="A20" s="4" t="inlineStr">
        <is>
          <t>Income before income taxes</t>
        </is>
      </c>
      <c r="B20" s="6" t="n">
        <v>462751</v>
      </c>
      <c r="C20" s="6" t="n">
        <v>455961</v>
      </c>
      <c r="D20" s="6" t="n">
        <v>313190</v>
      </c>
    </row>
    <row r="21">
      <c r="A21" s="4" t="inlineStr">
        <is>
          <t>Provision (benefit) for income taxes</t>
        </is>
      </c>
      <c r="B21" s="6" t="n">
        <v>-37445</v>
      </c>
      <c r="C21" s="6" t="n">
        <v>94670</v>
      </c>
      <c r="D21" s="6" t="n">
        <v>59756</v>
      </c>
    </row>
    <row r="22">
      <c r="A22" s="4" t="inlineStr">
        <is>
          <t>Net income</t>
        </is>
      </c>
      <c r="B22" s="7" t="n">
        <v>500196</v>
      </c>
      <c r="C22" s="7" t="n">
        <v>361291</v>
      </c>
      <c r="D22" s="7" t="n">
        <v>253434</v>
      </c>
    </row>
    <row r="23">
      <c r="A23" s="4" t="inlineStr">
        <is>
          <t>Basic net income per common share (in dollars per share)</t>
        </is>
      </c>
      <c r="B23" s="8" t="n">
        <v>3.22</v>
      </c>
      <c r="C23" s="8" t="n">
        <v>2.34</v>
      </c>
      <c r="D23" s="8" t="n">
        <v>1.63</v>
      </c>
    </row>
    <row r="24">
      <c r="A24" s="4" t="inlineStr">
        <is>
          <t>Diluted net income per potential common share (in dollars per share)</t>
        </is>
      </c>
      <c r="B24" s="8" t="n">
        <v>3.19</v>
      </c>
      <c r="C24" s="8" t="n">
        <v>2.32</v>
      </c>
      <c r="D24" s="8" t="n">
        <v>1.61</v>
      </c>
    </row>
    <row r="25">
      <c r="A25" s="4" t="inlineStr">
        <is>
          <t>Weighted average basic common shares outstanding (in shares)</t>
        </is>
      </c>
      <c r="B25" s="6" t="n">
        <v>155279</v>
      </c>
      <c r="C25" s="6" t="n">
        <v>154287</v>
      </c>
      <c r="D25" s="6" t="n">
        <v>155720</v>
      </c>
    </row>
    <row r="26">
      <c r="A26" s="4" t="inlineStr">
        <is>
          <t>Weighted average diluted potential common shares outstanding (in shares)</t>
        </is>
      </c>
      <c r="B26" s="6" t="n">
        <v>156743</v>
      </c>
      <c r="C26" s="6" t="n">
        <v>155955</v>
      </c>
      <c r="D26" s="6" t="n">
        <v>157612</v>
      </c>
    </row>
    <row r="27">
      <c r="A27" s="4" t="inlineStr">
        <is>
          <t>Products</t>
        </is>
      </c>
    </row>
    <row r="28">
      <c r="A28" s="3" t="inlineStr">
        <is>
          <t>Revenue:</t>
        </is>
      </c>
    </row>
    <row r="29">
      <c r="A29" s="4" t="inlineStr">
        <is>
          <t>Total revenue</t>
        </is>
      </c>
      <c r="B29" s="7" t="n">
        <v>2932602</v>
      </c>
      <c r="C29" s="7" t="n">
        <v>2914790</v>
      </c>
      <c r="D29" s="7" t="n">
        <v>2983815</v>
      </c>
    </row>
    <row r="30">
      <c r="A30" s="3" t="inlineStr">
        <is>
          <t>Cost of goods sold:</t>
        </is>
      </c>
    </row>
    <row r="31">
      <c r="A31" s="4" t="inlineStr">
        <is>
          <t>Total cost of goods sold</t>
        </is>
      </c>
      <c r="B31" s="6" t="n">
        <v>1545269</v>
      </c>
      <c r="C31" s="6" t="n">
        <v>1573791</v>
      </c>
      <c r="D31" s="6" t="n">
        <v>1716358</v>
      </c>
    </row>
    <row r="32">
      <c r="A32" s="4" t="inlineStr">
        <is>
          <t>Services</t>
        </is>
      </c>
    </row>
    <row r="33">
      <c r="A33" s="3" t="inlineStr">
        <is>
          <t>Revenue:</t>
        </is>
      </c>
    </row>
    <row r="34">
      <c r="A34" s="4" t="inlineStr">
        <is>
          <t>Total revenue</t>
        </is>
      </c>
      <c r="B34" s="6" t="n">
        <v>688082</v>
      </c>
      <c r="C34" s="6" t="n">
        <v>617367</v>
      </c>
      <c r="D34" s="6" t="n">
        <v>588316</v>
      </c>
    </row>
    <row r="35">
      <c r="A35" s="3" t="inlineStr">
        <is>
          <t>Cost of goods sold:</t>
        </is>
      </c>
    </row>
    <row r="36">
      <c r="A36" s="4" t="inlineStr">
        <is>
          <t>Total cost of goods sold</t>
        </is>
      </c>
      <c r="B36" s="7" t="n">
        <v>353436</v>
      </c>
      <c r="C36" s="7" t="n">
        <v>305475</v>
      </c>
      <c r="D36" s="7" t="n">
        <v>3137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Oct. 30, 2021</t>
        </is>
      </c>
    </row>
    <row r="3">
      <c r="A3" s="3" t="inlineStr">
        <is>
          <t>Business Combination and Asset Acquisition [Abstract]</t>
        </is>
      </c>
    </row>
    <row r="4">
      <c r="A4" s="4" t="inlineStr">
        <is>
          <t>Schedule of acquired assets and assumed liabilities</t>
        </is>
      </c>
      <c r="B4" s="4" t="inlineStr">
        <is>
          <t xml:space="preserve">The following table summarizes the final purchase price allocation related to the acquisition based on the estimated fair value of the acquired assets and assumed liabilities (in thousands): Amount Cash and cash equivalents $ 5,718 Accounts receivable 610 Prepaid expenses and other 536 Equipment, furniture and fixtures 17 Goodwill 13,055 Customer relationships and contracts 400 Developed technology 22,200 Accounts payable (47) Accrued liabilities (286) Deferred revenue (1,493) Deferred tax liability (6,692) Total purchase consideration $ 34,0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COSTS (Tables)</t>
        </is>
      </c>
      <c r="B1" s="2" t="inlineStr">
        <is>
          <t>12 Months Ended</t>
        </is>
      </c>
    </row>
    <row r="2">
      <c r="B2" s="2" t="inlineStr">
        <is>
          <t>Oct. 30, 2021</t>
        </is>
      </c>
    </row>
    <row r="3">
      <c r="A3" s="3" t="inlineStr">
        <is>
          <t>Restructuring and Related Activities [Abstract]</t>
        </is>
      </c>
    </row>
    <row r="4">
      <c r="A4" s="4" t="inlineStr">
        <is>
          <t>Activity and balance of the restructuring liability accounts</t>
        </is>
      </c>
      <c r="B4" s="4" t="inlineStr">
        <is>
          <t>The following table sets forth the restructuring activity and balance of the restructuring liability accounts, which are included in Accrued liabilities and other short-term obligations on Ciena’s Consolidated Balance Sheets, for the fiscal years indicated (in thousands): Workforce Other restructuring activities Total Balance at November 3, 2018 $ 2,108 $ 1,739 $ 3,847 Charges 13,779 (1) 10,759 (4) 24,538 Cash payments (11,904) (1,338) (13,242) Balance at November 2, 2019 3,983 11,160 15,143 Charges 7,282 (2) 15,370 (5) 22,652 Adjustments related to ASC 842 — (11,160) (6) (11,160) Cash payments (8,350) (15,370) (23,720) Balance at October 31, 2020 2,915 — 2,915 Charges 5,938 (3) 23,627 (7) 29,565 Cash payments (8,072) (23,627) (31,699) Balance at October 30, 2021 $ 781 $ — $ 781 Current restructuring liabilities $ 781 $ — $ 781 _________________________________ (1) During fiscal 2019, Ciena recorded a charge of $13.8 million of severance and other employee-related costs associated with a workforce reduction of approximately 283 employees. (2) During fiscal 2020, Ciena recorded a charge of $7.3 million of severance and other employee-related costs associated with a workforce reduction of approximately 149 employees. (3) During fiscal 2021, Ciena recorded a charge of $5.9 million of severance and other employee-related costs associated with a workforce reduction of approximately 133 employees. (4) Reflects unfavorable lease commitments in connection with a portion of facilities located in Alpharetta, Georgia, Spokane, Washington, Durham, North Carolina and Hanover, Maryland. (5) Primarily represents costs and imputed interest expense related to restructured facilities and the redesign of certain business processes. (6) Represents restructuring reserve liability recognized as a reduction to Operating ROU assets, net in relation to adoption of ASC 842. (7) Primarily represents the redesign of certain business processes associated with Ciena’s supply chain and distribution structure reorganization, and costs related to restructured fac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AND OTHER INCOME (LOSS), NET (Tables)</t>
        </is>
      </c>
      <c r="B1" s="2" t="inlineStr">
        <is>
          <t>12 Months Ended</t>
        </is>
      </c>
    </row>
    <row r="2">
      <c r="B2" s="2" t="inlineStr">
        <is>
          <t>Oct. 30, 2021</t>
        </is>
      </c>
    </row>
    <row r="3">
      <c r="A3" s="3" t="inlineStr">
        <is>
          <t>Other Income and Expenses [Abstract]</t>
        </is>
      </c>
    </row>
    <row r="4">
      <c r="A4" s="4" t="inlineStr">
        <is>
          <t>Schedule of interest and other income (loss)</t>
        </is>
      </c>
      <c r="B4" s="4" t="inlineStr">
        <is>
          <t xml:space="preserve">The components of interest and other income (loss), net, were as follows (in thousands): Year Ended October 30, 2021 October 31, 2020 November 2, 2019 Interest income $ 2,051 $ 6,860 $ 14,410 Gain on non-hedge designated foreign currency forward contracts 11,172 5,551 3 Foreign currency exchange losses (14,622) (13,022) (9,800) Other (369) 1,575 (737) Interest and other income (loss), net $ (1,768) $ 964 $ 3,8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 (Tables)</t>
        </is>
      </c>
      <c r="B1" s="2" t="inlineStr">
        <is>
          <t>12 Months Ended</t>
        </is>
      </c>
    </row>
    <row r="2">
      <c r="B2" s="2" t="inlineStr">
        <is>
          <t>Oct. 30, 2021</t>
        </is>
      </c>
    </row>
    <row r="3">
      <c r="A3" s="3" t="inlineStr">
        <is>
          <t>Investments, Debt and Equity Securities [Abstract]</t>
        </is>
      </c>
    </row>
    <row r="4">
      <c r="A4" s="4" t="inlineStr">
        <is>
          <t>Short-term and long-term investments</t>
        </is>
      </c>
      <c r="B4" s="4" t="inlineStr">
        <is>
          <t xml:space="preserve">As of the dates indicated, investments are comprised of the following (in thousands): October 30, 2021 Amortized Cost Gross Unrealized Gross Unrealized Estimated Fair U.S. government obligations: Included in short-term investments $ 181,488 $ 5 $ (10) $ 181,483 Included in long-term investments 70,225 — (187) 70,038 $ 251,713 $ 5 $ (197) $ 251,521 October 31, 2020 Amortized Cost Gross Unrealized Gross Unrealized Estimated Fair U.S. government obligations: Included in short-term investments $ 150,559 $ 109 $ (1) $ 150,667 Included in long-term investments 82,252 — (26) 82,226 $ 232,811 $ 109 $ (27) $ 232,893 </t>
        </is>
      </c>
    </row>
    <row r="5">
      <c r="A5" s="4" t="inlineStr">
        <is>
          <t>Legal maturities of debt investments</t>
        </is>
      </c>
      <c r="B5" s="4" t="inlineStr">
        <is>
          <t xml:space="preserve">The following table summarizes the legal maturities of debt investments at October 30, 2021 (in thousands): October 30, 2021 Amortized Cost Estimated Fair Less than one year $ 181,488 $ 181,483 Due in 1-2 years 70,225 70,038 $ 251,713 $ 251,5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30, 2021</t>
        </is>
      </c>
    </row>
    <row r="3">
      <c r="A3" s="3" t="inlineStr">
        <is>
          <t>Fair Value Disclosures [Abstract]</t>
        </is>
      </c>
    </row>
    <row r="4">
      <c r="A4" s="4" t="inlineStr">
        <is>
          <t>Summary of the fair value of assets and liabilities recorded on a recurring basis</t>
        </is>
      </c>
      <c r="B4" s="4" t="inlineStr">
        <is>
          <t xml:space="preserve">As of the dates indicated, the following tables summarize the fair value of assets and liabilities that were recorded at fair value on a recurring basis (in thousands): October 30, 2021 Level 1 Level 2 Level 3 Total Assets: Money market funds $ 1,120,851 $ — $ — $ 1,120,851 Bond mutual fund 75,425 — — 75,425 Time deposits 30,036 — — 30,036 Deferred compensation plan assets 12,968 — — 12,968 U.S. government obligations — 251,521 — 251,521 Foreign currency forward contracts — 14,935 — 14,935 Total assets measured at fair value $ 1,239,280 $ 266,456 $ — $ 1,505,736 Liabilities: Foreign currency forward contracts $ — $ 716 $ — $ 716 Forward starting interest rate swaps — 15,928 — 15,928 Total liabilities measured at fair value $ — $ 16,644 $ — $ 16,644 October 31, 2020 Level 1 Level 2 Level 3 Total Assets: Money market funds $ 889,293 $ — $ — $ 889,293 Bond mutual fund 50,361 — — $ 50,361 Deferred compensation plan assets 8,213 — — 8,213 U.S. government obligations — 232,893 — 232,893 Foreign currency forward contracts — 82 — 82 Total assets measured at fair value $ 947,867 $ 232,975 $ — $ 1,180,842 Liabilities: Foreign currency forward contracts $ — $ 681 $ — $ 681 Forward starting interest rate swaps — 28,513 — 28,513 Total liabilities measured at fair value $ — $ 29,194 $ — $ 29,194 </t>
        </is>
      </c>
    </row>
    <row r="5">
      <c r="A5" s="4" t="inlineStr">
        <is>
          <t>Assets and liabilities are presented on Ciena's Condensed Consolidated Balance Sheet</t>
        </is>
      </c>
      <c r="B5" s="4" t="inlineStr">
        <is>
          <t xml:space="preserve">As of the dates indicated, the assets and liabilities above were presented on Ciena’s Consolidated Balance Sheet as follows (in thousands): October 30, 2021 Level 1 Level 2 Level 3 Total Assets: Cash equivalents $ 1,226,312 $ — $ — $ 1,226,312 Short-term investments — 181,483 — 181,483 Prepaid expenses and other — 14,935 — 14,935 Long-term investments — 70,038 — 70,038 Other long-term assets 12,968 — — 12,968 Total assets measured at fair value $ 1,239,280 $ 266,456 $ — $ 1,505,736 Liabilities: Accrued liabilities and other short-term obligations $ — $ 716 $ — $ 716 Other long-term obligations — 15,928 — 15,928 Total liabilities measured at fair value $ — $ 16,644 $ — $ 16,644 October 31, 2020 Level 1 Level 2 Level 3 Total Assets: Cash equivalents $ 939,654 $ — $ — $ 939,654 Short-term investments — 150,667 — 150,667 Prepaid expenses and other — 82 — 82 Other long-term assets 8,213 82,226 — 90,439 Total assets measured at fair value $ 947,867 $ 232,975 $ — $ 1,180,842 Liabilities: Accrued liabilities and other short-term obligations $ — $ 681 $ — $ 681 Other long-term obligations — 28,513 — 28,513 Total liabilities measured at fair value $ — $ 29,194 $ — $ 29,1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Oct. 30, 2021</t>
        </is>
      </c>
    </row>
    <row r="3">
      <c r="A3" s="3" t="inlineStr">
        <is>
          <t>Receivables [Abstract]</t>
        </is>
      </c>
    </row>
    <row r="4">
      <c r="A4" s="4" t="inlineStr">
        <is>
          <t>Activity in allowance for doubtful accounts</t>
        </is>
      </c>
      <c r="B4" s="4" t="inlineStr">
        <is>
          <t xml:space="preserve">The following table summarizes the activity in Ciena’s allowance for credit losses for the fiscal years indicated (in thousands): Year Ended Beginning Balance Effect of adoption of new accounting standard (Note 1) Provisions Net Deductions Ending Balance November 2, 2019 $ 17,378 $ — $ 6,740 $ 4,017 $ 20,101 October 31, 2020 (1) $ 20,101 $ — $ 8,855 $ 18,358 $ 10,598 October 30, 2021 $ 10,598 $ 2,206 $ 2,346 $ 4,238 $ 10,9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Tables)</t>
        </is>
      </c>
      <c r="B1" s="2" t="inlineStr">
        <is>
          <t>12 Months Ended</t>
        </is>
      </c>
    </row>
    <row r="2">
      <c r="B2" s="2" t="inlineStr">
        <is>
          <t>Oct. 30, 2021</t>
        </is>
      </c>
    </row>
    <row r="3">
      <c r="A3" s="3" t="inlineStr">
        <is>
          <t>Inventory Disclosure [Abstract]</t>
        </is>
      </c>
    </row>
    <row r="4">
      <c r="A4" s="4" t="inlineStr">
        <is>
          <t>Inventories</t>
        </is>
      </c>
      <c r="B4" s="4" t="inlineStr">
        <is>
          <t xml:space="preserve">As of the dates indicated, inventories are comprised of the following (in thousands): October 30, 2021 October 31, 2020 Raw materials $ 175,399 $ 119,481 Work-in-process 10,260 13,738 Finished goods 180,800 210,050 Deferred cost of goods sold 44,765 40,747 411,224 384,016 Reserve for excess and obsolescence (36,959) (39,637) $ 374,265 $ 344,379 </t>
        </is>
      </c>
    </row>
    <row r="5">
      <c r="A5" s="4" t="inlineStr">
        <is>
          <t>Activity in reserve for excess and obsolete inventory</t>
        </is>
      </c>
      <c r="B5" s="4" t="inlineStr">
        <is>
          <t xml:space="preserve">The following table summarizes the activity in Ciena’s reserve for excess and obsolete inventory for the fiscal years indicated (in thousands): Year Ended Beginning Balance Provisions Disposals Ending Balance November 2, 2019 $ 50,938 $ 28,085 $ 31,701 $ 47,322 October 31, 2020 $ 47,322 $ 24,701 $ 32,386 $ 39,637 October 30, 2021 $ 39,637 $ 17,850 $ 20,528 $ 36,9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12 Months Ended</t>
        </is>
      </c>
    </row>
    <row r="2">
      <c r="B2" s="2" t="inlineStr">
        <is>
          <t>Oct. 30, 2021</t>
        </is>
      </c>
    </row>
    <row r="3">
      <c r="A3" s="3" t="inlineStr">
        <is>
          <t>Deferred Costs, Capitalized, Prepaid, and Other Assets Disclosure [Abstract]</t>
        </is>
      </c>
    </row>
    <row r="4">
      <c r="A4" s="4" t="inlineStr">
        <is>
          <t>Prepaid expenses and other</t>
        </is>
      </c>
      <c r="B4" s="4" t="inlineStr">
        <is>
          <t xml:space="preserve">As of the dates indicated, prepaid expenses and other are comprised of the following (in thousands): October 30, 2021 October 31, 2020 Contract assets for unbilled accounts receivable, net $ 101,355 $ 85,843 Prepaid VAT and other taxes 77,388 72,838 Prepaid expenses 62,189 70,647 Product demonstration equipment, net 29,362 44,793 Capitalized contract acquisition costs 21,753 11,296 Other non-trade receivables 18,408 21,981 Derivative assets 14,935 82 Deferred deployment expense 264 604 $ 325,654 $ 308,0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PMENT, BUILDING, FURNITURE AND FIXTURES (Tables)</t>
        </is>
      </c>
      <c r="B1" s="2" t="inlineStr">
        <is>
          <t>12 Months Ended</t>
        </is>
      </c>
    </row>
    <row r="2">
      <c r="B2" s="2" t="inlineStr">
        <is>
          <t>Oct. 30, 2021</t>
        </is>
      </c>
    </row>
    <row r="3">
      <c r="A3" s="3" t="inlineStr">
        <is>
          <t>Property, Plant and Equipment [Abstract]</t>
        </is>
      </c>
    </row>
    <row r="4">
      <c r="A4" s="4" t="inlineStr">
        <is>
          <t>Equipment, building, furniture and fixtures</t>
        </is>
      </c>
      <c r="B4" s="4" t="inlineStr">
        <is>
          <t xml:space="preserve">As of the dates indicated, equipment, building, furniture and fixtures are comprised of the following (in thousands): October 30, 2021 October 31, 2020 Equipment, furniture and fixtures $ 599,672 $ 523,231 Building subject to finance lease 76,123 70,791 Leasehold improvements 100,270 89,407 776,065 683,429 Accumulated depreciation and amortization (491,097) (411,052) $ 284,968 $ 272,37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Oct. 30, 2021</t>
        </is>
      </c>
    </row>
    <row r="3">
      <c r="A3" s="3" t="inlineStr">
        <is>
          <t>Intangible Assets, Net (Excluding Goodwill) [Abstract]</t>
        </is>
      </c>
    </row>
    <row r="4">
      <c r="A4" s="4" t="inlineStr">
        <is>
          <t>Intangible assets</t>
        </is>
      </c>
      <c r="B4" s="4" t="inlineStr">
        <is>
          <t xml:space="preserve">As of the dates indicated, intangible assets are comprised of the following (in thousands): October 30, 2021 October 31, 2020 Gross Accumulated Net Gross Accumulated Net Developed technology $ 395,726 $ (359,828) $ 35,898 $ 395,726 $ (335,512) $ 60,214 Patents and licenses 7,815 (3,321) 4,494 3,565 (2,529) 1,036 Customer relationships, covenants not to compete, outstanding purchase orders and contracts 375,329 (350,407) 24,922 374,659 (339,262) 35,397 Total intangible assets $ 778,870 $ (713,556) $ 65,314 $ 773,950 $ (677,303) $ 96,647 </t>
        </is>
      </c>
    </row>
    <row r="5">
      <c r="A5" s="4" t="inlineStr">
        <is>
          <t>Expected future amortization of finite-lived intangible assets</t>
        </is>
      </c>
      <c r="B5" s="4" t="inlineStr">
        <is>
          <t xml:space="preserve">Expected future amortization of intangible assets for the fiscal years indicated is as follows (in thousands): Fiscal Year Amount 2022 $ 29,935 2023 15,125 2024 12,074 2025 6,865 2026 607 Thereafter 708 $ 65,3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30, 2021</t>
        </is>
      </c>
      <c r="C2" s="2" t="inlineStr">
        <is>
          <t>Oct. 31, 2020</t>
        </is>
      </c>
      <c r="D2" s="2" t="inlineStr">
        <is>
          <t>Nov. 02, 2019</t>
        </is>
      </c>
    </row>
    <row r="3">
      <c r="A3" s="4" t="inlineStr">
        <is>
          <t>Net income</t>
        </is>
      </c>
      <c r="B3" s="7" t="n">
        <v>500196</v>
      </c>
      <c r="C3" s="7" t="n">
        <v>361291</v>
      </c>
      <c r="D3" s="7" t="n">
        <v>253434</v>
      </c>
    </row>
    <row r="4">
      <c r="A4" s="3" t="inlineStr">
        <is>
          <t>Other Comprehensive Income (Loss)</t>
        </is>
      </c>
    </row>
    <row r="5">
      <c r="A5" s="4" t="inlineStr">
        <is>
          <t>Change in unrealized gain (loss) on available-for-sale securities, net of tax</t>
        </is>
      </c>
      <c r="B5" s="6" t="n">
        <v>-209</v>
      </c>
      <c r="C5" s="6" t="n">
        <v>-107</v>
      </c>
      <c r="D5" s="6" t="n">
        <v>577</v>
      </c>
    </row>
    <row r="6">
      <c r="A6" s="4" t="inlineStr">
        <is>
          <t>Change in accumulated translation adjustments</t>
        </is>
      </c>
      <c r="B6" s="6" t="n">
        <v>20215</v>
      </c>
      <c r="C6" s="6" t="n">
        <v>-4174</v>
      </c>
      <c r="D6" s="6" t="n">
        <v>-763</v>
      </c>
    </row>
    <row r="7">
      <c r="A7" s="4" t="inlineStr">
        <is>
          <t>Other comprehensive income gain (loss)</t>
        </is>
      </c>
      <c r="B7" s="6" t="n">
        <v>35797</v>
      </c>
      <c r="C7" s="6" t="n">
        <v>-13274</v>
      </c>
      <c r="D7" s="6" t="n">
        <v>-16304</v>
      </c>
    </row>
    <row r="8">
      <c r="A8" s="4" t="inlineStr">
        <is>
          <t>Total comprehensive income</t>
        </is>
      </c>
      <c r="B8" s="6" t="n">
        <v>535993</v>
      </c>
      <c r="C8" s="6" t="n">
        <v>348017</v>
      </c>
      <c r="D8" s="6" t="n">
        <v>237130</v>
      </c>
    </row>
    <row r="9">
      <c r="A9" s="4" t="inlineStr">
        <is>
          <t>Change in unrealized gain (loss) on foreign currency forward contracts, net of tax</t>
        </is>
      </c>
    </row>
    <row r="10">
      <c r="A10" s="3" t="inlineStr">
        <is>
          <t>Other Comprehensive Income (Loss)</t>
        </is>
      </c>
    </row>
    <row r="11">
      <c r="A11" s="4" t="inlineStr">
        <is>
          <t>Change in unrealized gain (loss) on derivatives</t>
        </is>
      </c>
      <c r="B11" s="6" t="n">
        <v>6435</v>
      </c>
      <c r="C11" s="6" t="n">
        <v>-1144</v>
      </c>
      <c r="D11" s="6" t="n">
        <v>3985</v>
      </c>
    </row>
    <row r="12">
      <c r="A12" s="4" t="inlineStr">
        <is>
          <t>Change in unrealized gain (loss) on forward starting interest rate swaps, net of tax</t>
        </is>
      </c>
    </row>
    <row r="13">
      <c r="A13" s="3" t="inlineStr">
        <is>
          <t>Other Comprehensive Income (Loss)</t>
        </is>
      </c>
    </row>
    <row r="14">
      <c r="A14" s="4" t="inlineStr">
        <is>
          <t>Change in unrealized gain (loss) on derivatives</t>
        </is>
      </c>
      <c r="B14" s="7" t="n">
        <v>9356</v>
      </c>
      <c r="C14" s="7" t="n">
        <v>-7849</v>
      </c>
      <c r="D14" s="7" t="n">
        <v>-201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Oct. 30, 2021</t>
        </is>
      </c>
    </row>
    <row r="3">
      <c r="A3" s="3" t="inlineStr">
        <is>
          <t>Goodwill and Intangible Assets Disclosure [Abstract]</t>
        </is>
      </c>
    </row>
    <row r="4">
      <c r="A4" s="4" t="inlineStr">
        <is>
          <t>Goodwill allocated by reportable segments</t>
        </is>
      </c>
      <c r="B4" s="4" t="inlineStr">
        <is>
          <t xml:space="preserve">The following table presents the goodwill allocated to Ciena’s operating segments as of October 30, 2021 and October 31, 2020, as well as the changes to goodwill during fiscal 2021 (in thousands): Balance at October 31, 2020 Acquisitions Impairments Translation Balance at October 30, 2021 Platform Software and Services $ 156,191 $ — $ — $ — $ 156,191 Blue Planet Automation Software and Services 89,049 — — — 89,049 Networking Platforms 65,607 — — 798 66,405 Total $ 310,847 $ — $ — $ 798 $ 311,6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 (Tables)</t>
        </is>
      </c>
      <c r="B1" s="2" t="inlineStr">
        <is>
          <t>12 Months Ended</t>
        </is>
      </c>
    </row>
    <row r="2">
      <c r="B2" s="2" t="inlineStr">
        <is>
          <t>Oct. 30, 2021</t>
        </is>
      </c>
    </row>
    <row r="3">
      <c r="A3" s="3" t="inlineStr">
        <is>
          <t>Balance Sheet Related Disclosures [Abstract]</t>
        </is>
      </c>
    </row>
    <row r="4">
      <c r="A4" s="4" t="inlineStr">
        <is>
          <t>Other long-term assets</t>
        </is>
      </c>
      <c r="B4" s="4" t="inlineStr">
        <is>
          <t>As of the dates indicated, other long-term assets are comprised of the following (in thousands): October 30, 2021 October 31, 2020 Maintenance spares inventory, net $ 55,696 $ 62,077 Deferred compensation plan assets 12,968 8,213 Cost method equity investments 8,578 13,408 Capitalized contract acquisition costs 5,803 4,001 Deferred debt issuance costs, net (1) 1,188 1,596 Restricted cash 58 84 Other 15,600 13,451 $ 99,891 $ 102,830 (1) Deferred debt issuance costs relate to Ciena’s senior secured asset-based revolving credit facility (the “ABL Credit Facility”) entered into during fiscal 2019 and its predecessor credit facility (described in Note 20 below). The amortization of deferred debt issuance costs for the ABL Credit Facility and its predecessor is included in interest expense, and was $0.4 million for fiscal 2021 and fiscal 2020, and $0.3 million for fiscal 2019.</t>
        </is>
      </c>
    </row>
    <row r="5">
      <c r="A5" s="4" t="inlineStr">
        <is>
          <t>Accrued liabilities</t>
        </is>
      </c>
      <c r="B5" s="4" t="inlineStr">
        <is>
          <t xml:space="preserve">As of the dates indicated, accrued liabilities and other short-term obligations are comprised of the following (in thousands): October 30, 2021 October 31, 2020 Compensation, payroll related tax and benefits $ 201,119 $ 135,462 Warranty 48,019 49,868 Vacation 31,200 26,945 Income taxes payable 13,577 6,348 Finance lease liabilities 3,620 2,836 Interest payable 598 672 Other 111,152 112,001 $ 409,285 $ 334,132 </t>
        </is>
      </c>
    </row>
    <row r="6">
      <c r="A6" s="4" t="inlineStr">
        <is>
          <t>Accrued warranty</t>
        </is>
      </c>
      <c r="B6" s="4" t="inlineStr">
        <is>
          <t xml:space="preserve">The following table summarizes the activity in Ciena’s accrued warranty for the fiscal years indicated (in thousands): Year Ended Beginning Balance Current Year Provisions Settlements Ending Balance November 2, 2019 $ 44,740 $ 23,105 $ 19,347 $ 48,498 October 31, 2020 $ 48,498 $ 22,417 $ 21,047 $ 49,868 October 30, 2021 $ 49,868 $ 17,093 $ 18,942 $ 48,019 </t>
        </is>
      </c>
    </row>
    <row r="7">
      <c r="A7" s="4" t="inlineStr">
        <is>
          <t>Deferred revenue</t>
        </is>
      </c>
      <c r="B7" s="4" t="inlineStr">
        <is>
          <t xml:space="preserve">The following table provides information about receivables, contract assets and contract liabilities (deferred revenue) from contracts with customers (in thousands): Balance at October 30, 2021 Balance at October 31, 2020 Accounts receivable, net $ 884,958 $ 719,405 Contract assets for unbilled accounts receivable, net $ 101,355 $ 85,843 Deferred revenue $ 175,464 $ 158,363 As of the dates indicated, deferred revenue is comprised of the following (in thousands): October 30, 2021 October 31, 2020 Products $ 12,859 $ 17,534 Services 162,605 140,829 175,464 158,363 Less current portion (118,007) (108,700) Long-term deferred revenue $ 57,457 $ 49,663 </t>
        </is>
      </c>
    </row>
    <row r="8">
      <c r="A8" s="4" t="inlineStr">
        <is>
          <t>Other liabilities</t>
        </is>
      </c>
      <c r="B8" s="4" t="inlineStr">
        <is>
          <t xml:space="preserve">As of the dates indicated, other long-term obligations are comprised of the following (in thousands): October 30, 2021 October 31, 2020 Finance lease liabilities $ 62,583 $ 61,565 Interest rate swap liability 15,928 28,513 Income tax liability 63,412 16,386 Deferred compensation plan liability 12,877 8,172 Other 12,003 8,549 $ 166,803 $ 123,1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Oct. 30, 2021</t>
        </is>
      </c>
    </row>
    <row r="3">
      <c r="A3" s="3" t="inlineStr">
        <is>
          <t>Equity [Abstract]</t>
        </is>
      </c>
    </row>
    <row r="4">
      <c r="A4" s="4" t="inlineStr">
        <is>
          <t>Accumulated other comprehensive income (loss)</t>
        </is>
      </c>
      <c r="B4" s="4" t="inlineStr">
        <is>
          <t xml:space="preserve">The following table summarizes the changes in accumulated balances of other comprehensive income (“AOCI”), net of tax (in thousands): Unrealized Gain/(Loss) on Cumulative Available-for-Sale Securities Foreign Forward Starting Interest Rate Swaps Foreign Total Balance at November 3, 2018 $ (425) $ (3,060) $ 6,417 $ (8,712) $ (5,780) Other comprehensive gain (loss) before reclassifications 577 14 (18,948) (763) (19,120) Amounts reclassified from AOCI — 3,971 (1,155) — 2,816 Balance at November 2, 2019 152 925 (13,686) (9,475) (22,084) Other comprehensive loss before reclassifications (107) (3,891) (12,302) (4,174) (20,474) Amounts reclassified from AOCI — 2,747 4,453 — 7,200 Balance at October 31, 2020 45 (219) (21,535) (13,649) (35,358) Other comprehensive gain (loss) before reclassifications (209) 16,856 (261) 20,215 36,601 Amounts reclassified from AOCI — (10,421) 9,617 — (804) Balance at October 30, 2021 $ (164) $ 6,216 $ (12,179) $ 6,566 $ 4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Oct. 30, 2021</t>
        </is>
      </c>
    </row>
    <row r="3">
      <c r="A3" s="3" t="inlineStr">
        <is>
          <t>Leases [Abstract]</t>
        </is>
      </c>
    </row>
    <row r="4">
      <c r="A4" s="4" t="inlineStr">
        <is>
          <t>Leases included in balance sheet</t>
        </is>
      </c>
      <c r="B4" s="4" t="inlineStr">
        <is>
          <t xml:space="preserve">Leases included in the Consolidated Balance Sheets for the fiscal periods indicated were as follows (in thousands): Classification Balance as of October 30, 2021 Balance as of October 31, 2020 Operating leases: Operating ROU Assets Operating right-of-use assets $ 44,285 $ 57,026 Operating lease liabilities Operating lease liabilities and Long-term operating lease liabilities 60,196 80,450 Finance leases: Buildings, gross Equipment, building, furniture and fixtures, net $ 76,123 $ 70,791 Less: accumulated depreciation Equipment, building, furniture and fixtures, net (24,027) (17,837) Buildings, net $ 52,096 $ 52,954 Finance lease liabilities Accrued liabilities and other short-term obligations and other long-term obligations $ 66,203 $ 64,401 </t>
        </is>
      </c>
    </row>
    <row r="5">
      <c r="A5" s="4" t="inlineStr">
        <is>
          <t>Components of lease expense</t>
        </is>
      </c>
      <c r="B5" s="4" t="inlineStr">
        <is>
          <t>For the periods indicated, the components of lease expense included in the Consolidated Statement of Operations were as follows (in thousands): Year Ended Year Ended Classification October 30, 2021 October 31, 2020 Operating lease costs Operating expense $ 16,602 $ 17,544 Finance lease cost: Amortization of finance ROU asset Operating expense 4,773 4,465 Interest on finance lease liabilities Interest expense 4,882 4,777 Total finance lease cost 9,655 9,242 Non-capitalized lease cost Operating expense 1,152 2,976 Variable lease cost (1) Operating expense 5,690 5,185 Net lease cost (2) $ 33,099 $ 34,947 (1) Variable lease costs include expenses relating to insurance, taxes, maintenance and other costs required by the applicable operating lease. Variable lease costs are determined by whether they are to be included in base rent and if amounts are based on a consumer price index. (2) Excludes other operating expense of $8.8 million and $11.0 million for the fiscal years ended October 30, 2021 and October 31, 2020, respectively, related to amortization of leasehold improvements. The weighted average remaining lease terms and weighted average discount rates for operating and finance leases were as follows (in thousands): Weighted-average remaining lease term in years: As of October 30, 2021 As of October 31, 2020 Operating leases 4.06 4.87 Finance leases 10.71 11.71 Weighted-average discount rates: Operating leases 2.49 % 2.82 % Finance leases 7.56 % 7.56 %</t>
        </is>
      </c>
    </row>
    <row r="6">
      <c r="A6" s="4" t="inlineStr">
        <is>
          <t>Future minimum lease payments, operating lease</t>
        </is>
      </c>
      <c r="B6" s="4" t="inlineStr">
        <is>
          <t xml:space="preserve">Future minimum lease payments and the present value of minimum lease payments related to operating and finance leases as of October 30, 2021 were as follows (in thousands): Operating Leases Finance Leases Total 2022 $ 19,882 $ 8,338 $ 28,220 2023 15,153 8,557 23,710 2024 12,264 8,557 20,821 2025 7,935 8,730 16,665 2026 4,408 8,764 13,172 Thereafter 3,860 53,714 57,574 Total lease payments 63,502 96,660 160,162 Less: Imputed interest (3,306) (30,457) (33,763) Present value of lease liabilities 60,196 66,203 126,399 Less: Current portion of present value of minimum lease payments 18,632 3,620 22,252 Long-term portion of present value of minimum lease payments $ 41,564 $ 62,583 $ 104,147 </t>
        </is>
      </c>
    </row>
    <row r="7">
      <c r="A7" s="4" t="inlineStr">
        <is>
          <t>Future minimum lease payments, finance lease</t>
        </is>
      </c>
      <c r="B7" s="4" t="inlineStr">
        <is>
          <t xml:space="preserve">Future minimum lease payments and the present value of minimum lease payments related to operating and finance leases as of October 30, 2021 were as follows (in thousands): Operating Leases Finance Leases Total 2022 $ 19,882 $ 8,338 $ 28,220 2023 15,153 8,557 23,710 2024 12,264 8,557 20,821 2025 7,935 8,730 16,665 2026 4,408 8,764 13,172 Thereafter 3,860 53,714 57,574 Total lease payments 63,502 96,660 160,162 Less: Imputed interest (3,306) (30,457) (33,763) Present value of lease liabilities 60,196 66,203 126,399 Less: Current portion of present value of minimum lease payments 18,632 3,620 22,252 Long-term portion of present value of minimum lease payments $ 41,564 $ 62,583 $ 104,14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ORT-TERM AND LONG-TERM DEBT (Tables)</t>
        </is>
      </c>
      <c r="B1" s="2" t="inlineStr">
        <is>
          <t>12 Months Ended</t>
        </is>
      </c>
    </row>
    <row r="2">
      <c r="B2" s="2" t="inlineStr">
        <is>
          <t>Oct. 30, 2021</t>
        </is>
      </c>
    </row>
    <row r="3">
      <c r="A3" s="3" t="inlineStr">
        <is>
          <t>Debt Disclosure [Abstract]</t>
        </is>
      </c>
    </row>
    <row r="4">
      <c r="A4" s="4" t="inlineStr">
        <is>
          <t>Schedule of carrying values and estimated fair values of debt instruments</t>
        </is>
      </c>
      <c r="B4" s="4" t="inlineStr">
        <is>
          <t xml:space="preserve">The net carrying value of Ciena’s term loan was comprised of the following for the fiscal periods indicated (in thousands): October 30, 2021 October 31, 2020 Principal Balance Unamortized Discount Deferred Debt Issuance Costs Net Carrying Value Net Carrying Value 2025 Term Loan $ 680,873 $ (1,250) $ (2,338) $ 677,285 $ 683,28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CALCULATION (Tables)</t>
        </is>
      </c>
      <c r="B1" s="2" t="inlineStr">
        <is>
          <t>12 Months Ended</t>
        </is>
      </c>
    </row>
    <row r="2">
      <c r="B2" s="2" t="inlineStr">
        <is>
          <t>Oct. 30, 2021</t>
        </is>
      </c>
    </row>
    <row r="3">
      <c r="A3" s="3" t="inlineStr">
        <is>
          <t>Earnings Per Share [Abstract]</t>
        </is>
      </c>
    </row>
    <row r="4">
      <c r="A4" s="4" t="inlineStr">
        <is>
          <t>Reconciliation of numerator and denominator of Basic and Diluted Earnings Per Share</t>
        </is>
      </c>
      <c r="B4" s="4" t="inlineStr">
        <is>
          <t>The following table presents the calculation of basic and diluted EPS (in thousands except per share amounts): Year Ended October 30, 2021 October 31, 2020 November 2, 2019 Net income $ 500,196 $ 361,291 $ 253,434 Basic weighted average shares outstanding 155,279 154,287 155,720 Effect of dilutive potential common shares 1,464 1,668 1,892 Diluted weighted average shares 156,743 155,955 157,612 Basic EPS $ 3.22 $ 2.34 $ 1.63 Diluted EPS $ 3.19 $ 2.32 $ 1.61 Antidilutive employee share-based awards, excluded 110 263 23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Oct. 30, 2021</t>
        </is>
      </c>
    </row>
    <row r="3">
      <c r="A3" s="3" t="inlineStr">
        <is>
          <t>Equity [Abstract]</t>
        </is>
      </c>
    </row>
    <row r="4">
      <c r="A4" s="4" t="inlineStr">
        <is>
          <t>Summary of stock repurchase program</t>
        </is>
      </c>
      <c r="B4" s="4" t="inlineStr">
        <is>
          <t xml:space="preserve">The following table summarizes activity of the stock repurchase program, reported based on trade date: Shares Repurchased Weighted-Average Price per Share Amount Repurchased (in thousands) Cumulative balance at November 2, 2019 3,838,466 $ 39.10 $ 150,076 Repurchase of common stock under the stock repurchase program 1,872,446 $ 39.81 74,535 Cumulative balance at October 31, 2020 5,710,912 $ 39.33 $ 224,611 Repurchase of common stock under the stock repurchase program 1,696,949 $ 54.27 92,088 Cumulative balance at October 30, 2021 7,407,861 $ 42.75 $ 316,69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0, 2021</t>
        </is>
      </c>
    </row>
    <row r="3">
      <c r="A3" s="3" t="inlineStr">
        <is>
          <t>Income Tax Disclosure [Abstract]</t>
        </is>
      </c>
    </row>
    <row r="4">
      <c r="A4" s="4" t="inlineStr">
        <is>
          <t>Provision (benefit) for income taxes</t>
        </is>
      </c>
      <c r="B4" s="4" t="inlineStr">
        <is>
          <t xml:space="preserve">For the periods indicated, the provision (benefit) for income taxes consists of the following (in thousands): Year Ended October 30, 2021 October 31, 2020 November 2, 2019 Provision (benefit) for income taxes: Current: Federal $ 72,603 $ 4,363 $ 13,143 State 21,400 13,328 16,945 Foreign 25,021 12,640 9,816 Total current 119,024 30,331 39,904 Deferred: Federal (21,942) 60,679 31,872 State (11,546) 4,607 (9,159) Foreign (122,981) (947) (2,861) Total deferred (156,469) 64,339 19,852 Provision (benefit) for income taxes $ (37,445) $ 94,670 $ 59,756 </t>
        </is>
      </c>
    </row>
    <row r="5">
      <c r="A5" s="4" t="inlineStr">
        <is>
          <t>Income before provision (benefit) for income taxes</t>
        </is>
      </c>
      <c r="B5" s="4" t="inlineStr">
        <is>
          <t xml:space="preserve">For the periods indicated, income before provision (benefit) for income taxes consists of the following (in thousands): Year Ended October 30, 2021 October 31, 2020 November 2, 2019 United States $ 298,514 $ 387,697 $ 256,461 Foreign 164,237 68,264 56,729 Total $ 462,751 $ 455,961 $ 313,190 </t>
        </is>
      </c>
    </row>
    <row r="6">
      <c r="A6" s="4" t="inlineStr">
        <is>
          <t>Tax provision (benefit) reconciles to the amount computed by multiplying income or loss before income taxes by the U.S. federal statutory rate of 35%</t>
        </is>
      </c>
      <c r="B6" s="4" t="inlineStr">
        <is>
          <t>For the periods indicated, the tax provision reconciles to the amount computed by multiplying income before income taxes by the U.S. federal statutory rate of 21% for fiscal 2021, fiscal 2020 and fiscal 2019 as follows: Year Ended October 30, 2021 October 31, 2020 November 2, 2019 Provision at statutory rate 21.00 % 21.00 % 21.00 % Intercompany IP Restructuring Transaction (25.85) % — % — % Base Erosion and Anti-Abuse Tax — % (1.02) % 3.60 % State taxes 3.73 % 2.21 % 2.18 % Foreign taxes 2.76 % 0.51 % (0.37) % Research and development credit (7.99) % (7.74) % (7.53) % Non-deductible compensation 1.68 % 1.79 % 1.01 % Foreign Derived Intangible Income (1.82) % (2.07) % — % Transition tax — % 0.02 % 0.29 % Rate Change (4.33) % 3.04 % (0.41) % Valuation allowance 1.77 % 3.58 % (2.13) % Other 0.96 % (0.56) % 1.44 % Effective income tax rate (8.09) % 20.76 % 19.08 %</t>
        </is>
      </c>
    </row>
    <row r="7">
      <c r="A7" s="4" t="inlineStr">
        <is>
          <t>Significant components of deferred tax assets and liabilities</t>
        </is>
      </c>
      <c r="B7" s="4" t="inlineStr">
        <is>
          <t xml:space="preserve">The significant components of DTA are as follows (in thousands): Year Ended October 30, 2021 October 31, 2020 Deferred tax assets: Reserves and accrued liabilities $ 69,950 $ 73,825 Depreciation and amortization 677,729 504,233 NOL and credit carry forward 165,087 188,157 Other 47,048 33,017 Gross deferred tax assets 959,814 799,232 Valuation allowance (159,634) (151,427) Deferred tax asset, net of valuation allowance $ 800,180 $ 647,805 </t>
        </is>
      </c>
    </row>
    <row r="8">
      <c r="A8" s="4" t="inlineStr">
        <is>
          <t>Reconciliation of the beginning and ending amount of unrecognized tax benefits, excluding interest and penalties</t>
        </is>
      </c>
      <c r="B8" s="4" t="inlineStr">
        <is>
          <t xml:space="preserve">A reconciliation of the beginning and ending amount of unrecognized tax benefits, excluding interest and penalties, is as follows (in thousands): Amount Unrecognized tax benefits at November 3, 2018 $ 96,363 Increase related to positions taken in current period 1,959 Reductions related to settlements with taxing authorities (1,224) Reductions related to expiration of statute of limitations (2,494) Unrecognized tax benefits at November 2, 2019 94,604 Increase related to positions taken in prior period 653 Increase related to positions taken in current period 1,151 Reductions related to expiration of statute of limitations (660) Unrecognized tax benefits at October 31, 2020 95,748 Decrease related to positions taken in prior period (22,854) Reductions related to settlements with taxing authorities (654) Increase related to positions taken in current period 5,510 Reductions related to expiration of statute of limitations (659) Unrecognized tax benefits at October 30, 2021 $ 77,091 </t>
        </is>
      </c>
    </row>
    <row r="9">
      <c r="A9" s="4" t="inlineStr">
        <is>
          <t>Summary of valuation allowance against the gross deferred tax assets</t>
        </is>
      </c>
      <c r="B9" s="4" t="inlineStr">
        <is>
          <t xml:space="preserve">The following table summarizes the activity in Ciena’s valuation allowance against its gross deferred tax assets (in thousands): Year Ended Beginning Balance Additions Deductions Ending Balance November 2, 2019 $ 142,650 $ 27,459 $ 34,131 $ 135,978 October 31, 2020 $ 135,978 $ 25,749 $ 10,300 $ 151,427 October 30, 2021 $ 151,427 $ 17,897 $ 9,690 $ 159,63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EXPENSE (Tables)</t>
        </is>
      </c>
      <c r="B1" s="2" t="inlineStr">
        <is>
          <t>12 Months Ended</t>
        </is>
      </c>
    </row>
    <row r="2">
      <c r="B2" s="2" t="inlineStr">
        <is>
          <t>Oct. 30, 2021</t>
        </is>
      </c>
    </row>
    <row r="3">
      <c r="A3" s="3" t="inlineStr">
        <is>
          <t>Share-based Payment Arrangement [Abstract]</t>
        </is>
      </c>
    </row>
    <row r="4">
      <c r="A4" s="4" t="inlineStr">
        <is>
          <t>Summary of stock option activity</t>
        </is>
      </c>
      <c r="B4" s="4" t="inlineStr">
        <is>
          <t xml:space="preserve">The following table is a summary of Ciena’s stock option activity for the periods indicated (shares in thousands): Shares Weighted Balance as of October 31, 2020 107 $ 31.41 Granted — — Exercised (19) $ 30.13 Canceled (5) $ 18.22 Balance as of October 30, 2021 83 $ 32.46 </t>
        </is>
      </c>
    </row>
    <row r="5">
      <c r="A5" s="4" t="inlineStr">
        <is>
          <t>Summarizes information with respect to stock options outstanding</t>
        </is>
      </c>
      <c r="B5" s="4" t="inlineStr">
        <is>
          <t xml:space="preserve">The following table summarizes information with respect to stock options outstanding at October 30, 2021, based on Ciena’s closing stock price on the last trading day of Ciena’s fiscal 2021 (shares and intrinsic value in thousands): Options Outstanding and Vested at October 30, 2021 Number Weighted Weighted Range of of Contractual Average Aggregate Exercise Underlying Life Exercise Intrinsic Price Shares (Years) Price Value $ 11.34 — $ 18.22 33 1.61 $ 14.36 $ 1,334 $ 32.06 — $ 55.63 50 1.46 $ 44.69 487 $ 11.34 — $ 55.63 83 1.52 $ 32.46 $ 1,821 </t>
        </is>
      </c>
    </row>
    <row r="6">
      <c r="A6" s="4" t="inlineStr">
        <is>
          <t>Assumptions for awards granted</t>
        </is>
      </c>
      <c r="B6" s="4" t="inlineStr">
        <is>
          <t>Assumptions for awards granted during fiscal 2021, fiscal 2020 and fiscal 2019 included the following: Year Ended October 30, 2021 October 31, 2020 November 2, 2019 Expected volatility of Ciena common stock, which is a weighted average of implied volatility and historical volatility 41.00% 31.77% 34.10% Historical volatility of Ciena common stock 42.80% 36.29% 36.80% Historical volatility of S&amp;P Networking Index 27.30% 18.40% 17.39% Correlation coefficient 0.6800 0.5891 0.6251 Expected life in years 2.87 2.87 2.87 Risk-free interest rate 0.17% 1.65% 2.62% Expected dividend yield 0.0% 0.0% 0.0%</t>
        </is>
      </c>
    </row>
    <row r="7">
      <c r="A7" s="4" t="inlineStr">
        <is>
          <t>Summary of restricted stock unit activity</t>
        </is>
      </c>
      <c r="B7" s="4" t="inlineStr">
        <is>
          <t xml:space="preserve">The following table is a summary of Ciena’s restricted stock unit activity for the period indicated, with the aggregate fair value of the balance outstanding at the end of each period, based on Ciena’s closing stock price on the last trading day of the relevant period (shares and aggregate fair value in thousands): Restricted Weighted Aggregate Fair Balance as of October 31, 2020 4,049 $ 35.08 $ 159,498 Granted 2,350 Vested (2,079) Canceled or forfeited (236) Balance as of October 30, 2021 4,084 $ 43.67 $ 221,733 </t>
        </is>
      </c>
    </row>
    <row r="8">
      <c r="A8" s="4" t="inlineStr">
        <is>
          <t>Share-based compensation expense</t>
        </is>
      </c>
      <c r="B8" s="4" t="inlineStr">
        <is>
          <t xml:space="preserve">The following table summarizes share-based compensation expense for the periods indicated (in thousands): Year Ended October 30, 2021 October 31, 2020 November 2, 2019 Products $ 3,408 $ 3,182 $ 2,868 Services 5,181 3,853 3,175 Share-based compensation expense included in cost of goods sold 8,589 7,035 6,043 Research and development 21,863 16,987 14,321 Sales and marketing 25,152 20,194 16,474 General and administrative 28,804 23,424 22,841 Share-based compensation expense included in operating expense 75,819 60,605 53,636 Share-based compensation expense capitalized in inventory, net (72) 118 57 Total share-based compensation $ 84,336 $ 67,758 $ 59,73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AND ENTITY WIDE DISCLOSURES (Tables)</t>
        </is>
      </c>
      <c r="B1" s="2" t="inlineStr">
        <is>
          <t>12 Months Ended</t>
        </is>
      </c>
    </row>
    <row r="2">
      <c r="B2" s="2" t="inlineStr">
        <is>
          <t>Oct. 30, 2021</t>
        </is>
      </c>
    </row>
    <row r="3">
      <c r="A3" s="3" t="inlineStr">
        <is>
          <t>Segment Reporting [Abstract]</t>
        </is>
      </c>
    </row>
    <row r="4">
      <c r="A4" s="4" t="inlineStr">
        <is>
          <t>Reconciliation of assets from segment to consolidated</t>
        </is>
      </c>
      <c r="B4" s="4" t="inlineStr">
        <is>
          <t xml:space="preserve">As of October 30, 2021, finite-lived intangible assets, goodwill and maintenance spares are assigned to asset groups within the following segments (in thousands): October 30, 2021 Networking Platforms Platform Software and Services Blue Planet Automation Software and Services Global Services Total Other intangible assets, net $ 8,336 $ — $ 56,978 $ — $ 65,314 Goodwill $ 66,405 $ 156,191 $ 89,049 $ — $ 311,645 Maintenance spares, net $ — $ — $ — $ 55,696 $ 55,696 </t>
        </is>
      </c>
    </row>
    <row r="5">
      <c r="A5" s="4" t="inlineStr">
        <is>
          <t>Segment profit (loss) and the reconciliation to consolidated net income (loss)</t>
        </is>
      </c>
      <c r="B5" s="4" t="inlineStr">
        <is>
          <t xml:space="preserve">The table below sets forth Ciena’s segment profit (loss) and the reconciliation to consolidated net income for the respective periods indicated (in thousands): Year Ended October 30, 2021 October 31, 2020 November 2, 2019 Segment profit (loss): Networking Platforms $ 850,901 $ 827,105 $ 759,244 Platform Software and Services 136,602 105,609 64,210 Blue Planet Automation Software and Services (711) (12,446) (17,769) Global Services 198,521 202,735 188,242 Total segment profit 1,185,313 1,123,003 993,927 Less: non-performance operating expenses Selling and marketing 452,214 416,425 423,046 General and administrative 181,874 169,548 174,399 Significant asset impairments and restructuring costs 29,565 22,652 24,538 Amortization of intangible assets 23,732 23,383 21,808 Acquisition and integration costs 2,572 4,031 3,370 Add: other non-performance financial items Interest and other income (loss), net (1,768) 964 3,876 Interest expense (30,837) (31,321) (37,452) Loss on extinguishment and modification of debt — (646) — Less: Provision (benefit) for income taxes (37,445) 94,670 59,756 Consolidated net income $ 500,196 $ 361,291 $ 253,434 </t>
        </is>
      </c>
    </row>
    <row r="6">
      <c r="A6" s="4" t="inlineStr">
        <is>
          <t>Ciena's geographic distribution of revenue and long-lived assets</t>
        </is>
      </c>
      <c r="B6" s="4" t="inlineStr">
        <is>
          <t xml:space="preserve">For the periods below, Ciena’s geographic distribution of equipment, building, furniture and fixtures, net, and operating ROU assets was as follows (in thousands): October 30, 2021 October 31, 2020 Canada $ 240,968 $ 214,188 United States 50,744 65,321 Other International 37,541 49,894 Total $ 329,253 $ 329,40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45" customWidth="1" min="2" max="2"/>
    <col width="46" customWidth="1" min="3" max="3"/>
    <col width="13" customWidth="1" min="4" max="4"/>
    <col width="27" customWidth="1" min="5" max="5"/>
    <col width="46" customWidth="1" min="6" max="6"/>
    <col width="20" customWidth="1" min="7" max="7"/>
    <col width="65" customWidth="1" min="8" max="8"/>
  </cols>
  <sheetData>
    <row r="1">
      <c r="A1" s="1" t="inlineStr">
        <is>
          <t>CONSOLIDATED STATEMENTS OF CHANGES IN STOCKHOLDERS’ EQUITY - USD ($) $ in Thousands</t>
        </is>
      </c>
      <c r="B1" s="2" t="inlineStr">
        <is>
          <t>Total</t>
        </is>
      </c>
      <c r="C1" s="2" t="inlineStr">
        <is>
          <t>Effect of adoption of new accounting standard</t>
        </is>
      </c>
      <c r="D1" s="2" t="inlineStr">
        <is>
          <t>Common Stock</t>
        </is>
      </c>
      <c r="E1" s="2" t="inlineStr">
        <is>
          <t>Additional Paid-in-Capital</t>
        </is>
      </c>
      <c r="F1" s="2" t="inlineStr">
        <is>
          <t>Accumulated Other Comprehensive Income (Loss)</t>
        </is>
      </c>
      <c r="G1" s="2" t="inlineStr">
        <is>
          <t>Accumulated Deficit</t>
        </is>
      </c>
      <c r="H1" s="2" t="inlineStr">
        <is>
          <t>Accumulated DeficitEffect of adoption of new accounting standard</t>
        </is>
      </c>
    </row>
    <row r="2">
      <c r="A2" s="4" t="inlineStr">
        <is>
          <t>Beginning balance (in shares) at Nov. 03, 2018</t>
        </is>
      </c>
      <c r="D2" s="6" t="n">
        <v>154318531</v>
      </c>
    </row>
    <row r="3">
      <c r="A3" s="4" t="inlineStr">
        <is>
          <t>Beginning balance at Nov. 03, 2018</t>
        </is>
      </c>
      <c r="B3" s="7" t="n">
        <v>1929334</v>
      </c>
      <c r="C3" s="7" t="n">
        <v>49805</v>
      </c>
      <c r="D3" s="7" t="n">
        <v>1543</v>
      </c>
      <c r="E3" s="7" t="n">
        <v>6881223</v>
      </c>
      <c r="F3" s="7" t="n">
        <v>-5780</v>
      </c>
      <c r="G3" s="7" t="n">
        <v>-4947652</v>
      </c>
      <c r="H3" s="7" t="n">
        <v>49805</v>
      </c>
    </row>
    <row r="4">
      <c r="A4" s="3" t="inlineStr">
        <is>
          <t>Increase (Decrease) in Stockholders' Equity [Roll Forward]</t>
        </is>
      </c>
    </row>
    <row r="5">
      <c r="A5" s="4" t="inlineStr">
        <is>
          <t>Net income</t>
        </is>
      </c>
      <c r="B5" s="6" t="n">
        <v>253434</v>
      </c>
      <c r="G5" s="6" t="n">
        <v>253434</v>
      </c>
    </row>
    <row r="6">
      <c r="A6" s="4" t="inlineStr">
        <is>
          <t>Other comprehensive income (loss)</t>
        </is>
      </c>
      <c r="B6" s="6" t="n">
        <v>-16304</v>
      </c>
      <c r="F6" s="6" t="n">
        <v>-16304</v>
      </c>
    </row>
    <row r="7">
      <c r="A7" s="4" t="inlineStr">
        <is>
          <t>Repurchases of common stock - repurchase program (in shares)</t>
        </is>
      </c>
      <c r="D7" s="6" t="n">
        <v>-3838466</v>
      </c>
    </row>
    <row r="8">
      <c r="A8" s="4" t="inlineStr">
        <is>
          <t>Repurchases of common stock - repurchase program</t>
        </is>
      </c>
      <c r="B8" s="6" t="n">
        <v>-150076</v>
      </c>
      <c r="D8" s="7" t="n">
        <v>-38</v>
      </c>
      <c r="E8" s="6" t="n">
        <v>-150038</v>
      </c>
    </row>
    <row r="9">
      <c r="A9" s="4" t="inlineStr">
        <is>
          <t>Issuance of shares from employee equity plans (in shares)</t>
        </is>
      </c>
      <c r="D9" s="6" t="n">
        <v>3112916</v>
      </c>
    </row>
    <row r="10">
      <c r="A10" s="4" t="inlineStr">
        <is>
          <t>Issuance of shares from employee equity plans</t>
        </is>
      </c>
      <c r="B10" s="6" t="n">
        <v>22947</v>
      </c>
      <c r="D10" s="7" t="n">
        <v>31</v>
      </c>
      <c r="E10" s="6" t="n">
        <v>22916</v>
      </c>
    </row>
    <row r="11">
      <c r="A11" s="4" t="inlineStr">
        <is>
          <t>Share-based compensation expense</t>
        </is>
      </c>
      <c r="B11" s="6" t="n">
        <v>59736</v>
      </c>
      <c r="E11" s="6" t="n">
        <v>59736</v>
      </c>
    </row>
    <row r="12">
      <c r="A12" s="4" t="inlineStr">
        <is>
          <t>Settlement of debt conversion liability (in shares)</t>
        </is>
      </c>
      <c r="D12" s="6" t="n">
        <v>1585140</v>
      </c>
    </row>
    <row r="13">
      <c r="A13" s="4" t="inlineStr">
        <is>
          <t>Settlement of debt conversion liability</t>
        </is>
      </c>
      <c r="B13" s="6" t="n">
        <v>52944</v>
      </c>
      <c r="D13" s="7" t="n">
        <v>16</v>
      </c>
      <c r="E13" s="6" t="n">
        <v>52928</v>
      </c>
    </row>
    <row r="14">
      <c r="A14" s="4" t="inlineStr">
        <is>
          <t>Shares repurchased for tax withholdings on vesting of stock units awards (in shares)</t>
        </is>
      </c>
      <c r="D14" s="6" t="n">
        <v>-774271</v>
      </c>
    </row>
    <row r="15">
      <c r="A15" s="4" t="inlineStr">
        <is>
          <t>Shares repurchased for tax withholdings on vesting of stock unit awards</t>
        </is>
      </c>
      <c r="B15" s="6" t="n">
        <v>-29059</v>
      </c>
      <c r="D15" s="7" t="n">
        <v>-8</v>
      </c>
      <c r="E15" s="6" t="n">
        <v>-29051</v>
      </c>
    </row>
    <row r="16">
      <c r="A16" s="4" t="inlineStr">
        <is>
          <t>Ending balance (in shares) at Nov. 02, 2019</t>
        </is>
      </c>
      <c r="D16" s="6" t="n">
        <v>154403850</v>
      </c>
    </row>
    <row r="17">
      <c r="A17" s="4" t="inlineStr">
        <is>
          <t>Ending balance at Nov. 02, 2019</t>
        </is>
      </c>
      <c r="B17" s="7" t="n">
        <v>2172761</v>
      </c>
      <c r="D17" s="7" t="n">
        <v>1544</v>
      </c>
      <c r="E17" s="6" t="n">
        <v>6837714</v>
      </c>
      <c r="F17" s="6" t="n">
        <v>-22084</v>
      </c>
      <c r="G17" s="6" t="n">
        <v>-4644413</v>
      </c>
    </row>
    <row r="18">
      <c r="A18" s="4" t="inlineStr">
        <is>
          <t>Accounting Standards Update [Extensible Enumeration]</t>
        </is>
      </c>
      <c r="B18" s="4" t="inlineStr">
        <is>
          <t>Accounting Standards Update 2016-13 [Member]</t>
        </is>
      </c>
    </row>
    <row r="19">
      <c r="A19" s="3" t="inlineStr">
        <is>
          <t>Increase (Decrease) in Stockholders' Equity [Roll Forward]</t>
        </is>
      </c>
    </row>
    <row r="20">
      <c r="A20" s="4" t="inlineStr">
        <is>
          <t>Net income</t>
        </is>
      </c>
      <c r="B20" s="7" t="n">
        <v>361291</v>
      </c>
      <c r="G20" s="6" t="n">
        <v>361291</v>
      </c>
    </row>
    <row r="21">
      <c r="A21" s="4" t="inlineStr">
        <is>
          <t>Other comprehensive income (loss)</t>
        </is>
      </c>
      <c r="B21" s="6" t="n">
        <v>-13274</v>
      </c>
      <c r="F21" s="6" t="n">
        <v>-13274</v>
      </c>
    </row>
    <row r="22">
      <c r="A22" s="4" t="inlineStr">
        <is>
          <t>Repurchases of common stock - repurchase program (in shares)</t>
        </is>
      </c>
      <c r="D22" s="6" t="n">
        <v>-1872446</v>
      </c>
    </row>
    <row r="23">
      <c r="A23" s="4" t="inlineStr">
        <is>
          <t>Repurchases of common stock - repurchase program</t>
        </is>
      </c>
      <c r="B23" s="6" t="n">
        <v>-74535</v>
      </c>
      <c r="D23" s="7" t="n">
        <v>-19</v>
      </c>
      <c r="E23" s="6" t="n">
        <v>-74516</v>
      </c>
    </row>
    <row r="24">
      <c r="A24" s="4" t="inlineStr">
        <is>
          <t>Issuance of shares from employee equity plans (in shares)</t>
        </is>
      </c>
      <c r="D24" s="6" t="n">
        <v>2787011</v>
      </c>
    </row>
    <row r="25">
      <c r="A25" s="4" t="inlineStr">
        <is>
          <t>Issuance of shares from employee equity plans</t>
        </is>
      </c>
      <c r="B25" s="6" t="n">
        <v>28068</v>
      </c>
      <c r="D25" s="7" t="n">
        <v>29</v>
      </c>
      <c r="E25" s="6" t="n">
        <v>28039</v>
      </c>
    </row>
    <row r="26">
      <c r="A26" s="4" t="inlineStr">
        <is>
          <t>Share-based compensation expense</t>
        </is>
      </c>
      <c r="B26" s="6" t="n">
        <v>67758</v>
      </c>
      <c r="E26" s="6" t="n">
        <v>67758</v>
      </c>
    </row>
    <row r="27">
      <c r="A27" s="4" t="inlineStr">
        <is>
          <t>Shares repurchased for tax withholdings on vesting of stock units awards (in shares)</t>
        </is>
      </c>
      <c r="D27" s="6" t="n">
        <v>-755410</v>
      </c>
    </row>
    <row r="28">
      <c r="A28" s="4" t="inlineStr">
        <is>
          <t>Shares repurchased for tax withholdings on vesting of stock unit awards</t>
        </is>
      </c>
      <c r="B28" s="7" t="n">
        <v>-32472</v>
      </c>
      <c r="D28" s="7" t="n">
        <v>-8</v>
      </c>
      <c r="E28" s="6" t="n">
        <v>-32464</v>
      </c>
    </row>
    <row r="29">
      <c r="A29" s="4" t="inlineStr">
        <is>
          <t>Ending balance (in shares) at Oct. 31, 2020</t>
        </is>
      </c>
      <c r="B29" s="6" t="n">
        <v>154563005</v>
      </c>
      <c r="D29" s="6" t="n">
        <v>154563005</v>
      </c>
    </row>
    <row r="30">
      <c r="A30" s="4" t="inlineStr">
        <is>
          <t>Ending balance at Oct. 31, 2020</t>
        </is>
      </c>
      <c r="B30" s="7" t="n">
        <v>2509597</v>
      </c>
      <c r="C30" s="7" t="n">
        <v>-2206</v>
      </c>
      <c r="D30" s="7" t="n">
        <v>1546</v>
      </c>
      <c r="E30" s="6" t="n">
        <v>6826531</v>
      </c>
      <c r="F30" s="6" t="n">
        <v>-35358</v>
      </c>
      <c r="G30" s="6" t="n">
        <v>-4283122</v>
      </c>
      <c r="H30" s="7" t="n">
        <v>-2206</v>
      </c>
    </row>
    <row r="31">
      <c r="A31" s="3" t="inlineStr">
        <is>
          <t>Increase (Decrease) in Stockholders' Equity [Roll Forward]</t>
        </is>
      </c>
    </row>
    <row r="32">
      <c r="A32" s="4" t="inlineStr">
        <is>
          <t>Net income</t>
        </is>
      </c>
      <c r="B32" s="6" t="n">
        <v>500196</v>
      </c>
      <c r="G32" s="6" t="n">
        <v>500196</v>
      </c>
    </row>
    <row r="33">
      <c r="A33" s="4" t="inlineStr">
        <is>
          <t>Other comprehensive income (loss)</t>
        </is>
      </c>
      <c r="B33" s="6" t="n">
        <v>35797</v>
      </c>
      <c r="F33" s="6" t="n">
        <v>35797</v>
      </c>
    </row>
    <row r="34">
      <c r="A34" s="4" t="inlineStr">
        <is>
          <t>Repurchases of common stock - repurchase program (in shares)</t>
        </is>
      </c>
      <c r="D34" s="6" t="n">
        <v>-1696949</v>
      </c>
    </row>
    <row r="35">
      <c r="A35" s="4" t="inlineStr">
        <is>
          <t>Repurchases of common stock - repurchase program</t>
        </is>
      </c>
      <c r="B35" s="6" t="n">
        <v>-92088</v>
      </c>
      <c r="D35" s="7" t="n">
        <v>-17</v>
      </c>
      <c r="E35" s="6" t="n">
        <v>-92071</v>
      </c>
    </row>
    <row r="36">
      <c r="A36" s="4" t="inlineStr">
        <is>
          <t>Issuance of shares from employee equity plans (in shares)</t>
        </is>
      </c>
      <c r="D36" s="6" t="n">
        <v>2826399</v>
      </c>
    </row>
    <row r="37">
      <c r="A37" s="4" t="inlineStr">
        <is>
          <t>Issuance of shares from employee equity plans</t>
        </is>
      </c>
      <c r="B37" s="6" t="n">
        <v>28457</v>
      </c>
      <c r="D37" s="7" t="n">
        <v>28</v>
      </c>
      <c r="E37" s="6" t="n">
        <v>28429</v>
      </c>
    </row>
    <row r="38">
      <c r="A38" s="4" t="inlineStr">
        <is>
          <t>Share-based compensation expense</t>
        </is>
      </c>
      <c r="B38" s="6" t="n">
        <v>84336</v>
      </c>
      <c r="E38" s="6" t="n">
        <v>84336</v>
      </c>
    </row>
    <row r="39">
      <c r="A39" s="4" t="inlineStr">
        <is>
          <t>Shares repurchased for tax withholdings on vesting of stock units awards (in shares)</t>
        </is>
      </c>
      <c r="D39" s="6" t="n">
        <v>-833474</v>
      </c>
    </row>
    <row r="40">
      <c r="A40" s="4" t="inlineStr">
        <is>
          <t>Shares repurchased for tax withholdings on vesting of stock unit awards</t>
        </is>
      </c>
      <c r="B40" s="7" t="n">
        <v>-44071</v>
      </c>
      <c r="D40" s="7" t="n">
        <v>-8</v>
      </c>
      <c r="E40" s="6" t="n">
        <v>-44063</v>
      </c>
    </row>
    <row r="41">
      <c r="A41" s="4" t="inlineStr">
        <is>
          <t>Ending balance (in shares) at Oct. 30, 2021</t>
        </is>
      </c>
      <c r="B41" s="6" t="n">
        <v>154858981</v>
      </c>
      <c r="D41" s="6" t="n">
        <v>154858981</v>
      </c>
    </row>
    <row r="42">
      <c r="A42" s="4" t="inlineStr">
        <is>
          <t>Ending balance at Oct. 30, 2021</t>
        </is>
      </c>
      <c r="B42" s="7" t="n">
        <v>3020018</v>
      </c>
      <c r="D42" s="7" t="n">
        <v>1549</v>
      </c>
      <c r="E42" s="7" t="n">
        <v>6803162</v>
      </c>
      <c r="F42" s="7" t="n">
        <v>439</v>
      </c>
      <c r="G42" s="7" t="n">
        <v>-37851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IENA CORPORATION AND SIGNIFICANT ACCOUNTING POLICIES AND ESTIMATES - Narrative (Details) - USD ($) $ in Thousands</t>
        </is>
      </c>
      <c r="B1" s="2" t="inlineStr">
        <is>
          <t>12 Months Ended</t>
        </is>
      </c>
    </row>
    <row r="2">
      <c r="B2" s="2" t="inlineStr">
        <is>
          <t>Oct. 30, 2021</t>
        </is>
      </c>
      <c r="C2" s="2" t="inlineStr">
        <is>
          <t>Oct. 31, 2020</t>
        </is>
      </c>
      <c r="D2" s="2" t="inlineStr">
        <is>
          <t>Nov. 04, 2018</t>
        </is>
      </c>
    </row>
    <row r="3">
      <c r="A3" s="3" t="inlineStr">
        <is>
          <t>Significant Accounting Policies [Line Items]</t>
        </is>
      </c>
    </row>
    <row r="4">
      <c r="A4" s="4" t="inlineStr">
        <is>
          <t>Cost method equity investments</t>
        </is>
      </c>
      <c r="B4" s="7" t="n">
        <v>8578</v>
      </c>
      <c r="C4" s="7" t="n">
        <v>13408</v>
      </c>
    </row>
    <row r="5">
      <c r="A5" s="4" t="inlineStr">
        <is>
          <t>Expected economic lives of finite-lived intangible assets (in years)</t>
        </is>
      </c>
      <c r="B5" s="4" t="inlineStr">
        <is>
          <t>7 years</t>
        </is>
      </c>
    </row>
    <row r="6">
      <c r="A6" s="4" t="inlineStr">
        <is>
          <t>Expected number of years Spares usage cost is expensed</t>
        </is>
      </c>
      <c r="B6" s="4" t="inlineStr">
        <is>
          <t>4 years</t>
        </is>
      </c>
    </row>
    <row r="7">
      <c r="A7" s="4" t="inlineStr">
        <is>
          <t>Cumulative amount of temporary differences for unremitted foreign earnings for which a deferred tax liability has not been recognized</t>
        </is>
      </c>
      <c r="B7" s="7" t="n">
        <v>475000</v>
      </c>
    </row>
    <row r="8">
      <c r="A8" s="4" t="inlineStr">
        <is>
          <t>One-time employee termination benefits related to service period (in days)</t>
        </is>
      </c>
      <c r="B8" s="4" t="inlineStr">
        <is>
          <t>60 days</t>
        </is>
      </c>
    </row>
    <row r="9">
      <c r="A9" s="4" t="inlineStr">
        <is>
          <t>Accumulated deficit</t>
        </is>
      </c>
      <c r="B9" s="7" t="n">
        <v>-3785132</v>
      </c>
      <c r="C9" s="7" t="n">
        <v>-4283122</v>
      </c>
    </row>
    <row r="10">
      <c r="A10" s="4" t="inlineStr">
        <is>
          <t>Effect of adoption of new accounting standard | Accounting Standards Update 2014-09</t>
        </is>
      </c>
    </row>
    <row r="11">
      <c r="A11" s="3" t="inlineStr">
        <is>
          <t>Significant Accounting Policies [Line Items]</t>
        </is>
      </c>
    </row>
    <row r="12">
      <c r="A12" s="4" t="inlineStr">
        <is>
          <t>Accumulated deficit</t>
        </is>
      </c>
      <c r="D12" s="7" t="n">
        <v>49800</v>
      </c>
    </row>
    <row r="13">
      <c r="A13" s="4" t="inlineStr">
        <is>
          <t>Minimum</t>
        </is>
      </c>
    </row>
    <row r="14">
      <c r="A14" s="3" t="inlineStr">
        <is>
          <t>Significant Accounting Policies [Line Items]</t>
        </is>
      </c>
    </row>
    <row r="15">
      <c r="A15" s="4" t="inlineStr">
        <is>
          <t>Payment terms and cash received</t>
        </is>
      </c>
      <c r="B15" s="4" t="inlineStr">
        <is>
          <t>30 days</t>
        </is>
      </c>
    </row>
    <row r="16">
      <c r="A16" s="4" t="inlineStr">
        <is>
          <t>Maximum</t>
        </is>
      </c>
    </row>
    <row r="17">
      <c r="A17" s="3" t="inlineStr">
        <is>
          <t>Significant Accounting Policies [Line Items]</t>
        </is>
      </c>
    </row>
    <row r="18">
      <c r="A18" s="4" t="inlineStr">
        <is>
          <t>Payment terms and cash received</t>
        </is>
      </c>
      <c r="B18" s="4" t="inlineStr">
        <is>
          <t>90 days</t>
        </is>
      </c>
    </row>
    <row r="19">
      <c r="A19" s="4" t="inlineStr">
        <is>
          <t>Foreign exchange contract maturities</t>
        </is>
      </c>
      <c r="B19" s="4" t="inlineStr">
        <is>
          <t>24 months</t>
        </is>
      </c>
    </row>
    <row r="20">
      <c r="A20" s="4" t="inlineStr">
        <is>
          <t>Equipment, furniture and fixtures | Minimum</t>
        </is>
      </c>
    </row>
    <row r="21">
      <c r="A21" s="3" t="inlineStr">
        <is>
          <t>Significant Accounting Policies [Line Items]</t>
        </is>
      </c>
    </row>
    <row r="22">
      <c r="A22" s="4" t="inlineStr">
        <is>
          <t>Estimated useful lives capitalized and amortized straight-line (in years)</t>
        </is>
      </c>
      <c r="B22" s="4" t="inlineStr">
        <is>
          <t>2 years</t>
        </is>
      </c>
    </row>
    <row r="23">
      <c r="A23" s="4" t="inlineStr">
        <is>
          <t>Equipment, furniture and fixtures | Maximum</t>
        </is>
      </c>
    </row>
    <row r="24">
      <c r="A24" s="3" t="inlineStr">
        <is>
          <t>Significant Accounting Policies [Line Items]</t>
        </is>
      </c>
    </row>
    <row r="25">
      <c r="A25" s="4" t="inlineStr">
        <is>
          <t>Estimated useful lives capitalized and amortized straight-line (in years)</t>
        </is>
      </c>
      <c r="B25" s="4" t="inlineStr">
        <is>
          <t>5 years</t>
        </is>
      </c>
    </row>
    <row r="26">
      <c r="A26" s="4" t="inlineStr">
        <is>
          <t>Software and website development | Minimum</t>
        </is>
      </c>
    </row>
    <row r="27">
      <c r="A27" s="3" t="inlineStr">
        <is>
          <t>Significant Accounting Policies [Line Items]</t>
        </is>
      </c>
    </row>
    <row r="28">
      <c r="A28" s="4" t="inlineStr">
        <is>
          <t>Estimated useful lives capitalized and amortized straight-line (in years)</t>
        </is>
      </c>
      <c r="B28" s="4" t="inlineStr">
        <is>
          <t>2 years</t>
        </is>
      </c>
    </row>
    <row r="29">
      <c r="A29" s="4" t="inlineStr">
        <is>
          <t>Software and website development | Maximum</t>
        </is>
      </c>
    </row>
    <row r="30">
      <c r="A30" s="3" t="inlineStr">
        <is>
          <t>Significant Accounting Policies [Line Items]</t>
        </is>
      </c>
    </row>
    <row r="31">
      <c r="A31" s="4" t="inlineStr">
        <is>
          <t>Estimated useful lives capitalized and amortized straight-line (in years)</t>
        </is>
      </c>
      <c r="B31"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Oct. 30, 2021</t>
        </is>
      </c>
      <c r="C2" s="2" t="inlineStr">
        <is>
          <t>Oct. 31, 2020</t>
        </is>
      </c>
      <c r="D2" s="2" t="inlineStr">
        <is>
          <t>Nov. 02, 2019</t>
        </is>
      </c>
    </row>
    <row r="3">
      <c r="A3" s="3" t="inlineStr">
        <is>
          <t>Disaggregation of Revenue [Line Items]</t>
        </is>
      </c>
    </row>
    <row r="4">
      <c r="A4" s="4" t="inlineStr">
        <is>
          <t>Total revenue</t>
        </is>
      </c>
      <c r="B4" s="7" t="n">
        <v>3620684</v>
      </c>
      <c r="C4" s="7" t="n">
        <v>3532157</v>
      </c>
      <c r="D4" s="7" t="n">
        <v>3572131</v>
      </c>
    </row>
    <row r="5">
      <c r="A5" s="4" t="inlineStr">
        <is>
          <t>Products and services at a point in time</t>
        </is>
      </c>
    </row>
    <row r="6">
      <c r="A6" s="3" t="inlineStr">
        <is>
          <t>Disaggregation of Revenue [Line Items]</t>
        </is>
      </c>
    </row>
    <row r="7">
      <c r="A7" s="4" t="inlineStr">
        <is>
          <t>Total revenue</t>
        </is>
      </c>
      <c r="B7" s="6" t="n">
        <v>2948208</v>
      </c>
      <c r="C7" s="6" t="n">
        <v>2918108</v>
      </c>
      <c r="D7" s="6" t="n">
        <v>3003347</v>
      </c>
    </row>
    <row r="8">
      <c r="A8" s="4" t="inlineStr">
        <is>
          <t>Products and services transferred over time</t>
        </is>
      </c>
    </row>
    <row r="9">
      <c r="A9" s="3" t="inlineStr">
        <is>
          <t>Disaggregation of Revenue [Line Items]</t>
        </is>
      </c>
    </row>
    <row r="10">
      <c r="A10" s="4" t="inlineStr">
        <is>
          <t>Total revenue</t>
        </is>
      </c>
      <c r="B10" s="6" t="n">
        <v>672476</v>
      </c>
      <c r="C10" s="6" t="n">
        <v>614049</v>
      </c>
      <c r="D10" s="6" t="n">
        <v>568784</v>
      </c>
    </row>
    <row r="11">
      <c r="A11" s="4" t="inlineStr">
        <is>
          <t>Converged Packet Optical</t>
        </is>
      </c>
    </row>
    <row r="12">
      <c r="A12" s="3" t="inlineStr">
        <is>
          <t>Disaggregation of Revenue [Line Items]</t>
        </is>
      </c>
    </row>
    <row r="13">
      <c r="A13" s="4" t="inlineStr">
        <is>
          <t>Total revenue</t>
        </is>
      </c>
      <c r="B13" s="6" t="n">
        <v>2553509</v>
      </c>
      <c r="C13" s="6" t="n">
        <v>2547647</v>
      </c>
      <c r="D13" s="6" t="n">
        <v>2562841</v>
      </c>
    </row>
    <row r="14">
      <c r="A14" s="4" t="inlineStr">
        <is>
          <t>Routing and Switching</t>
        </is>
      </c>
    </row>
    <row r="15">
      <c r="A15" s="3" t="inlineStr">
        <is>
          <t>Disaggregation of Revenue [Line Items]</t>
        </is>
      </c>
    </row>
    <row r="16">
      <c r="A16" s="4" t="inlineStr">
        <is>
          <t>Total revenue</t>
        </is>
      </c>
      <c r="B16" s="6" t="n">
        <v>271796</v>
      </c>
      <c r="C16" s="6" t="n">
        <v>267416</v>
      </c>
      <c r="D16" s="6" t="n">
        <v>348477</v>
      </c>
    </row>
    <row r="17">
      <c r="A17" s="4" t="inlineStr">
        <is>
          <t>Platform Software and Services</t>
        </is>
      </c>
    </row>
    <row r="18">
      <c r="A18" s="3" t="inlineStr">
        <is>
          <t>Disaggregation of Revenue [Line Items]</t>
        </is>
      </c>
    </row>
    <row r="19">
      <c r="A19" s="4" t="inlineStr">
        <is>
          <t>Total revenue</t>
        </is>
      </c>
      <c r="B19" s="6" t="n">
        <v>229588</v>
      </c>
      <c r="C19" s="6" t="n">
        <v>197809</v>
      </c>
      <c r="D19" s="6" t="n">
        <v>155376</v>
      </c>
    </row>
    <row r="20">
      <c r="A20" s="4" t="inlineStr">
        <is>
          <t>Blue Planet Automation Software and Services</t>
        </is>
      </c>
    </row>
    <row r="21">
      <c r="A21" s="3" t="inlineStr">
        <is>
          <t>Disaggregation of Revenue [Line Items]</t>
        </is>
      </c>
    </row>
    <row r="22">
      <c r="A22" s="4" t="inlineStr">
        <is>
          <t>Total revenue</t>
        </is>
      </c>
      <c r="B22" s="6" t="n">
        <v>77247</v>
      </c>
      <c r="C22" s="6" t="n">
        <v>62632</v>
      </c>
      <c r="D22" s="6" t="n">
        <v>54555</v>
      </c>
    </row>
    <row r="23">
      <c r="A23" s="4" t="inlineStr">
        <is>
          <t>Maintenance Support and Training</t>
        </is>
      </c>
    </row>
    <row r="24">
      <c r="A24" s="3" t="inlineStr">
        <is>
          <t>Disaggregation of Revenue [Line Items]</t>
        </is>
      </c>
    </row>
    <row r="25">
      <c r="A25" s="4" t="inlineStr">
        <is>
          <t>Total revenue</t>
        </is>
      </c>
      <c r="B25" s="6" t="n">
        <v>283350</v>
      </c>
      <c r="C25" s="6" t="n">
        <v>269354</v>
      </c>
      <c r="D25" s="6" t="n">
        <v>261337</v>
      </c>
    </row>
    <row r="26">
      <c r="A26" s="4" t="inlineStr">
        <is>
          <t>Installation and Deployment</t>
        </is>
      </c>
    </row>
    <row r="27">
      <c r="A27" s="3" t="inlineStr">
        <is>
          <t>Disaggregation of Revenue [Line Items]</t>
        </is>
      </c>
    </row>
    <row r="28">
      <c r="A28" s="4" t="inlineStr">
        <is>
          <t>Total revenue</t>
        </is>
      </c>
      <c r="B28" s="6" t="n">
        <v>171489</v>
      </c>
      <c r="C28" s="6" t="n">
        <v>152003</v>
      </c>
      <c r="D28" s="6" t="n">
        <v>148233</v>
      </c>
    </row>
    <row r="29">
      <c r="A29" s="4" t="inlineStr">
        <is>
          <t>Consulting and Network Design</t>
        </is>
      </c>
    </row>
    <row r="30">
      <c r="A30" s="3" t="inlineStr">
        <is>
          <t>Disaggregation of Revenue [Line Items]</t>
        </is>
      </c>
    </row>
    <row r="31">
      <c r="A31" s="4" t="inlineStr">
        <is>
          <t>Total revenue</t>
        </is>
      </c>
      <c r="B31" s="6" t="n">
        <v>33705</v>
      </c>
      <c r="C31" s="6" t="n">
        <v>35296</v>
      </c>
      <c r="D31" s="6" t="n">
        <v>41312</v>
      </c>
    </row>
    <row r="32">
      <c r="A32" s="4" t="inlineStr">
        <is>
          <t>Networking Platforms</t>
        </is>
      </c>
    </row>
    <row r="33">
      <c r="A33" s="3" t="inlineStr">
        <is>
          <t>Disaggregation of Revenue [Line Items]</t>
        </is>
      </c>
    </row>
    <row r="34">
      <c r="A34" s="4" t="inlineStr">
        <is>
          <t>Total revenue</t>
        </is>
      </c>
      <c r="B34" s="6" t="n">
        <v>2825305</v>
      </c>
      <c r="C34" s="6" t="n">
        <v>2815063</v>
      </c>
      <c r="D34" s="6" t="n">
        <v>2911318</v>
      </c>
    </row>
    <row r="35">
      <c r="A35" s="4" t="inlineStr">
        <is>
          <t>Networking Platforms | Products and services at a point in time</t>
        </is>
      </c>
    </row>
    <row r="36">
      <c r="A36" s="3" t="inlineStr">
        <is>
          <t>Disaggregation of Revenue [Line Items]</t>
        </is>
      </c>
    </row>
    <row r="37">
      <c r="A37" s="4" t="inlineStr">
        <is>
          <t>Total revenue</t>
        </is>
      </c>
      <c r="B37" s="6" t="n">
        <v>2825305</v>
      </c>
      <c r="C37" s="6" t="n">
        <v>2815063</v>
      </c>
      <c r="D37" s="6" t="n">
        <v>2911318</v>
      </c>
    </row>
    <row r="38">
      <c r="A38" s="4" t="inlineStr">
        <is>
          <t>Networking Platforms | Products and services transferred over time</t>
        </is>
      </c>
    </row>
    <row r="39">
      <c r="A39" s="3" t="inlineStr">
        <is>
          <t>Disaggregation of Revenue [Line Items]</t>
        </is>
      </c>
    </row>
    <row r="40">
      <c r="A40" s="4" t="inlineStr">
        <is>
          <t>Total revenue</t>
        </is>
      </c>
      <c r="B40" s="6" t="n">
        <v>0</v>
      </c>
      <c r="C40" s="6" t="n">
        <v>0</v>
      </c>
      <c r="D40" s="6" t="n">
        <v>0</v>
      </c>
    </row>
    <row r="41">
      <c r="A41" s="4" t="inlineStr">
        <is>
          <t>Networking Platforms | Converged Packet Optical</t>
        </is>
      </c>
    </row>
    <row r="42">
      <c r="A42" s="3" t="inlineStr">
        <is>
          <t>Disaggregation of Revenue [Line Items]</t>
        </is>
      </c>
    </row>
    <row r="43">
      <c r="A43" s="4" t="inlineStr">
        <is>
          <t>Total revenue</t>
        </is>
      </c>
      <c r="B43" s="6" t="n">
        <v>2553509</v>
      </c>
      <c r="C43" s="6" t="n">
        <v>2547647</v>
      </c>
      <c r="D43" s="6" t="n">
        <v>2562841</v>
      </c>
    </row>
    <row r="44">
      <c r="A44" s="4" t="inlineStr">
        <is>
          <t>Networking Platforms | Routing and Switching</t>
        </is>
      </c>
    </row>
    <row r="45">
      <c r="A45" s="3" t="inlineStr">
        <is>
          <t>Disaggregation of Revenue [Line Items]</t>
        </is>
      </c>
    </row>
    <row r="46">
      <c r="A46" s="4" t="inlineStr">
        <is>
          <t>Total revenue</t>
        </is>
      </c>
      <c r="B46" s="6" t="n">
        <v>271796</v>
      </c>
      <c r="C46" s="6" t="n">
        <v>267416</v>
      </c>
      <c r="D46" s="6" t="n">
        <v>348477</v>
      </c>
    </row>
    <row r="47">
      <c r="A47" s="4" t="inlineStr">
        <is>
          <t>Networking Platforms | Platform Software and Services</t>
        </is>
      </c>
    </row>
    <row r="48">
      <c r="A48" s="3" t="inlineStr">
        <is>
          <t>Disaggregation of Revenue [Line Items]</t>
        </is>
      </c>
    </row>
    <row r="49">
      <c r="A49" s="4" t="inlineStr">
        <is>
          <t>Total revenue</t>
        </is>
      </c>
      <c r="B49" s="6" t="n">
        <v>0</v>
      </c>
      <c r="C49" s="6" t="n">
        <v>0</v>
      </c>
      <c r="D49" s="6" t="n">
        <v>0</v>
      </c>
    </row>
    <row r="50">
      <c r="A50" s="4" t="inlineStr">
        <is>
          <t>Networking Platforms | Blue Planet Automation Software and Services</t>
        </is>
      </c>
    </row>
    <row r="51">
      <c r="A51" s="3" t="inlineStr">
        <is>
          <t>Disaggregation of Revenue [Line Items]</t>
        </is>
      </c>
    </row>
    <row r="52">
      <c r="A52" s="4" t="inlineStr">
        <is>
          <t>Total revenue</t>
        </is>
      </c>
      <c r="B52" s="6" t="n">
        <v>0</v>
      </c>
      <c r="C52" s="6" t="n">
        <v>0</v>
      </c>
      <c r="D52" s="6" t="n">
        <v>0</v>
      </c>
    </row>
    <row r="53">
      <c r="A53" s="4" t="inlineStr">
        <is>
          <t>Networking Platforms | Maintenance Support and Training</t>
        </is>
      </c>
    </row>
    <row r="54">
      <c r="A54" s="3" t="inlineStr">
        <is>
          <t>Disaggregation of Revenue [Line Items]</t>
        </is>
      </c>
    </row>
    <row r="55">
      <c r="A55" s="4" t="inlineStr">
        <is>
          <t>Total revenue</t>
        </is>
      </c>
      <c r="B55" s="6" t="n">
        <v>0</v>
      </c>
      <c r="C55" s="6" t="n">
        <v>0</v>
      </c>
      <c r="D55" s="6" t="n">
        <v>0</v>
      </c>
    </row>
    <row r="56">
      <c r="A56" s="4" t="inlineStr">
        <is>
          <t>Networking Platforms | Installation and Deployment</t>
        </is>
      </c>
    </row>
    <row r="57">
      <c r="A57" s="3" t="inlineStr">
        <is>
          <t>Disaggregation of Revenue [Line Items]</t>
        </is>
      </c>
    </row>
    <row r="58">
      <c r="A58" s="4" t="inlineStr">
        <is>
          <t>Total revenue</t>
        </is>
      </c>
      <c r="B58" s="6" t="n">
        <v>0</v>
      </c>
      <c r="C58" s="6" t="n">
        <v>0</v>
      </c>
      <c r="D58" s="6" t="n">
        <v>0</v>
      </c>
    </row>
    <row r="59">
      <c r="A59" s="4" t="inlineStr">
        <is>
          <t>Networking Platforms | Consulting and Network Design</t>
        </is>
      </c>
    </row>
    <row r="60">
      <c r="A60" s="3" t="inlineStr">
        <is>
          <t>Disaggregation of Revenue [Line Items]</t>
        </is>
      </c>
    </row>
    <row r="61">
      <c r="A61" s="4" t="inlineStr">
        <is>
          <t>Total revenue</t>
        </is>
      </c>
      <c r="B61" s="6" t="n">
        <v>0</v>
      </c>
      <c r="C61" s="6" t="n">
        <v>0</v>
      </c>
      <c r="D61" s="6" t="n">
        <v>0</v>
      </c>
    </row>
    <row r="62">
      <c r="A62" s="4" t="inlineStr">
        <is>
          <t>Platform Software and Services</t>
        </is>
      </c>
    </row>
    <row r="63">
      <c r="A63" s="3" t="inlineStr">
        <is>
          <t>Disaggregation of Revenue [Line Items]</t>
        </is>
      </c>
    </row>
    <row r="64">
      <c r="A64" s="4" t="inlineStr">
        <is>
          <t>Total revenue</t>
        </is>
      </c>
      <c r="B64" s="6" t="n">
        <v>229588</v>
      </c>
      <c r="C64" s="6" t="n">
        <v>197809</v>
      </c>
      <c r="D64" s="6" t="n">
        <v>155376</v>
      </c>
    </row>
    <row r="65">
      <c r="A65" s="4" t="inlineStr">
        <is>
          <t>Platform Software and Services | Products and services at a point in time</t>
        </is>
      </c>
    </row>
    <row r="66">
      <c r="A66" s="3" t="inlineStr">
        <is>
          <t>Disaggregation of Revenue [Line Items]</t>
        </is>
      </c>
    </row>
    <row r="67">
      <c r="A67" s="4" t="inlineStr">
        <is>
          <t>Total revenue</t>
        </is>
      </c>
      <c r="B67" s="6" t="n">
        <v>80359</v>
      </c>
      <c r="C67" s="6" t="n">
        <v>69099</v>
      </c>
      <c r="D67" s="6" t="n">
        <v>55530</v>
      </c>
    </row>
    <row r="68">
      <c r="A68" s="4" t="inlineStr">
        <is>
          <t>Platform Software and Services | Products and services transferred over time</t>
        </is>
      </c>
    </row>
    <row r="69">
      <c r="A69" s="3" t="inlineStr">
        <is>
          <t>Disaggregation of Revenue [Line Items]</t>
        </is>
      </c>
    </row>
    <row r="70">
      <c r="A70" s="4" t="inlineStr">
        <is>
          <t>Total revenue</t>
        </is>
      </c>
      <c r="B70" s="6" t="n">
        <v>149229</v>
      </c>
      <c r="C70" s="6" t="n">
        <v>128710</v>
      </c>
      <c r="D70" s="6" t="n">
        <v>99846</v>
      </c>
    </row>
    <row r="71">
      <c r="A71" s="4" t="inlineStr">
        <is>
          <t>Platform Software and Services | Converged Packet Optical</t>
        </is>
      </c>
    </row>
    <row r="72">
      <c r="A72" s="3" t="inlineStr">
        <is>
          <t>Disaggregation of Revenue [Line Items]</t>
        </is>
      </c>
    </row>
    <row r="73">
      <c r="A73" s="4" t="inlineStr">
        <is>
          <t>Total revenue</t>
        </is>
      </c>
      <c r="B73" s="6" t="n">
        <v>0</v>
      </c>
      <c r="C73" s="6" t="n">
        <v>0</v>
      </c>
      <c r="D73" s="6" t="n">
        <v>0</v>
      </c>
    </row>
    <row r="74">
      <c r="A74" s="4" t="inlineStr">
        <is>
          <t>Platform Software and Services | Routing and Switching</t>
        </is>
      </c>
    </row>
    <row r="75">
      <c r="A75" s="3" t="inlineStr">
        <is>
          <t>Disaggregation of Revenue [Line Items]</t>
        </is>
      </c>
    </row>
    <row r="76">
      <c r="A76" s="4" t="inlineStr">
        <is>
          <t>Total revenue</t>
        </is>
      </c>
      <c r="B76" s="6" t="n">
        <v>0</v>
      </c>
      <c r="C76" s="6" t="n">
        <v>0</v>
      </c>
      <c r="D76" s="6" t="n">
        <v>0</v>
      </c>
    </row>
    <row r="77">
      <c r="A77" s="4" t="inlineStr">
        <is>
          <t>Platform Software and Services | Platform Software and Services</t>
        </is>
      </c>
    </row>
    <row r="78">
      <c r="A78" s="3" t="inlineStr">
        <is>
          <t>Disaggregation of Revenue [Line Items]</t>
        </is>
      </c>
    </row>
    <row r="79">
      <c r="A79" s="4" t="inlineStr">
        <is>
          <t>Total revenue</t>
        </is>
      </c>
      <c r="B79" s="6" t="n">
        <v>229588</v>
      </c>
      <c r="C79" s="6" t="n">
        <v>197809</v>
      </c>
      <c r="D79" s="6" t="n">
        <v>155376</v>
      </c>
    </row>
    <row r="80">
      <c r="A80" s="4" t="inlineStr">
        <is>
          <t>Platform Software and Services | Blue Planet Automation Software and Services</t>
        </is>
      </c>
    </row>
    <row r="81">
      <c r="A81" s="3" t="inlineStr">
        <is>
          <t>Disaggregation of Revenue [Line Items]</t>
        </is>
      </c>
    </row>
    <row r="82">
      <c r="A82" s="4" t="inlineStr">
        <is>
          <t>Total revenue</t>
        </is>
      </c>
      <c r="B82" s="6" t="n">
        <v>0</v>
      </c>
      <c r="C82" s="6" t="n">
        <v>0</v>
      </c>
      <c r="D82" s="6" t="n">
        <v>0</v>
      </c>
    </row>
    <row r="83">
      <c r="A83" s="4" t="inlineStr">
        <is>
          <t>Platform Software and Services | Maintenance Support and Training</t>
        </is>
      </c>
    </row>
    <row r="84">
      <c r="A84" s="3" t="inlineStr">
        <is>
          <t>Disaggregation of Revenue [Line Items]</t>
        </is>
      </c>
    </row>
    <row r="85">
      <c r="A85" s="4" t="inlineStr">
        <is>
          <t>Total revenue</t>
        </is>
      </c>
      <c r="B85" s="6" t="n">
        <v>0</v>
      </c>
      <c r="C85" s="6" t="n">
        <v>0</v>
      </c>
      <c r="D85" s="6" t="n">
        <v>0</v>
      </c>
    </row>
    <row r="86">
      <c r="A86" s="4" t="inlineStr">
        <is>
          <t>Platform Software and Services | Installation and Deployment</t>
        </is>
      </c>
    </row>
    <row r="87">
      <c r="A87" s="3" t="inlineStr">
        <is>
          <t>Disaggregation of Revenue [Line Items]</t>
        </is>
      </c>
    </row>
    <row r="88">
      <c r="A88" s="4" t="inlineStr">
        <is>
          <t>Total revenue</t>
        </is>
      </c>
      <c r="B88" s="6" t="n">
        <v>0</v>
      </c>
      <c r="C88" s="6" t="n">
        <v>0</v>
      </c>
      <c r="D88" s="6" t="n">
        <v>0</v>
      </c>
    </row>
    <row r="89">
      <c r="A89" s="4" t="inlineStr">
        <is>
          <t>Platform Software and Services | Consulting and Network Design</t>
        </is>
      </c>
    </row>
    <row r="90">
      <c r="A90" s="3" t="inlineStr">
        <is>
          <t>Disaggregation of Revenue [Line Items]</t>
        </is>
      </c>
    </row>
    <row r="91">
      <c r="A91" s="4" t="inlineStr">
        <is>
          <t>Total revenue</t>
        </is>
      </c>
      <c r="B91" s="6" t="n">
        <v>0</v>
      </c>
      <c r="C91" s="6" t="n">
        <v>0</v>
      </c>
      <c r="D91" s="6" t="n">
        <v>0</v>
      </c>
    </row>
    <row r="92">
      <c r="A92" s="4" t="inlineStr">
        <is>
          <t>Blue Planet Automation Software and Services</t>
        </is>
      </c>
    </row>
    <row r="93">
      <c r="A93" s="3" t="inlineStr">
        <is>
          <t>Disaggregation of Revenue [Line Items]</t>
        </is>
      </c>
    </row>
    <row r="94">
      <c r="A94" s="4" t="inlineStr">
        <is>
          <t>Total revenue</t>
        </is>
      </c>
      <c r="B94" s="6" t="n">
        <v>77247</v>
      </c>
      <c r="C94" s="6" t="n">
        <v>62632</v>
      </c>
      <c r="D94" s="6" t="n">
        <v>54555</v>
      </c>
    </row>
    <row r="95">
      <c r="A95" s="4" t="inlineStr">
        <is>
          <t>Blue Planet Automation Software and Services | Products and services at a point in time</t>
        </is>
      </c>
    </row>
    <row r="96">
      <c r="A96" s="3" t="inlineStr">
        <is>
          <t>Disaggregation of Revenue [Line Items]</t>
        </is>
      </c>
    </row>
    <row r="97">
      <c r="A97" s="4" t="inlineStr">
        <is>
          <t>Total revenue</t>
        </is>
      </c>
      <c r="B97" s="6" t="n">
        <v>27621</v>
      </c>
      <c r="C97" s="6" t="n">
        <v>19583</v>
      </c>
      <c r="D97" s="6" t="n">
        <v>17697</v>
      </c>
    </row>
    <row r="98">
      <c r="A98" s="4" t="inlineStr">
        <is>
          <t>Blue Planet Automation Software and Services | Products and services transferred over time</t>
        </is>
      </c>
    </row>
    <row r="99">
      <c r="A99" s="3" t="inlineStr">
        <is>
          <t>Disaggregation of Revenue [Line Items]</t>
        </is>
      </c>
    </row>
    <row r="100">
      <c r="A100" s="4" t="inlineStr">
        <is>
          <t>Total revenue</t>
        </is>
      </c>
      <c r="B100" s="6" t="n">
        <v>49626</v>
      </c>
      <c r="C100" s="6" t="n">
        <v>43049</v>
      </c>
      <c r="D100" s="6" t="n">
        <v>36858</v>
      </c>
    </row>
    <row r="101">
      <c r="A101" s="4" t="inlineStr">
        <is>
          <t>Blue Planet Automation Software and Services | Converged Packet Optical</t>
        </is>
      </c>
    </row>
    <row r="102">
      <c r="A102" s="3" t="inlineStr">
        <is>
          <t>Disaggregation of Revenue [Line Items]</t>
        </is>
      </c>
    </row>
    <row r="103">
      <c r="A103" s="4" t="inlineStr">
        <is>
          <t>Total revenue</t>
        </is>
      </c>
      <c r="B103" s="6" t="n">
        <v>0</v>
      </c>
      <c r="C103" s="6" t="n">
        <v>0</v>
      </c>
      <c r="D103" s="6" t="n">
        <v>0</v>
      </c>
    </row>
    <row r="104">
      <c r="A104" s="4" t="inlineStr">
        <is>
          <t>Blue Planet Automation Software and Services | Routing and Switching</t>
        </is>
      </c>
    </row>
    <row r="105">
      <c r="A105" s="3" t="inlineStr">
        <is>
          <t>Disaggregation of Revenue [Line Items]</t>
        </is>
      </c>
    </row>
    <row r="106">
      <c r="A106" s="4" t="inlineStr">
        <is>
          <t>Total revenue</t>
        </is>
      </c>
      <c r="B106" s="6" t="n">
        <v>0</v>
      </c>
      <c r="C106" s="6" t="n">
        <v>0</v>
      </c>
      <c r="D106" s="6" t="n">
        <v>0</v>
      </c>
    </row>
    <row r="107">
      <c r="A107" s="4" t="inlineStr">
        <is>
          <t>Blue Planet Automation Software and Services | Platform Software and Services</t>
        </is>
      </c>
    </row>
    <row r="108">
      <c r="A108" s="3" t="inlineStr">
        <is>
          <t>Disaggregation of Revenue [Line Items]</t>
        </is>
      </c>
    </row>
    <row r="109">
      <c r="A109" s="4" t="inlineStr">
        <is>
          <t>Total revenue</t>
        </is>
      </c>
      <c r="B109" s="6" t="n">
        <v>0</v>
      </c>
      <c r="C109" s="6" t="n">
        <v>0</v>
      </c>
      <c r="D109" s="6" t="n">
        <v>0</v>
      </c>
    </row>
    <row r="110">
      <c r="A110" s="4" t="inlineStr">
        <is>
          <t>Blue Planet Automation Software and Services | Blue Planet Automation Software and Services</t>
        </is>
      </c>
    </row>
    <row r="111">
      <c r="A111" s="3" t="inlineStr">
        <is>
          <t>Disaggregation of Revenue [Line Items]</t>
        </is>
      </c>
    </row>
    <row r="112">
      <c r="A112" s="4" t="inlineStr">
        <is>
          <t>Total revenue</t>
        </is>
      </c>
      <c r="B112" s="6" t="n">
        <v>77247</v>
      </c>
      <c r="C112" s="6" t="n">
        <v>62632</v>
      </c>
      <c r="D112" s="6" t="n">
        <v>54555</v>
      </c>
    </row>
    <row r="113">
      <c r="A113" s="4" t="inlineStr">
        <is>
          <t>Blue Planet Automation Software and Services | Maintenance Support and Training</t>
        </is>
      </c>
    </row>
    <row r="114">
      <c r="A114" s="3" t="inlineStr">
        <is>
          <t>Disaggregation of Revenue [Line Items]</t>
        </is>
      </c>
    </row>
    <row r="115">
      <c r="A115" s="4" t="inlineStr">
        <is>
          <t>Total revenue</t>
        </is>
      </c>
      <c r="B115" s="6" t="n">
        <v>0</v>
      </c>
      <c r="C115" s="6" t="n">
        <v>0</v>
      </c>
      <c r="D115" s="6" t="n">
        <v>0</v>
      </c>
    </row>
    <row r="116">
      <c r="A116" s="4" t="inlineStr">
        <is>
          <t>Blue Planet Automation Software and Services | Installation and Deployment</t>
        </is>
      </c>
    </row>
    <row r="117">
      <c r="A117" s="3" t="inlineStr">
        <is>
          <t>Disaggregation of Revenue [Line Items]</t>
        </is>
      </c>
    </row>
    <row r="118">
      <c r="A118" s="4" t="inlineStr">
        <is>
          <t>Total revenue</t>
        </is>
      </c>
      <c r="B118" s="6" t="n">
        <v>0</v>
      </c>
      <c r="C118" s="6" t="n">
        <v>0</v>
      </c>
      <c r="D118" s="6" t="n">
        <v>0</v>
      </c>
    </row>
    <row r="119">
      <c r="A119" s="4" t="inlineStr">
        <is>
          <t>Blue Planet Automation Software and Services | Consulting and Network Design</t>
        </is>
      </c>
    </row>
    <row r="120">
      <c r="A120" s="3" t="inlineStr">
        <is>
          <t>Disaggregation of Revenue [Line Items]</t>
        </is>
      </c>
    </row>
    <row r="121">
      <c r="A121" s="4" t="inlineStr">
        <is>
          <t>Total revenue</t>
        </is>
      </c>
      <c r="B121" s="6" t="n">
        <v>0</v>
      </c>
      <c r="C121" s="6" t="n">
        <v>0</v>
      </c>
      <c r="D121" s="6" t="n">
        <v>0</v>
      </c>
    </row>
    <row r="122">
      <c r="A122" s="4" t="inlineStr">
        <is>
          <t>Global Services</t>
        </is>
      </c>
    </row>
    <row r="123">
      <c r="A123" s="3" t="inlineStr">
        <is>
          <t>Disaggregation of Revenue [Line Items]</t>
        </is>
      </c>
    </row>
    <row r="124">
      <c r="A124" s="4" t="inlineStr">
        <is>
          <t>Total revenue</t>
        </is>
      </c>
      <c r="B124" s="6" t="n">
        <v>488544</v>
      </c>
      <c r="C124" s="6" t="n">
        <v>456653</v>
      </c>
      <c r="D124" s="6" t="n">
        <v>450882</v>
      </c>
    </row>
    <row r="125">
      <c r="A125" s="4" t="inlineStr">
        <is>
          <t>Global Services | Products and services at a point in time</t>
        </is>
      </c>
    </row>
    <row r="126">
      <c r="A126" s="3" t="inlineStr">
        <is>
          <t>Disaggregation of Revenue [Line Items]</t>
        </is>
      </c>
    </row>
    <row r="127">
      <c r="A127" s="4" t="inlineStr">
        <is>
          <t>Total revenue</t>
        </is>
      </c>
      <c r="B127" s="6" t="n">
        <v>14923</v>
      </c>
      <c r="C127" s="6" t="n">
        <v>14363</v>
      </c>
      <c r="D127" s="6" t="n">
        <v>18802</v>
      </c>
    </row>
    <row r="128">
      <c r="A128" s="4" t="inlineStr">
        <is>
          <t>Global Services | Products and services transferred over time</t>
        </is>
      </c>
    </row>
    <row r="129">
      <c r="A129" s="3" t="inlineStr">
        <is>
          <t>Disaggregation of Revenue [Line Items]</t>
        </is>
      </c>
    </row>
    <row r="130">
      <c r="A130" s="4" t="inlineStr">
        <is>
          <t>Total revenue</t>
        </is>
      </c>
      <c r="B130" s="6" t="n">
        <v>473621</v>
      </c>
      <c r="C130" s="6" t="n">
        <v>442290</v>
      </c>
      <c r="D130" s="6" t="n">
        <v>432080</v>
      </c>
    </row>
    <row r="131">
      <c r="A131" s="4" t="inlineStr">
        <is>
          <t>Global Services | Converged Packet Optical</t>
        </is>
      </c>
    </row>
    <row r="132">
      <c r="A132" s="3" t="inlineStr">
        <is>
          <t>Disaggregation of Revenue [Line Items]</t>
        </is>
      </c>
    </row>
    <row r="133">
      <c r="A133" s="4" t="inlineStr">
        <is>
          <t>Total revenue</t>
        </is>
      </c>
      <c r="B133" s="6" t="n">
        <v>0</v>
      </c>
      <c r="C133" s="6" t="n">
        <v>0</v>
      </c>
      <c r="D133" s="6" t="n">
        <v>0</v>
      </c>
    </row>
    <row r="134">
      <c r="A134" s="4" t="inlineStr">
        <is>
          <t>Global Services | Routing and Switching</t>
        </is>
      </c>
    </row>
    <row r="135">
      <c r="A135" s="3" t="inlineStr">
        <is>
          <t>Disaggregation of Revenue [Line Items]</t>
        </is>
      </c>
    </row>
    <row r="136">
      <c r="A136" s="4" t="inlineStr">
        <is>
          <t>Total revenue</t>
        </is>
      </c>
      <c r="B136" s="6" t="n">
        <v>0</v>
      </c>
      <c r="C136" s="6" t="n">
        <v>0</v>
      </c>
      <c r="D136" s="6" t="n">
        <v>0</v>
      </c>
    </row>
    <row r="137">
      <c r="A137" s="4" t="inlineStr">
        <is>
          <t>Global Services | Platform Software and Services</t>
        </is>
      </c>
    </row>
    <row r="138">
      <c r="A138" s="3" t="inlineStr">
        <is>
          <t>Disaggregation of Revenue [Line Items]</t>
        </is>
      </c>
    </row>
    <row r="139">
      <c r="A139" s="4" t="inlineStr">
        <is>
          <t>Total revenue</t>
        </is>
      </c>
      <c r="B139" s="6" t="n">
        <v>0</v>
      </c>
      <c r="C139" s="6" t="n">
        <v>0</v>
      </c>
      <c r="D139" s="6" t="n">
        <v>0</v>
      </c>
    </row>
    <row r="140">
      <c r="A140" s="4" t="inlineStr">
        <is>
          <t>Global Services | Blue Planet Automation Software and Services</t>
        </is>
      </c>
    </row>
    <row r="141">
      <c r="A141" s="3" t="inlineStr">
        <is>
          <t>Disaggregation of Revenue [Line Items]</t>
        </is>
      </c>
    </row>
    <row r="142">
      <c r="A142" s="4" t="inlineStr">
        <is>
          <t>Total revenue</t>
        </is>
      </c>
      <c r="B142" s="6" t="n">
        <v>0</v>
      </c>
      <c r="C142" s="6" t="n">
        <v>0</v>
      </c>
      <c r="D142" s="6" t="n">
        <v>0</v>
      </c>
    </row>
    <row r="143">
      <c r="A143" s="4" t="inlineStr">
        <is>
          <t>Global Services | Maintenance Support and Training</t>
        </is>
      </c>
    </row>
    <row r="144">
      <c r="A144" s="3" t="inlineStr">
        <is>
          <t>Disaggregation of Revenue [Line Items]</t>
        </is>
      </c>
    </row>
    <row r="145">
      <c r="A145" s="4" t="inlineStr">
        <is>
          <t>Total revenue</t>
        </is>
      </c>
      <c r="B145" s="6" t="n">
        <v>283350</v>
      </c>
      <c r="C145" s="6" t="n">
        <v>269354</v>
      </c>
      <c r="D145" s="6" t="n">
        <v>261337</v>
      </c>
    </row>
    <row r="146">
      <c r="A146" s="4" t="inlineStr">
        <is>
          <t>Global Services | Installation and Deployment</t>
        </is>
      </c>
    </row>
    <row r="147">
      <c r="A147" s="3" t="inlineStr">
        <is>
          <t>Disaggregation of Revenue [Line Items]</t>
        </is>
      </c>
    </row>
    <row r="148">
      <c r="A148" s="4" t="inlineStr">
        <is>
          <t>Total revenue</t>
        </is>
      </c>
      <c r="B148" s="6" t="n">
        <v>171489</v>
      </c>
      <c r="C148" s="6" t="n">
        <v>152003</v>
      </c>
      <c r="D148" s="6" t="n">
        <v>148233</v>
      </c>
    </row>
    <row r="149">
      <c r="A149" s="4" t="inlineStr">
        <is>
          <t>Global Services | Consulting and Network Design</t>
        </is>
      </c>
    </row>
    <row r="150">
      <c r="A150" s="3" t="inlineStr">
        <is>
          <t>Disaggregation of Revenue [Line Items]</t>
        </is>
      </c>
    </row>
    <row r="151">
      <c r="A151" s="4" t="inlineStr">
        <is>
          <t>Total revenue</t>
        </is>
      </c>
      <c r="B151" s="7" t="n">
        <v>33705</v>
      </c>
      <c r="C151" s="7" t="n">
        <v>35296</v>
      </c>
      <c r="D151" s="7" t="n">
        <v>4131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Geographical Distribution of Revenue (Details) - USD ($) $ in Thousands</t>
        </is>
      </c>
      <c r="B1" s="2" t="inlineStr">
        <is>
          <t>12 Months Ended</t>
        </is>
      </c>
    </row>
    <row r="2">
      <c r="B2" s="2" t="inlineStr">
        <is>
          <t>Oct. 30, 2021</t>
        </is>
      </c>
      <c r="C2" s="2" t="inlineStr">
        <is>
          <t>Oct. 31, 2020</t>
        </is>
      </c>
      <c r="D2" s="2" t="inlineStr">
        <is>
          <t>Nov. 02, 2019</t>
        </is>
      </c>
    </row>
    <row r="3">
      <c r="A3" s="3" t="inlineStr">
        <is>
          <t>Disaggregation of Revenue [Line Items]</t>
        </is>
      </c>
    </row>
    <row r="4">
      <c r="A4" s="4" t="inlineStr">
        <is>
          <t>Total revenue</t>
        </is>
      </c>
      <c r="B4" s="7" t="n">
        <v>3620684</v>
      </c>
      <c r="C4" s="7" t="n">
        <v>3532157</v>
      </c>
      <c r="D4" s="7" t="n">
        <v>3572131</v>
      </c>
    </row>
    <row r="5">
      <c r="A5" s="4" t="inlineStr">
        <is>
          <t>Americas</t>
        </is>
      </c>
    </row>
    <row r="6">
      <c r="A6" s="3" t="inlineStr">
        <is>
          <t>Disaggregation of Revenue [Line Items]</t>
        </is>
      </c>
    </row>
    <row r="7">
      <c r="A7" s="4" t="inlineStr">
        <is>
          <t>Total revenue</t>
        </is>
      </c>
      <c r="B7" s="6" t="n">
        <v>2525619</v>
      </c>
      <c r="C7" s="6" t="n">
        <v>2469278</v>
      </c>
      <c r="D7" s="6" t="n">
        <v>2503913</v>
      </c>
    </row>
    <row r="8">
      <c r="A8" s="4" t="inlineStr">
        <is>
          <t>EMEA</t>
        </is>
      </c>
    </row>
    <row r="9">
      <c r="A9" s="3" t="inlineStr">
        <is>
          <t>Disaggregation of Revenue [Line Items]</t>
        </is>
      </c>
    </row>
    <row r="10">
      <c r="A10" s="4" t="inlineStr">
        <is>
          <t>Total revenue</t>
        </is>
      </c>
      <c r="B10" s="6" t="n">
        <v>670462</v>
      </c>
      <c r="C10" s="6" t="n">
        <v>591468</v>
      </c>
      <c r="D10" s="6" t="n">
        <v>566718</v>
      </c>
    </row>
    <row r="11">
      <c r="A11" s="4" t="inlineStr">
        <is>
          <t>APAC</t>
        </is>
      </c>
    </row>
    <row r="12">
      <c r="A12" s="3" t="inlineStr">
        <is>
          <t>Disaggregation of Revenue [Line Items]</t>
        </is>
      </c>
    </row>
    <row r="13">
      <c r="A13" s="4" t="inlineStr">
        <is>
          <t>Total revenue</t>
        </is>
      </c>
      <c r="B13" s="6" t="n">
        <v>424603</v>
      </c>
      <c r="C13" s="6" t="n">
        <v>471411</v>
      </c>
      <c r="D13" s="7" t="n">
        <v>501500</v>
      </c>
    </row>
    <row r="14">
      <c r="A14" s="4" t="inlineStr">
        <is>
          <t>United States</t>
        </is>
      </c>
    </row>
    <row r="15">
      <c r="A15" s="3" t="inlineStr">
        <is>
          <t>Disaggregation of Revenue [Line Items]</t>
        </is>
      </c>
    </row>
    <row r="16">
      <c r="A16" s="4" t="inlineStr">
        <is>
          <t>Total revenue</t>
        </is>
      </c>
      <c r="B16" s="7" t="n">
        <v>2270000</v>
      </c>
      <c r="C16" s="7" t="n">
        <v>225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Revenue by Major Customers (Details) - USD ($) $ in Thousands</t>
        </is>
      </c>
      <c r="B1" s="2" t="inlineStr">
        <is>
          <t>12 Months Ended</t>
        </is>
      </c>
    </row>
    <row r="2">
      <c r="B2" s="2" t="inlineStr">
        <is>
          <t>Oct. 30, 2021</t>
        </is>
      </c>
      <c r="C2" s="2" t="inlineStr">
        <is>
          <t>Oct. 31, 2020</t>
        </is>
      </c>
      <c r="D2" s="2" t="inlineStr">
        <is>
          <t>Nov. 02, 2019</t>
        </is>
      </c>
    </row>
    <row r="3">
      <c r="A3" s="3" t="inlineStr">
        <is>
          <t>Revenue, Major Customer [Line Items]</t>
        </is>
      </c>
    </row>
    <row r="4">
      <c r="A4" s="4" t="inlineStr">
        <is>
          <t>Total revenue</t>
        </is>
      </c>
      <c r="B4" s="7" t="n">
        <v>3620684</v>
      </c>
      <c r="C4" s="7" t="n">
        <v>3532157</v>
      </c>
      <c r="D4" s="7" t="n">
        <v>3572131</v>
      </c>
    </row>
    <row r="5">
      <c r="A5" s="4" t="inlineStr">
        <is>
          <t>AT&amp;T | Revenue | Customer Concentration Risk</t>
        </is>
      </c>
    </row>
    <row r="6">
      <c r="A6" s="3" t="inlineStr">
        <is>
          <t>Revenue, Major Customer [Line Items]</t>
        </is>
      </c>
    </row>
    <row r="7">
      <c r="A7" s="4" t="inlineStr">
        <is>
          <t>Total revenue</t>
        </is>
      </c>
      <c r="B7" s="6" t="n">
        <v>447403</v>
      </c>
      <c r="C7" s="6" t="n">
        <v>373163</v>
      </c>
      <c r="D7" s="6" t="n">
        <v>388704</v>
      </c>
    </row>
    <row r="8">
      <c r="A8" s="4" t="inlineStr">
        <is>
          <t>Verizon | Revenue | Customer Concentration Risk</t>
        </is>
      </c>
    </row>
    <row r="9">
      <c r="A9" s="3" t="inlineStr">
        <is>
          <t>Revenue, Major Customer [Line Items]</t>
        </is>
      </c>
    </row>
    <row r="10">
      <c r="A10" s="4" t="inlineStr">
        <is>
          <t>Total revenue</t>
        </is>
      </c>
      <c r="D10" s="6" t="n">
        <v>459787</v>
      </c>
    </row>
    <row r="11">
      <c r="A11" s="4" t="inlineStr">
        <is>
          <t>Web-scale provider | Revenue | Customer Concentration Risk</t>
        </is>
      </c>
    </row>
    <row r="12">
      <c r="A12" s="3" t="inlineStr">
        <is>
          <t>Revenue, Major Customer [Line Items]</t>
        </is>
      </c>
    </row>
    <row r="13">
      <c r="A13" s="4" t="inlineStr">
        <is>
          <t>Total revenue</t>
        </is>
      </c>
      <c r="D13" s="6" t="n">
        <v>370577</v>
      </c>
    </row>
    <row r="14">
      <c r="A14" s="4" t="inlineStr">
        <is>
          <t>Total | Revenue | Customer Concentration Risk</t>
        </is>
      </c>
    </row>
    <row r="15">
      <c r="A15" s="3" t="inlineStr">
        <is>
          <t>Revenue, Major Customer [Line Items]</t>
        </is>
      </c>
    </row>
    <row r="16">
      <c r="A16" s="4" t="inlineStr">
        <is>
          <t>Total revenue</t>
        </is>
      </c>
      <c r="B16" s="7" t="n">
        <v>447403</v>
      </c>
      <c r="C16" s="7" t="n">
        <v>373163</v>
      </c>
      <c r="D16" s="7" t="n">
        <v>121906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Oct. 30, 2021</t>
        </is>
      </c>
      <c r="C1" s="2" t="inlineStr">
        <is>
          <t>Oct. 31, 2020</t>
        </is>
      </c>
    </row>
    <row r="2">
      <c r="A2" s="3" t="inlineStr">
        <is>
          <t>Revenue from Contract with Customer [Abstract]</t>
        </is>
      </c>
    </row>
    <row r="3">
      <c r="A3" s="4" t="inlineStr">
        <is>
          <t>Accounts receivable, net</t>
        </is>
      </c>
      <c r="B3" s="7" t="n">
        <v>884958</v>
      </c>
      <c r="C3" s="7" t="n">
        <v>719405</v>
      </c>
    </row>
    <row r="4">
      <c r="A4" s="4" t="inlineStr">
        <is>
          <t>Contract assets for unbilled accounts receivable, net</t>
        </is>
      </c>
      <c r="B4" s="6" t="n">
        <v>101355</v>
      </c>
      <c r="C4" s="6" t="n">
        <v>85843</v>
      </c>
    </row>
    <row r="5">
      <c r="A5" s="4" t="inlineStr">
        <is>
          <t>Deferred revenue</t>
        </is>
      </c>
      <c r="B5" s="7" t="n">
        <v>175464</v>
      </c>
      <c r="C5" s="7" t="n">
        <v>1583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Oct. 30, 2021</t>
        </is>
      </c>
      <c r="C2" s="2" t="inlineStr">
        <is>
          <t>Oct. 31, 2020</t>
        </is>
      </c>
      <c r="D2" s="2" t="inlineStr">
        <is>
          <t>Nov. 02, 2019</t>
        </is>
      </c>
    </row>
    <row r="3">
      <c r="A3" s="3" t="inlineStr">
        <is>
          <t>Revenue from External Customer [Line Items]</t>
        </is>
      </c>
    </row>
    <row r="4">
      <c r="A4" s="4" t="inlineStr">
        <is>
          <t>Revenue recognized that was previously deferred</t>
        </is>
      </c>
      <c r="B4" s="5" t="n">
        <v>106.5</v>
      </c>
      <c r="C4" s="5" t="n">
        <v>101.9</v>
      </c>
    </row>
    <row r="5">
      <c r="A5" s="4" t="inlineStr">
        <is>
          <t>Capitalized contract acquisition costs</t>
        </is>
      </c>
      <c r="B5" s="9" t="n">
        <v>27.6</v>
      </c>
      <c r="C5" s="9" t="n">
        <v>15.3</v>
      </c>
    </row>
    <row r="6">
      <c r="A6" s="4" t="inlineStr">
        <is>
          <t>Amortization of capitalized contract acquisition costs</t>
        </is>
      </c>
      <c r="B6" s="9" t="n">
        <v>24.6</v>
      </c>
      <c r="C6" s="5" t="n">
        <v>22.4</v>
      </c>
    </row>
    <row r="7">
      <c r="A7" s="4" t="inlineStr">
        <is>
          <t>Remaining performance obligation</t>
        </is>
      </c>
      <c r="B7" s="7" t="n">
        <v>1600</v>
      </c>
    </row>
    <row r="8">
      <c r="A8" s="4" t="inlineStr">
        <is>
          <t>Revenue | Customer Concentration Risk | Ten Largest Customers</t>
        </is>
      </c>
    </row>
    <row r="9">
      <c r="A9" s="3" t="inlineStr">
        <is>
          <t>Revenue from External Customer [Line Items]</t>
        </is>
      </c>
    </row>
    <row r="10">
      <c r="A10" s="4" t="inlineStr">
        <is>
          <t>Concentration risk, percentage</t>
        </is>
      </c>
      <c r="B10" s="4" t="inlineStr">
        <is>
          <t>55.50%</t>
        </is>
      </c>
      <c r="C10" s="4" t="inlineStr">
        <is>
          <t>54.50%</t>
        </is>
      </c>
      <c r="D10" s="4" t="inlineStr">
        <is>
          <t>59.3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 (Details) - Revenue, Remaining Performance Obligation, Expected Timing of Satisfaction, Start Date [Axis]: 2021-10-31</t>
        </is>
      </c>
      <c r="B1" s="2" t="inlineStr">
        <is>
          <t>Oct. 30, 2021</t>
        </is>
      </c>
    </row>
    <row r="2">
      <c r="A2" s="3" t="inlineStr">
        <is>
          <t>Revenue, Remaining Performance Obligation, Expected Timing of Satisfaction [Line Items]</t>
        </is>
      </c>
    </row>
    <row r="3">
      <c r="A3" s="4" t="inlineStr">
        <is>
          <t>Percentage of remaining performance obligation</t>
        </is>
      </c>
      <c r="B3" s="4" t="inlineStr">
        <is>
          <t>85.00%</t>
        </is>
      </c>
    </row>
    <row r="4">
      <c r="A4" s="4" t="inlineStr">
        <is>
          <t>Period of remaining performance obligation</t>
        </is>
      </c>
      <c r="B4" s="4" t="inlineStr">
        <is>
          <t>12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ANADIAN EMERGENCY WAGE SUBSIDY - Narrative (Details) $ in Thousands, $ in Millions</t>
        </is>
      </c>
      <c r="B1" s="2" t="inlineStr">
        <is>
          <t>12 Months Ended</t>
        </is>
      </c>
    </row>
    <row r="2">
      <c r="B2" s="2" t="inlineStr">
        <is>
          <t>Oct. 30, 2021CAD ($)</t>
        </is>
      </c>
      <c r="C2" s="2" t="inlineStr">
        <is>
          <t>Oct. 30, 2021USD ($)</t>
        </is>
      </c>
      <c r="D2" s="2" t="inlineStr">
        <is>
          <t>Oct. 31, 2020CAD ($)</t>
        </is>
      </c>
      <c r="E2" s="2" t="inlineStr">
        <is>
          <t>Oct. 31, 2020USD ($)</t>
        </is>
      </c>
      <c r="F2" s="2" t="inlineStr">
        <is>
          <t>Oct. 30, 2021USD ($)</t>
        </is>
      </c>
    </row>
    <row r="3">
      <c r="A3" s="3" t="inlineStr">
        <is>
          <t>Unusual or Infrequent Item, or Both [Line Items]</t>
        </is>
      </c>
    </row>
    <row r="4">
      <c r="A4" s="4" t="inlineStr">
        <is>
          <t>Amounts receivable from grant</t>
        </is>
      </c>
      <c r="B4" s="5" t="n">
        <v>6.1</v>
      </c>
      <c r="F4" s="7" t="n">
        <v>4900</v>
      </c>
    </row>
    <row r="5">
      <c r="A5" s="4" t="inlineStr">
        <is>
          <t>Canadian Emergency Wage Subsidy</t>
        </is>
      </c>
    </row>
    <row r="6">
      <c r="A6" s="3" t="inlineStr">
        <is>
          <t>Unusual or Infrequent Item, or Both [Line Items]</t>
        </is>
      </c>
    </row>
    <row r="7">
      <c r="A7" s="4" t="inlineStr">
        <is>
          <t>Total CEWS benefit</t>
        </is>
      </c>
      <c r="B7" s="5" t="n">
        <v>52.2</v>
      </c>
      <c r="C7" s="7" t="n">
        <v>41280</v>
      </c>
      <c r="E7" s="7" t="n">
        <v>0</v>
      </c>
    </row>
    <row r="8">
      <c r="A8" s="4" t="inlineStr">
        <is>
          <t>Grants, Canada Emergency Wage Subsidy, 2020 Employee Wages</t>
        </is>
      </c>
    </row>
    <row r="9">
      <c r="A9" s="3" t="inlineStr">
        <is>
          <t>Unusual or Infrequent Item, or Both [Line Items]</t>
        </is>
      </c>
    </row>
    <row r="10">
      <c r="A10" s="4" t="inlineStr">
        <is>
          <t>Total CEWS benefit</t>
        </is>
      </c>
      <c r="D10" s="5" t="n">
        <v>43.9</v>
      </c>
      <c r="E10" s="7" t="n">
        <v>35400</v>
      </c>
    </row>
    <row r="11">
      <c r="A11" s="4" t="inlineStr">
        <is>
          <t>Amounts receivable from grant</t>
        </is>
      </c>
      <c r="F11" s="7" t="n">
        <v>0</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ANADIAN EMERGENCY WAGE SUBSIDY - Schedule of Canadian Emergency Wage Subsidy (Details) - Canadian Emergency Wage Subsidy $ in Thousands, $ in Millions</t>
        </is>
      </c>
      <c r="B1" s="2" t="inlineStr">
        <is>
          <t>12 Months Ended</t>
        </is>
      </c>
    </row>
    <row r="2">
      <c r="B2" s="2" t="inlineStr">
        <is>
          <t>Oct. 30, 2021CAD ($)</t>
        </is>
      </c>
      <c r="C2" s="2" t="inlineStr">
        <is>
          <t>Oct. 30, 2021USD ($)</t>
        </is>
      </c>
      <c r="D2" s="2" t="inlineStr">
        <is>
          <t>Oct. 31, 2020USD ($)</t>
        </is>
      </c>
    </row>
    <row r="3">
      <c r="A3" s="3" t="inlineStr">
        <is>
          <t>Unusual or Infrequent Item, or Both [Line Items]</t>
        </is>
      </c>
    </row>
    <row r="4">
      <c r="A4" s="4" t="inlineStr">
        <is>
          <t>Total CEWS benefit</t>
        </is>
      </c>
      <c r="B4" s="5" t="n">
        <v>52.2</v>
      </c>
      <c r="C4" s="7" t="n">
        <v>41280</v>
      </c>
      <c r="D4" s="7" t="n">
        <v>0</v>
      </c>
    </row>
    <row r="5">
      <c r="A5" s="4" t="inlineStr">
        <is>
          <t>Product</t>
        </is>
      </c>
    </row>
    <row r="6">
      <c r="A6" s="3" t="inlineStr">
        <is>
          <t>Unusual or Infrequent Item, or Both [Line Items]</t>
        </is>
      </c>
    </row>
    <row r="7">
      <c r="A7" s="4" t="inlineStr">
        <is>
          <t>Total CEWS benefit</t>
        </is>
      </c>
      <c r="C7" s="6" t="n">
        <v>4283</v>
      </c>
      <c r="D7" s="6" t="n">
        <v>0</v>
      </c>
    </row>
    <row r="8">
      <c r="A8" s="4" t="inlineStr">
        <is>
          <t>Service</t>
        </is>
      </c>
    </row>
    <row r="9">
      <c r="A9" s="3" t="inlineStr">
        <is>
          <t>Unusual or Infrequent Item, or Both [Line Items]</t>
        </is>
      </c>
    </row>
    <row r="10">
      <c r="A10" s="4" t="inlineStr">
        <is>
          <t>Total CEWS benefit</t>
        </is>
      </c>
      <c r="C10" s="6" t="n">
        <v>2667</v>
      </c>
      <c r="D10" s="6" t="n">
        <v>0</v>
      </c>
    </row>
    <row r="11">
      <c r="A11" s="4" t="inlineStr">
        <is>
          <t>CEWS benefit in cost of goods sold</t>
        </is>
      </c>
    </row>
    <row r="12">
      <c r="A12" s="3" t="inlineStr">
        <is>
          <t>Unusual or Infrequent Item, or Both [Line Items]</t>
        </is>
      </c>
    </row>
    <row r="13">
      <c r="A13" s="4" t="inlineStr">
        <is>
          <t>Total CEWS benefit</t>
        </is>
      </c>
      <c r="C13" s="6" t="n">
        <v>6950</v>
      </c>
      <c r="D13" s="6" t="n">
        <v>0</v>
      </c>
    </row>
    <row r="14">
      <c r="A14" s="4" t="inlineStr">
        <is>
          <t>Research and development</t>
        </is>
      </c>
    </row>
    <row r="15">
      <c r="A15" s="3" t="inlineStr">
        <is>
          <t>Unusual or Infrequent Item, or Both [Line Items]</t>
        </is>
      </c>
    </row>
    <row r="16">
      <c r="A16" s="4" t="inlineStr">
        <is>
          <t>Total CEWS benefit</t>
        </is>
      </c>
      <c r="C16" s="6" t="n">
        <v>29519</v>
      </c>
      <c r="D16" s="6" t="n">
        <v>0</v>
      </c>
    </row>
    <row r="17">
      <c r="A17" s="4" t="inlineStr">
        <is>
          <t>Sales and marketing</t>
        </is>
      </c>
    </row>
    <row r="18">
      <c r="A18" s="3" t="inlineStr">
        <is>
          <t>Unusual or Infrequent Item, or Both [Line Items]</t>
        </is>
      </c>
    </row>
    <row r="19">
      <c r="A19" s="4" t="inlineStr">
        <is>
          <t>Total CEWS benefit</t>
        </is>
      </c>
      <c r="C19" s="6" t="n">
        <v>2604</v>
      </c>
      <c r="D19" s="6" t="n">
        <v>0</v>
      </c>
    </row>
    <row r="20">
      <c r="A20" s="4" t="inlineStr">
        <is>
          <t>General and administrative</t>
        </is>
      </c>
    </row>
    <row r="21">
      <c r="A21" s="3" t="inlineStr">
        <is>
          <t>Unusual or Infrequent Item, or Both [Line Items]</t>
        </is>
      </c>
    </row>
    <row r="22">
      <c r="A22" s="4" t="inlineStr">
        <is>
          <t>Total CEWS benefit</t>
        </is>
      </c>
      <c r="C22" s="6" t="n">
        <v>2207</v>
      </c>
      <c r="D22" s="6" t="n">
        <v>0</v>
      </c>
    </row>
    <row r="23">
      <c r="A23" s="4" t="inlineStr">
        <is>
          <t>CEWS benefit in operating expense</t>
        </is>
      </c>
    </row>
    <row r="24">
      <c r="A24" s="3" t="inlineStr">
        <is>
          <t>Unusual or Infrequent Item, or Both [Line Items]</t>
        </is>
      </c>
    </row>
    <row r="25">
      <c r="A25" s="4" t="inlineStr">
        <is>
          <t>Total CEWS benefit</t>
        </is>
      </c>
      <c r="C25" s="7" t="n">
        <v>34330</v>
      </c>
      <c r="D25"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Narrative (Details) - Centina Systems, Inc. $ in Millions</t>
        </is>
      </c>
      <c r="B1" s="2" t="inlineStr">
        <is>
          <t>Nov. 02, 2019USD ($)</t>
        </is>
      </c>
    </row>
    <row r="2">
      <c r="A2" s="3" t="inlineStr">
        <is>
          <t>Business Acquisition [Line Items]</t>
        </is>
      </c>
    </row>
    <row r="3">
      <c r="A3" s="4" t="inlineStr">
        <is>
          <t>Payment to acquire business</t>
        </is>
      </c>
      <c r="B3" s="7" t="n">
        <v>34</v>
      </c>
    </row>
    <row r="4">
      <c r="A4" s="4" t="inlineStr">
        <is>
          <t>Customer relationships and contracts</t>
        </is>
      </c>
    </row>
    <row r="5">
      <c r="A5" s="3" t="inlineStr">
        <is>
          <t>Business Acquisition [Line Items]</t>
        </is>
      </c>
    </row>
    <row r="6">
      <c r="A6" s="4" t="inlineStr">
        <is>
          <t>Intangible assets, useful life</t>
        </is>
      </c>
      <c r="B6" s="4" t="inlineStr">
        <is>
          <t>2 years</t>
        </is>
      </c>
    </row>
    <row r="7">
      <c r="A7" s="4" t="inlineStr">
        <is>
          <t>Developed technology</t>
        </is>
      </c>
    </row>
    <row r="8">
      <c r="A8" s="3" t="inlineStr">
        <is>
          <t>Business Acquisition [Line Items]</t>
        </is>
      </c>
    </row>
    <row r="9">
      <c r="A9" s="4" t="inlineStr">
        <is>
          <t>Intangible assets, useful life</t>
        </is>
      </c>
      <c r="B9"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0, 2021</t>
        </is>
      </c>
      <c r="C2" s="2" t="inlineStr">
        <is>
          <t>Oct. 31, 2020</t>
        </is>
      </c>
      <c r="D2" s="2" t="inlineStr">
        <is>
          <t>Nov. 02, 2019</t>
        </is>
      </c>
    </row>
    <row r="3">
      <c r="A3" s="3" t="inlineStr">
        <is>
          <t>Cash flows provided by operating activities:</t>
        </is>
      </c>
    </row>
    <row r="4">
      <c r="A4" s="4" t="inlineStr">
        <is>
          <t>Net income</t>
        </is>
      </c>
      <c r="B4" s="7" t="n">
        <v>500196</v>
      </c>
      <c r="C4" s="7" t="n">
        <v>361291</v>
      </c>
      <c r="D4" s="7" t="n">
        <v>253434</v>
      </c>
    </row>
    <row r="5">
      <c r="A5" s="3" t="inlineStr">
        <is>
          <t>Adjustments to reconcile net income to net cash provided by operating activities:</t>
        </is>
      </c>
    </row>
    <row r="6">
      <c r="A6" s="4" t="inlineStr">
        <is>
          <t>Depreciation of equipment, building, furniture and fixtures, and amortization of leasehold improvements</t>
        </is>
      </c>
      <c r="B6" s="6" t="n">
        <v>96233</v>
      </c>
      <c r="C6" s="6" t="n">
        <v>93908</v>
      </c>
      <c r="D6" s="6" t="n">
        <v>87576</v>
      </c>
    </row>
    <row r="7">
      <c r="A7" s="4" t="inlineStr">
        <is>
          <t>Share-based compensation costs</t>
        </is>
      </c>
      <c r="B7" s="6" t="n">
        <v>84336</v>
      </c>
      <c r="C7" s="6" t="n">
        <v>67758</v>
      </c>
      <c r="D7" s="6" t="n">
        <v>59736</v>
      </c>
    </row>
    <row r="8">
      <c r="A8" s="4" t="inlineStr">
        <is>
          <t>Amortization of intangible assets</t>
        </is>
      </c>
      <c r="B8" s="6" t="n">
        <v>36033</v>
      </c>
      <c r="C8" s="6" t="n">
        <v>38619</v>
      </c>
      <c r="D8" s="6" t="n">
        <v>35136</v>
      </c>
    </row>
    <row r="9">
      <c r="A9" s="4" t="inlineStr">
        <is>
          <t>Deferred taxes</t>
        </is>
      </c>
      <c r="B9" s="6" t="n">
        <v>-156469</v>
      </c>
      <c r="C9" s="6" t="n">
        <v>64339</v>
      </c>
      <c r="D9" s="6" t="n">
        <v>19865</v>
      </c>
    </row>
    <row r="10">
      <c r="A10" s="4" t="inlineStr">
        <is>
          <t>Provision for inventory excess and obsolescence</t>
        </is>
      </c>
      <c r="B10" s="6" t="n">
        <v>17850</v>
      </c>
      <c r="C10" s="6" t="n">
        <v>24701</v>
      </c>
      <c r="D10" s="6" t="n">
        <v>28085</v>
      </c>
    </row>
    <row r="11">
      <c r="A11" s="4" t="inlineStr">
        <is>
          <t>Provision for warranty</t>
        </is>
      </c>
      <c r="B11" s="6" t="n">
        <v>17093</v>
      </c>
      <c r="C11" s="6" t="n">
        <v>22417</v>
      </c>
      <c r="D11" s="6" t="n">
        <v>23105</v>
      </c>
    </row>
    <row r="12">
      <c r="A12" s="4" t="inlineStr">
        <is>
          <t>Other</t>
        </is>
      </c>
      <c r="B12" s="6" t="n">
        <v>14525</v>
      </c>
      <c r="C12" s="6" t="n">
        <v>20483</v>
      </c>
      <c r="D12" s="6" t="n">
        <v>5830</v>
      </c>
    </row>
    <row r="13">
      <c r="A13" s="3" t="inlineStr">
        <is>
          <t>Changes in assets and liabilities:</t>
        </is>
      </c>
    </row>
    <row r="14">
      <c r="A14" s="4" t="inlineStr">
        <is>
          <t>Accounts receivable</t>
        </is>
      </c>
      <c r="B14" s="6" t="n">
        <v>-174377</v>
      </c>
      <c r="C14" s="6" t="n">
        <v>-17299</v>
      </c>
      <c r="D14" s="6" t="n">
        <v>65712</v>
      </c>
    </row>
    <row r="15">
      <c r="A15" s="4" t="inlineStr">
        <is>
          <t>Inventories</t>
        </is>
      </c>
      <c r="B15" s="6" t="n">
        <v>-47567</v>
      </c>
      <c r="C15" s="6" t="n">
        <v>-25044</v>
      </c>
      <c r="D15" s="6" t="n">
        <v>-112941</v>
      </c>
    </row>
    <row r="16">
      <c r="A16" s="4" t="inlineStr">
        <is>
          <t>Prepaid expenses and other</t>
        </is>
      </c>
      <c r="B16" s="6" t="n">
        <v>-19691</v>
      </c>
      <c r="C16" s="6" t="n">
        <v>-38998</v>
      </c>
      <c r="D16" s="6" t="n">
        <v>-96618</v>
      </c>
    </row>
    <row r="17">
      <c r="A17" s="4" t="inlineStr">
        <is>
          <t>Operating right-of-use assets</t>
        </is>
      </c>
      <c r="B17" s="6" t="n">
        <v>16632</v>
      </c>
      <c r="C17" s="6" t="n">
        <v>16787</v>
      </c>
      <c r="D17" s="6" t="n">
        <v>0</v>
      </c>
    </row>
    <row r="18">
      <c r="A18" s="4" t="inlineStr">
        <is>
          <t>Accounts payable, accruals and other obligations</t>
        </is>
      </c>
      <c r="B18" s="6" t="n">
        <v>162134</v>
      </c>
      <c r="C18" s="6" t="n">
        <v>-117931</v>
      </c>
      <c r="D18" s="6" t="n">
        <v>27740</v>
      </c>
    </row>
    <row r="19">
      <c r="A19" s="4" t="inlineStr">
        <is>
          <t>Deferred revenue</t>
        </is>
      </c>
      <c r="B19" s="6" t="n">
        <v>16822</v>
      </c>
      <c r="C19" s="6" t="n">
        <v>2519</v>
      </c>
      <c r="D19" s="6" t="n">
        <v>16480</v>
      </c>
    </row>
    <row r="20">
      <c r="A20" s="4" t="inlineStr">
        <is>
          <t>Short and long-term operating lease liabilities</t>
        </is>
      </c>
      <c r="B20" s="6" t="n">
        <v>-22104</v>
      </c>
      <c r="C20" s="6" t="n">
        <v>-19896</v>
      </c>
      <c r="D20" s="6" t="n">
        <v>0</v>
      </c>
    </row>
    <row r="21">
      <c r="A21" s="4" t="inlineStr">
        <is>
          <t>Net cash provided by operating activities</t>
        </is>
      </c>
      <c r="B21" s="6" t="n">
        <v>541646</v>
      </c>
      <c r="C21" s="6" t="n">
        <v>493654</v>
      </c>
      <c r="D21" s="6" t="n">
        <v>413140</v>
      </c>
    </row>
    <row r="22">
      <c r="A22" s="3" t="inlineStr">
        <is>
          <t>Cash flows provided by (used in) investing activities:</t>
        </is>
      </c>
    </row>
    <row r="23">
      <c r="A23" s="4" t="inlineStr">
        <is>
          <t>Payments for equipment, furniture, fixtures and intellectual property</t>
        </is>
      </c>
      <c r="B23" s="6" t="n">
        <v>-79550</v>
      </c>
      <c r="C23" s="6" t="n">
        <v>-82667</v>
      </c>
      <c r="D23" s="6" t="n">
        <v>-62579</v>
      </c>
    </row>
    <row r="24">
      <c r="A24" s="4" t="inlineStr">
        <is>
          <t>Purchase of available for sale securities</t>
        </is>
      </c>
      <c r="B24" s="6" t="n">
        <v>-172778</v>
      </c>
      <c r="C24" s="6" t="n">
        <v>-223196</v>
      </c>
      <c r="D24" s="6" t="n">
        <v>-158074</v>
      </c>
    </row>
    <row r="25">
      <c r="A25" s="4" t="inlineStr">
        <is>
          <t>Proceeds from maturities of available for sale securities</t>
        </is>
      </c>
      <c r="B25" s="6" t="n">
        <v>152253</v>
      </c>
      <c r="C25" s="6" t="n">
        <v>110390</v>
      </c>
      <c r="D25" s="6" t="n">
        <v>248748</v>
      </c>
    </row>
    <row r="26">
      <c r="A26" s="4" t="inlineStr">
        <is>
          <t>Proceeds from sale of equity investment</t>
        </is>
      </c>
      <c r="B26" s="6" t="n">
        <v>4678</v>
      </c>
      <c r="C26" s="6" t="n">
        <v>0</v>
      </c>
      <c r="D26" s="6" t="n">
        <v>0</v>
      </c>
    </row>
    <row r="27">
      <c r="A27" s="4" t="inlineStr">
        <is>
          <t>Purchase of equity investment</t>
        </is>
      </c>
      <c r="B27" s="6" t="n">
        <v>0</v>
      </c>
      <c r="C27" s="6" t="n">
        <v>0</v>
      </c>
      <c r="D27" s="6" t="n">
        <v>-2667</v>
      </c>
    </row>
    <row r="28">
      <c r="A28" s="4" t="inlineStr">
        <is>
          <t>Settlement of foreign currency forward contracts, net</t>
        </is>
      </c>
      <c r="B28" s="6" t="n">
        <v>4680</v>
      </c>
      <c r="C28" s="6" t="n">
        <v>3531</v>
      </c>
      <c r="D28" s="6" t="n">
        <v>-1351</v>
      </c>
    </row>
    <row r="29">
      <c r="A29" s="4" t="inlineStr">
        <is>
          <t>Acquisition of businesses, net of cash acquired</t>
        </is>
      </c>
      <c r="B29" s="6" t="n">
        <v>0</v>
      </c>
      <c r="C29" s="6" t="n">
        <v>-28300</v>
      </c>
      <c r="D29" s="6" t="n">
        <v>0</v>
      </c>
    </row>
    <row r="30">
      <c r="A30" s="4" t="inlineStr">
        <is>
          <t>Net cash provided by (used in) investing activities</t>
        </is>
      </c>
      <c r="B30" s="6" t="n">
        <v>-90717</v>
      </c>
      <c r="C30" s="6" t="n">
        <v>-220242</v>
      </c>
      <c r="D30" s="6" t="n">
        <v>24077</v>
      </c>
    </row>
    <row r="31">
      <c r="A31" s="3" t="inlineStr">
        <is>
          <t>Cash flows used in financing activities:</t>
        </is>
      </c>
    </row>
    <row r="32">
      <c r="A32" s="4" t="inlineStr">
        <is>
          <t>Payment of long-term debt</t>
        </is>
      </c>
      <c r="B32" s="6" t="n">
        <v>-6929</v>
      </c>
      <c r="C32" s="6" t="n">
        <v>-5198</v>
      </c>
      <c r="D32" s="6" t="n">
        <v>-7000</v>
      </c>
    </row>
    <row r="33">
      <c r="A33" s="4" t="inlineStr">
        <is>
          <t>Payment for debt conversion liability</t>
        </is>
      </c>
      <c r="B33" s="6" t="n">
        <v>0</v>
      </c>
      <c r="C33" s="6" t="n">
        <v>0</v>
      </c>
      <c r="D33" s="6" t="n">
        <v>-111268</v>
      </c>
    </row>
    <row r="34">
      <c r="A34" s="4" t="inlineStr">
        <is>
          <t>Payment of debt issuance costs</t>
        </is>
      </c>
      <c r="B34" s="6" t="n">
        <v>0</v>
      </c>
      <c r="C34" s="6" t="n">
        <v>-382</v>
      </c>
      <c r="D34" s="6" t="n">
        <v>-1191</v>
      </c>
    </row>
    <row r="35">
      <c r="A35" s="4" t="inlineStr">
        <is>
          <t>Payment of finance lease obligations</t>
        </is>
      </c>
      <c r="B35" s="6" t="n">
        <v>-3004</v>
      </c>
      <c r="C35" s="6" t="n">
        <v>-2703</v>
      </c>
      <c r="D35" s="6" t="n">
        <v>-3319</v>
      </c>
    </row>
    <row r="36">
      <c r="A36" s="4" t="inlineStr">
        <is>
          <t>Shares repurchased for tax withholdings on vesting of stock unit awards</t>
        </is>
      </c>
      <c r="B36" s="6" t="n">
        <v>-44071</v>
      </c>
      <c r="C36" s="6" t="n">
        <v>-32472</v>
      </c>
      <c r="D36" s="6" t="n">
        <v>-29059</v>
      </c>
    </row>
    <row r="37">
      <c r="A37" s="4" t="inlineStr">
        <is>
          <t>Repurchases of common stock - repurchase program</t>
        </is>
      </c>
      <c r="B37" s="6" t="n">
        <v>-91288</v>
      </c>
      <c r="C37" s="6" t="n">
        <v>-74535</v>
      </c>
      <c r="D37" s="6" t="n">
        <v>-150076</v>
      </c>
    </row>
    <row r="38">
      <c r="A38" s="4" t="inlineStr">
        <is>
          <t>Proceeds from issuance of common stock</t>
        </is>
      </c>
      <c r="B38" s="6" t="n">
        <v>28457</v>
      </c>
      <c r="C38" s="6" t="n">
        <v>28068</v>
      </c>
      <c r="D38" s="6" t="n">
        <v>22947</v>
      </c>
    </row>
    <row r="39">
      <c r="A39" s="4" t="inlineStr">
        <is>
          <t>Net cash used in financing activities</t>
        </is>
      </c>
      <c r="B39" s="6" t="n">
        <v>-116835</v>
      </c>
      <c r="C39" s="6" t="n">
        <v>-87222</v>
      </c>
      <c r="D39" s="6" t="n">
        <v>-278966</v>
      </c>
    </row>
    <row r="40">
      <c r="A40" s="4" t="inlineStr">
        <is>
          <t>Effect of exchange rate changes on cash, cash equivalents and restricted cash</t>
        </is>
      </c>
      <c r="B40" s="6" t="n">
        <v>-198</v>
      </c>
      <c r="C40" s="6" t="n">
        <v>-1643</v>
      </c>
      <c r="D40" s="6" t="n">
        <v>476</v>
      </c>
    </row>
    <row r="41">
      <c r="A41" s="4" t="inlineStr">
        <is>
          <t>Net increase in cash, cash equivalents and restricted cash</t>
        </is>
      </c>
      <c r="B41" s="6" t="n">
        <v>333896</v>
      </c>
      <c r="C41" s="6" t="n">
        <v>184547</v>
      </c>
      <c r="D41" s="6" t="n">
        <v>158727</v>
      </c>
    </row>
    <row r="42">
      <c r="A42" s="4" t="inlineStr">
        <is>
          <t>Cash, cash equivalents and restricted cash at beginning of fiscal year</t>
        </is>
      </c>
      <c r="B42" s="6" t="n">
        <v>1088708</v>
      </c>
      <c r="C42" s="6" t="n">
        <v>904161</v>
      </c>
      <c r="D42" s="6" t="n">
        <v>745434</v>
      </c>
    </row>
    <row r="43">
      <c r="A43" s="4" t="inlineStr">
        <is>
          <t>Cash, cash equivalents and restricted cash at end of fiscal year</t>
        </is>
      </c>
      <c r="B43" s="6" t="n">
        <v>1422604</v>
      </c>
      <c r="C43" s="6" t="n">
        <v>1088708</v>
      </c>
      <c r="D43" s="6" t="n">
        <v>904161</v>
      </c>
    </row>
    <row r="44">
      <c r="A44" s="3" t="inlineStr">
        <is>
          <t>Supplemental disclosure of cash flow information</t>
        </is>
      </c>
    </row>
    <row r="45">
      <c r="A45" s="4" t="inlineStr">
        <is>
          <t>Cash paid during the fiscal year for interest</t>
        </is>
      </c>
      <c r="B45" s="6" t="n">
        <v>29864</v>
      </c>
      <c r="C45" s="6" t="n">
        <v>32837</v>
      </c>
      <c r="D45" s="6" t="n">
        <v>39579</v>
      </c>
    </row>
    <row r="46">
      <c r="A46" s="4" t="inlineStr">
        <is>
          <t>Cash paid during the fiscal year for income taxes, net</t>
        </is>
      </c>
      <c r="B46" s="6" t="n">
        <v>73127</v>
      </c>
      <c r="C46" s="6" t="n">
        <v>53076</v>
      </c>
      <c r="D46" s="6" t="n">
        <v>33570</v>
      </c>
    </row>
    <row r="47">
      <c r="A47" s="4" t="inlineStr">
        <is>
          <t>Operating lease payments</t>
        </is>
      </c>
      <c r="B47" s="6" t="n">
        <v>24058</v>
      </c>
      <c r="C47" s="6" t="n">
        <v>22089</v>
      </c>
      <c r="D47" s="6" t="n">
        <v>0</v>
      </c>
    </row>
    <row r="48">
      <c r="A48" s="3" t="inlineStr">
        <is>
          <t>Non-cash investing and financing activities</t>
        </is>
      </c>
    </row>
    <row r="49">
      <c r="A49" s="4" t="inlineStr">
        <is>
          <t>Purchase of equipment in accounts payable</t>
        </is>
      </c>
      <c r="B49" s="6" t="n">
        <v>10138</v>
      </c>
      <c r="C49" s="6" t="n">
        <v>7854</v>
      </c>
      <c r="D49" s="6" t="n">
        <v>16549</v>
      </c>
    </row>
    <row r="50">
      <c r="A50" s="4" t="inlineStr">
        <is>
          <t>Repurchase of common stock in accrued liabilities from repurchase program</t>
        </is>
      </c>
      <c r="B50" s="6" t="n">
        <v>800</v>
      </c>
      <c r="C50" s="6" t="n">
        <v>0</v>
      </c>
      <c r="D50" s="6" t="n">
        <v>0</v>
      </c>
    </row>
    <row r="51">
      <c r="A51" s="4" t="inlineStr">
        <is>
          <t>Conversion of debt conversion liability into 1,585,140 shares of common stock</t>
        </is>
      </c>
      <c r="B51" s="6" t="n">
        <v>0</v>
      </c>
      <c r="C51" s="6" t="n">
        <v>0</v>
      </c>
      <c r="D51" s="6" t="n">
        <v>52944</v>
      </c>
    </row>
    <row r="52">
      <c r="A52" s="4" t="inlineStr">
        <is>
          <t>Operating lease right-of-use assets subject to lease liability</t>
        </is>
      </c>
      <c r="B52" s="6" t="n">
        <v>4356</v>
      </c>
      <c r="C52" s="6" t="n">
        <v>24160</v>
      </c>
      <c r="D52" s="6" t="n">
        <v>0</v>
      </c>
    </row>
    <row r="53">
      <c r="A53" s="4" t="inlineStr">
        <is>
          <t>Unrealized gain on equity investment</t>
        </is>
      </c>
      <c r="B53" s="7" t="n">
        <v>0</v>
      </c>
      <c r="C53" s="7" t="n">
        <v>2681</v>
      </c>
      <c r="D53"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Details) - USD ($) $ in Thousands</t>
        </is>
      </c>
      <c r="B1" s="2" t="inlineStr">
        <is>
          <t>Oct. 30, 2021</t>
        </is>
      </c>
      <c r="C1" s="2" t="inlineStr">
        <is>
          <t>Oct. 31, 2020</t>
        </is>
      </c>
      <c r="D1" s="2" t="inlineStr">
        <is>
          <t>Nov. 02, 2019</t>
        </is>
      </c>
    </row>
    <row r="2">
      <c r="A2" s="3" t="inlineStr">
        <is>
          <t>Business Acquisition [Line Items]</t>
        </is>
      </c>
    </row>
    <row r="3">
      <c r="A3" s="4" t="inlineStr">
        <is>
          <t>Goodwill</t>
        </is>
      </c>
      <c r="B3" s="7" t="n">
        <v>311645</v>
      </c>
      <c r="C3" s="7" t="n">
        <v>310847</v>
      </c>
    </row>
    <row r="4">
      <c r="A4" s="4" t="inlineStr">
        <is>
          <t>Centina Systems, Inc.</t>
        </is>
      </c>
    </row>
    <row r="5">
      <c r="A5" s="3" t="inlineStr">
        <is>
          <t>Business Acquisition [Line Items]</t>
        </is>
      </c>
    </row>
    <row r="6">
      <c r="A6" s="4" t="inlineStr">
        <is>
          <t>Cash and cash equivalents</t>
        </is>
      </c>
      <c r="D6" s="7" t="n">
        <v>5718</v>
      </c>
    </row>
    <row r="7">
      <c r="A7" s="4" t="inlineStr">
        <is>
          <t>Accounts receivable</t>
        </is>
      </c>
      <c r="D7" s="6" t="n">
        <v>610</v>
      </c>
    </row>
    <row r="8">
      <c r="A8" s="4" t="inlineStr">
        <is>
          <t>Prepaid expenses and other</t>
        </is>
      </c>
      <c r="D8" s="6" t="n">
        <v>536</v>
      </c>
    </row>
    <row r="9">
      <c r="A9" s="4" t="inlineStr">
        <is>
          <t>Equipment, furniture and fixtures</t>
        </is>
      </c>
      <c r="D9" s="6" t="n">
        <v>17</v>
      </c>
    </row>
    <row r="10">
      <c r="A10" s="4" t="inlineStr">
        <is>
          <t>Goodwill</t>
        </is>
      </c>
      <c r="D10" s="6" t="n">
        <v>13055</v>
      </c>
    </row>
    <row r="11">
      <c r="A11" s="4" t="inlineStr">
        <is>
          <t>Accounts payable</t>
        </is>
      </c>
      <c r="D11" s="6" t="n">
        <v>-47</v>
      </c>
    </row>
    <row r="12">
      <c r="A12" s="4" t="inlineStr">
        <is>
          <t>Accrued liabilities</t>
        </is>
      </c>
      <c r="D12" s="6" t="n">
        <v>-286</v>
      </c>
    </row>
    <row r="13">
      <c r="A13" s="4" t="inlineStr">
        <is>
          <t>Deferred revenue</t>
        </is>
      </c>
      <c r="D13" s="6" t="n">
        <v>-1493</v>
      </c>
    </row>
    <row r="14">
      <c r="A14" s="4" t="inlineStr">
        <is>
          <t>Deferred tax liability</t>
        </is>
      </c>
      <c r="D14" s="6" t="n">
        <v>-6692</v>
      </c>
    </row>
    <row r="15">
      <c r="A15" s="4" t="inlineStr">
        <is>
          <t>Total purchase consideration</t>
        </is>
      </c>
      <c r="D15" s="6" t="n">
        <v>34018</v>
      </c>
    </row>
    <row r="16">
      <c r="A16" s="4" t="inlineStr">
        <is>
          <t>Centina Systems, Inc. | Customer relationships and contracts</t>
        </is>
      </c>
    </row>
    <row r="17">
      <c r="A17" s="3" t="inlineStr">
        <is>
          <t>Business Acquisition [Line Items]</t>
        </is>
      </c>
    </row>
    <row r="18">
      <c r="A18" s="4" t="inlineStr">
        <is>
          <t>Intangible assets acquired</t>
        </is>
      </c>
      <c r="D18" s="6" t="n">
        <v>400</v>
      </c>
    </row>
    <row r="19">
      <c r="A19" s="4" t="inlineStr">
        <is>
          <t>Centina Systems, Inc. | Developed technology</t>
        </is>
      </c>
    </row>
    <row r="20">
      <c r="A20" s="3" t="inlineStr">
        <is>
          <t>Business Acquisition [Line Items]</t>
        </is>
      </c>
    </row>
    <row r="21">
      <c r="A21" s="4" t="inlineStr">
        <is>
          <t>Intangible assets acquired</t>
        </is>
      </c>
      <c r="D21" s="7" t="n">
        <v>22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s>
  <sheetData>
    <row r="1">
      <c r="A1" s="1" t="inlineStr">
        <is>
          <t>RESTRUCTURING COSTS (Details) $ in Thousands</t>
        </is>
      </c>
      <c r="B1" s="2" t="inlineStr">
        <is>
          <t>12 Months Ended</t>
        </is>
      </c>
    </row>
    <row r="2">
      <c r="B2" s="2" t="inlineStr">
        <is>
          <t>Oct. 30, 2021USD ($)employee</t>
        </is>
      </c>
      <c r="C2" s="2" t="inlineStr">
        <is>
          <t>Oct. 31, 2020USD ($)employee</t>
        </is>
      </c>
      <c r="D2" s="2" t="inlineStr">
        <is>
          <t>Nov. 02, 2019USD ($)employee</t>
        </is>
      </c>
    </row>
    <row r="3">
      <c r="A3" s="3" t="inlineStr">
        <is>
          <t>Activity and balance of the restructuring liability accounts</t>
        </is>
      </c>
    </row>
    <row r="4">
      <c r="A4" s="4" t="inlineStr">
        <is>
          <t>Balance at beginning of period</t>
        </is>
      </c>
      <c r="B4" s="7" t="n">
        <v>2915</v>
      </c>
      <c r="C4" s="7" t="n">
        <v>15143</v>
      </c>
      <c r="D4" s="7" t="n">
        <v>3847</v>
      </c>
    </row>
    <row r="5">
      <c r="A5" s="4" t="inlineStr">
        <is>
          <t>Charges</t>
        </is>
      </c>
      <c r="B5" s="6" t="n">
        <v>29565</v>
      </c>
      <c r="C5" s="6" t="n">
        <v>22652</v>
      </c>
      <c r="D5" s="6" t="n">
        <v>24538</v>
      </c>
    </row>
    <row r="6">
      <c r="A6" s="4" t="inlineStr">
        <is>
          <t>Cash payments</t>
        </is>
      </c>
      <c r="B6" s="6" t="n">
        <v>-31699</v>
      </c>
      <c r="C6" s="6" t="n">
        <v>-23720</v>
      </c>
      <c r="D6" s="6" t="n">
        <v>-13242</v>
      </c>
    </row>
    <row r="7">
      <c r="A7" s="4" t="inlineStr">
        <is>
          <t>Balance at end of period</t>
        </is>
      </c>
      <c r="B7" s="6" t="n">
        <v>781</v>
      </c>
      <c r="C7" s="6" t="n">
        <v>2915</v>
      </c>
      <c r="D7" s="6" t="n">
        <v>15143</v>
      </c>
    </row>
    <row r="8">
      <c r="A8" s="4" t="inlineStr">
        <is>
          <t>Current restructuring liabilities</t>
        </is>
      </c>
      <c r="B8" s="6" t="n">
        <v>781</v>
      </c>
    </row>
    <row r="9">
      <c r="A9" s="4" t="inlineStr">
        <is>
          <t>Effect of adoption of new accounting standard</t>
        </is>
      </c>
    </row>
    <row r="10">
      <c r="A10" s="3" t="inlineStr">
        <is>
          <t>Activity and balance of the restructuring liability accounts</t>
        </is>
      </c>
    </row>
    <row r="11">
      <c r="A11" s="4" t="inlineStr">
        <is>
          <t>Balance at beginning of period</t>
        </is>
      </c>
      <c r="C11" s="6" t="n">
        <v>-11160</v>
      </c>
    </row>
    <row r="12">
      <c r="A12" s="4" t="inlineStr">
        <is>
          <t>Balance at end of period</t>
        </is>
      </c>
      <c r="D12" s="6" t="n">
        <v>-11160</v>
      </c>
    </row>
    <row r="13">
      <c r="A13" s="4" t="inlineStr">
        <is>
          <t>Workforce reduction</t>
        </is>
      </c>
    </row>
    <row r="14">
      <c r="A14" s="3" t="inlineStr">
        <is>
          <t>Activity and balance of the restructuring liability accounts</t>
        </is>
      </c>
    </row>
    <row r="15">
      <c r="A15" s="4" t="inlineStr">
        <is>
          <t>Balance at beginning of period</t>
        </is>
      </c>
      <c r="B15" s="6" t="n">
        <v>2915</v>
      </c>
      <c r="C15" s="6" t="n">
        <v>3983</v>
      </c>
      <c r="D15" s="6" t="n">
        <v>2108</v>
      </c>
    </row>
    <row r="16">
      <c r="A16" s="4" t="inlineStr">
        <is>
          <t>Charges</t>
        </is>
      </c>
      <c r="B16" s="6" t="n">
        <v>5938</v>
      </c>
      <c r="C16" s="6" t="n">
        <v>7282</v>
      </c>
      <c r="D16" s="6" t="n">
        <v>13779</v>
      </c>
    </row>
    <row r="17">
      <c r="A17" s="4" t="inlineStr">
        <is>
          <t>Cash payments</t>
        </is>
      </c>
      <c r="B17" s="6" t="n">
        <v>-8072</v>
      </c>
      <c r="C17" s="6" t="n">
        <v>-8350</v>
      </c>
      <c r="D17" s="6" t="n">
        <v>-11904</v>
      </c>
    </row>
    <row r="18">
      <c r="A18" s="4" t="inlineStr">
        <is>
          <t>Balance at end of period</t>
        </is>
      </c>
      <c r="B18" s="6" t="n">
        <v>781</v>
      </c>
      <c r="C18" s="7" t="n">
        <v>2915</v>
      </c>
      <c r="D18" s="7" t="n">
        <v>3983</v>
      </c>
    </row>
    <row r="19">
      <c r="A19" s="4" t="inlineStr">
        <is>
          <t>Current restructuring liabilities</t>
        </is>
      </c>
      <c r="B19" s="7" t="n">
        <v>781</v>
      </c>
    </row>
    <row r="20">
      <c r="A20" s="3" t="inlineStr">
        <is>
          <t>Restructuring and Related Cost, Positions Eliminated [Abstract]</t>
        </is>
      </c>
    </row>
    <row r="21">
      <c r="A21" s="4" t="inlineStr">
        <is>
          <t>Number of employees in workforce reduction | employee</t>
        </is>
      </c>
      <c r="B21" s="6" t="n">
        <v>133</v>
      </c>
      <c r="C21" s="6" t="n">
        <v>149</v>
      </c>
      <c r="D21" s="6" t="n">
        <v>283</v>
      </c>
    </row>
    <row r="22">
      <c r="A22" s="4" t="inlineStr">
        <is>
          <t>Workforce reduction | Effect of adoption of new accounting standard</t>
        </is>
      </c>
    </row>
    <row r="23">
      <c r="A23" s="3" t="inlineStr">
        <is>
          <t>Activity and balance of the restructuring liability accounts</t>
        </is>
      </c>
    </row>
    <row r="24">
      <c r="A24" s="4" t="inlineStr">
        <is>
          <t>Balance at beginning of period</t>
        </is>
      </c>
      <c r="C24" s="7" t="n">
        <v>0</v>
      </c>
    </row>
    <row r="25">
      <c r="A25" s="4" t="inlineStr">
        <is>
          <t>Balance at end of period</t>
        </is>
      </c>
      <c r="D25" s="7" t="n">
        <v>0</v>
      </c>
    </row>
    <row r="26">
      <c r="A26" s="4" t="inlineStr">
        <is>
          <t>Other restructuring activities</t>
        </is>
      </c>
    </row>
    <row r="27">
      <c r="A27" s="3" t="inlineStr">
        <is>
          <t>Activity and balance of the restructuring liability accounts</t>
        </is>
      </c>
    </row>
    <row r="28">
      <c r="A28" s="4" t="inlineStr">
        <is>
          <t>Balance at beginning of period</t>
        </is>
      </c>
      <c r="B28" s="7" t="n">
        <v>0</v>
      </c>
      <c r="C28" s="6" t="n">
        <v>11160</v>
      </c>
      <c r="D28" s="6" t="n">
        <v>1739</v>
      </c>
    </row>
    <row r="29">
      <c r="A29" s="4" t="inlineStr">
        <is>
          <t>Charges</t>
        </is>
      </c>
      <c r="B29" s="6" t="n">
        <v>23627</v>
      </c>
      <c r="C29" s="6" t="n">
        <v>15370</v>
      </c>
      <c r="D29" s="6" t="n">
        <v>10759</v>
      </c>
    </row>
    <row r="30">
      <c r="A30" s="4" t="inlineStr">
        <is>
          <t>Cash payments</t>
        </is>
      </c>
      <c r="B30" s="6" t="n">
        <v>-23627</v>
      </c>
      <c r="C30" s="6" t="n">
        <v>-15370</v>
      </c>
      <c r="D30" s="6" t="n">
        <v>-1338</v>
      </c>
    </row>
    <row r="31">
      <c r="A31" s="4" t="inlineStr">
        <is>
          <t>Balance at end of period</t>
        </is>
      </c>
      <c r="B31" s="6" t="n">
        <v>0</v>
      </c>
      <c r="C31" s="6" t="n">
        <v>0</v>
      </c>
      <c r="D31" s="6" t="n">
        <v>11160</v>
      </c>
    </row>
    <row r="32">
      <c r="A32" s="4" t="inlineStr">
        <is>
          <t>Current restructuring liabilities</t>
        </is>
      </c>
      <c r="B32" s="7" t="n">
        <v>0</v>
      </c>
    </row>
    <row r="33">
      <c r="A33" s="4" t="inlineStr">
        <is>
          <t>Other restructuring activities | Effect of adoption of new accounting standard</t>
        </is>
      </c>
    </row>
    <row r="34">
      <c r="A34" s="3" t="inlineStr">
        <is>
          <t>Activity and balance of the restructuring liability accounts</t>
        </is>
      </c>
    </row>
    <row r="35">
      <c r="A35" s="4" t="inlineStr">
        <is>
          <t>Balance at beginning of period</t>
        </is>
      </c>
      <c r="C35" s="7" t="n">
        <v>-11160</v>
      </c>
    </row>
    <row r="36">
      <c r="A36" s="4" t="inlineStr">
        <is>
          <t>Balance at end of period</t>
        </is>
      </c>
      <c r="D36" s="7" t="n">
        <v>-1116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EREST AND OTHER INCOME (LOSS), NET (Details) - USD ($) $ in Thousands</t>
        </is>
      </c>
      <c r="B1" s="2" t="inlineStr">
        <is>
          <t>12 Months Ended</t>
        </is>
      </c>
    </row>
    <row r="2">
      <c r="B2" s="2" t="inlineStr">
        <is>
          <t>Oct. 30, 2021</t>
        </is>
      </c>
      <c r="C2" s="2" t="inlineStr">
        <is>
          <t>Oct. 31, 2020</t>
        </is>
      </c>
      <c r="D2" s="2" t="inlineStr">
        <is>
          <t>Nov. 02, 2019</t>
        </is>
      </c>
    </row>
    <row r="3">
      <c r="A3" s="3" t="inlineStr">
        <is>
          <t>Other Income and Expenses [Abstract]</t>
        </is>
      </c>
    </row>
    <row r="4">
      <c r="A4" s="4" t="inlineStr">
        <is>
          <t>Interest income</t>
        </is>
      </c>
      <c r="B4" s="7" t="n">
        <v>2051</v>
      </c>
      <c r="C4" s="7" t="n">
        <v>6860</v>
      </c>
      <c r="D4" s="7" t="n">
        <v>14410</v>
      </c>
    </row>
    <row r="5">
      <c r="A5" s="4" t="inlineStr">
        <is>
          <t>Gain on non-hedge designated foreign currency forward contracts</t>
        </is>
      </c>
      <c r="B5" s="6" t="n">
        <v>11172</v>
      </c>
      <c r="C5" s="6" t="n">
        <v>5551</v>
      </c>
      <c r="D5" s="6" t="n">
        <v>3</v>
      </c>
    </row>
    <row r="6">
      <c r="A6" s="4" t="inlineStr">
        <is>
          <t>Foreign currency exchange losses</t>
        </is>
      </c>
      <c r="B6" s="6" t="n">
        <v>-14622</v>
      </c>
      <c r="C6" s="6" t="n">
        <v>-13022</v>
      </c>
      <c r="D6" s="6" t="n">
        <v>-9800</v>
      </c>
    </row>
    <row r="7">
      <c r="A7" s="4" t="inlineStr">
        <is>
          <t>Other</t>
        </is>
      </c>
      <c r="B7" s="6" t="n">
        <v>-369</v>
      </c>
      <c r="C7" s="6" t="n">
        <v>1575</v>
      </c>
      <c r="D7" s="6" t="n">
        <v>-737</v>
      </c>
    </row>
    <row r="8">
      <c r="A8" s="4" t="inlineStr">
        <is>
          <t>Interest and other income (loss), net</t>
        </is>
      </c>
      <c r="B8" s="7" t="n">
        <v>-1768</v>
      </c>
      <c r="C8" s="7" t="n">
        <v>964</v>
      </c>
      <c r="D8" s="7" t="n">
        <v>38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 Schedule of Short-term and Long-term Investments (Details) - USD ($) $ in Thousands</t>
        </is>
      </c>
      <c r="B1" s="2" t="inlineStr">
        <is>
          <t>Oct. 30, 2021</t>
        </is>
      </c>
      <c r="C1" s="2" t="inlineStr">
        <is>
          <t>Oct. 31, 2020</t>
        </is>
      </c>
    </row>
    <row r="2">
      <c r="A2" s="3" t="inlineStr">
        <is>
          <t>Debt Securities, Available-for-sale [Line Items]</t>
        </is>
      </c>
    </row>
    <row r="3">
      <c r="A3" s="4" t="inlineStr">
        <is>
          <t>Amortized Cost</t>
        </is>
      </c>
      <c r="B3" s="7" t="n">
        <v>251713</v>
      </c>
    </row>
    <row r="4">
      <c r="A4" s="4" t="inlineStr">
        <is>
          <t>Estimated Fair Value</t>
        </is>
      </c>
      <c r="B4" s="6" t="n">
        <v>251521</v>
      </c>
    </row>
    <row r="5">
      <c r="A5" s="4" t="inlineStr">
        <is>
          <t>U.S. government obligations</t>
        </is>
      </c>
    </row>
    <row r="6">
      <c r="A6" s="3" t="inlineStr">
        <is>
          <t>Debt Securities, Available-for-sale [Line Items]</t>
        </is>
      </c>
    </row>
    <row r="7">
      <c r="A7" s="4" t="inlineStr">
        <is>
          <t>Amortized Cost</t>
        </is>
      </c>
      <c r="B7" s="6" t="n">
        <v>251713</v>
      </c>
      <c r="C7" s="7" t="n">
        <v>232811</v>
      </c>
    </row>
    <row r="8">
      <c r="A8" s="4" t="inlineStr">
        <is>
          <t>Gross Unrealized Gains</t>
        </is>
      </c>
      <c r="B8" s="6" t="n">
        <v>5</v>
      </c>
      <c r="C8" s="6" t="n">
        <v>109</v>
      </c>
    </row>
    <row r="9">
      <c r="A9" s="4" t="inlineStr">
        <is>
          <t>Gross Unrealized Losses</t>
        </is>
      </c>
      <c r="B9" s="6" t="n">
        <v>-197</v>
      </c>
      <c r="C9" s="6" t="n">
        <v>-27</v>
      </c>
    </row>
    <row r="10">
      <c r="A10" s="4" t="inlineStr">
        <is>
          <t>Estimated Fair Value</t>
        </is>
      </c>
      <c r="B10" s="6" t="n">
        <v>251521</v>
      </c>
      <c r="C10" s="6" t="n">
        <v>232893</v>
      </c>
    </row>
    <row r="11">
      <c r="A11" s="4" t="inlineStr">
        <is>
          <t>Short-term Investments | U.S. government obligations</t>
        </is>
      </c>
    </row>
    <row r="12">
      <c r="A12" s="3" t="inlineStr">
        <is>
          <t>Debt Securities, Available-for-sale [Line Items]</t>
        </is>
      </c>
    </row>
    <row r="13">
      <c r="A13" s="4" t="inlineStr">
        <is>
          <t>Amortized Cost</t>
        </is>
      </c>
      <c r="B13" s="6" t="n">
        <v>181488</v>
      </c>
      <c r="C13" s="6" t="n">
        <v>150559</v>
      </c>
    </row>
    <row r="14">
      <c r="A14" s="4" t="inlineStr">
        <is>
          <t>Gross Unrealized Gains</t>
        </is>
      </c>
      <c r="B14" s="6" t="n">
        <v>5</v>
      </c>
      <c r="C14" s="6" t="n">
        <v>109</v>
      </c>
    </row>
    <row r="15">
      <c r="A15" s="4" t="inlineStr">
        <is>
          <t>Gross Unrealized Losses</t>
        </is>
      </c>
      <c r="B15" s="6" t="n">
        <v>-10</v>
      </c>
      <c r="C15" s="6" t="n">
        <v>-1</v>
      </c>
    </row>
    <row r="16">
      <c r="A16" s="4" t="inlineStr">
        <is>
          <t>Estimated Fair Value</t>
        </is>
      </c>
      <c r="B16" s="6" t="n">
        <v>181483</v>
      </c>
      <c r="C16" s="6" t="n">
        <v>150667</v>
      </c>
    </row>
    <row r="17">
      <c r="A17" s="4" t="inlineStr">
        <is>
          <t>Other Long-term Investments | U.S. government obligations</t>
        </is>
      </c>
    </row>
    <row r="18">
      <c r="A18" s="3" t="inlineStr">
        <is>
          <t>Debt Securities, Available-for-sale [Line Items]</t>
        </is>
      </c>
    </row>
    <row r="19">
      <c r="A19" s="4" t="inlineStr">
        <is>
          <t>Amortized Cost</t>
        </is>
      </c>
      <c r="B19" s="6" t="n">
        <v>70225</v>
      </c>
      <c r="C19" s="6" t="n">
        <v>82252</v>
      </c>
    </row>
    <row r="20">
      <c r="A20" s="4" t="inlineStr">
        <is>
          <t>Gross Unrealized Gains</t>
        </is>
      </c>
      <c r="B20" s="6" t="n">
        <v>0</v>
      </c>
      <c r="C20" s="6" t="n">
        <v>0</v>
      </c>
    </row>
    <row r="21">
      <c r="A21" s="4" t="inlineStr">
        <is>
          <t>Gross Unrealized Losses</t>
        </is>
      </c>
      <c r="B21" s="6" t="n">
        <v>-187</v>
      </c>
      <c r="C21" s="6" t="n">
        <v>-26</v>
      </c>
    </row>
    <row r="22">
      <c r="A22" s="4" t="inlineStr">
        <is>
          <t>Estimated Fair Value</t>
        </is>
      </c>
      <c r="B22" s="7" t="n">
        <v>70038</v>
      </c>
      <c r="C22" s="7" t="n">
        <v>822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INVESTMENTS - Legal Maturities of Debt Investments (Details) $ in Thousands</t>
        </is>
      </c>
      <c r="B1" s="2" t="inlineStr">
        <is>
          <t>Oct. 30, 2021USD ($)</t>
        </is>
      </c>
    </row>
    <row r="2">
      <c r="A2" s="3" t="inlineStr">
        <is>
          <t>Investments, Debt and Equity Securities [Abstract]</t>
        </is>
      </c>
    </row>
    <row r="3">
      <c r="A3" s="4" t="inlineStr">
        <is>
          <t>Amortized Cost, Less than one year</t>
        </is>
      </c>
      <c r="B3" s="7" t="n">
        <v>181488</v>
      </c>
    </row>
    <row r="4">
      <c r="A4" s="4" t="inlineStr">
        <is>
          <t>Amortized Cost, Due in 1-2 years</t>
        </is>
      </c>
      <c r="B4" s="6" t="n">
        <v>70225</v>
      </c>
    </row>
    <row r="5">
      <c r="A5" s="4" t="inlineStr">
        <is>
          <t>Amortized Cost</t>
        </is>
      </c>
      <c r="B5" s="6" t="n">
        <v>251713</v>
      </c>
    </row>
    <row r="6">
      <c r="A6" s="4" t="inlineStr">
        <is>
          <t>Estimated Fair Value, Less than one year</t>
        </is>
      </c>
      <c r="B6" s="6" t="n">
        <v>181483</v>
      </c>
    </row>
    <row r="7">
      <c r="A7" s="4" t="inlineStr">
        <is>
          <t>Estimated Fair Value, Due in 1-2 years</t>
        </is>
      </c>
      <c r="B7" s="6" t="n">
        <v>70038</v>
      </c>
    </row>
    <row r="8">
      <c r="A8" s="4" t="inlineStr">
        <is>
          <t>Estimated Fair Value</t>
        </is>
      </c>
      <c r="B8" s="7" t="n">
        <v>2515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 $ in Thousands</t>
        </is>
      </c>
      <c r="B1" s="2" t="inlineStr">
        <is>
          <t>Oct. 30, 2021</t>
        </is>
      </c>
      <c r="C1" s="2" t="inlineStr">
        <is>
          <t>Oct. 31, 2020</t>
        </is>
      </c>
    </row>
    <row r="2">
      <c r="A2" s="3" t="inlineStr">
        <is>
          <t>Assets:</t>
        </is>
      </c>
    </row>
    <row r="3">
      <c r="A3" s="4" t="inlineStr">
        <is>
          <t>Debt securities</t>
        </is>
      </c>
      <c r="B3" s="7" t="n">
        <v>251521</v>
      </c>
    </row>
    <row r="4">
      <c r="A4" s="4" t="inlineStr">
        <is>
          <t>Fair Value, Measurements, Recurring</t>
        </is>
      </c>
    </row>
    <row r="5">
      <c r="A5" s="3" t="inlineStr">
        <is>
          <t>Assets:</t>
        </is>
      </c>
    </row>
    <row r="6">
      <c r="A6" s="4" t="inlineStr">
        <is>
          <t>Deferred compensation plan assets</t>
        </is>
      </c>
      <c r="B6" s="6" t="n">
        <v>12968</v>
      </c>
      <c r="C6" s="7" t="n">
        <v>8213</v>
      </c>
    </row>
    <row r="7">
      <c r="A7" s="4" t="inlineStr">
        <is>
          <t>Total assets measured at fair value</t>
        </is>
      </c>
      <c r="B7" s="6" t="n">
        <v>1505736</v>
      </c>
      <c r="C7" s="6" t="n">
        <v>1180842</v>
      </c>
    </row>
    <row r="8">
      <c r="A8" s="3" t="inlineStr">
        <is>
          <t>Liabilities:</t>
        </is>
      </c>
    </row>
    <row r="9">
      <c r="A9" s="4" t="inlineStr">
        <is>
          <t>Total liabilities measured at fair value</t>
        </is>
      </c>
      <c r="B9" s="6" t="n">
        <v>16644</v>
      </c>
      <c r="C9" s="6" t="n">
        <v>29194</v>
      </c>
    </row>
    <row r="10">
      <c r="A10" s="4" t="inlineStr">
        <is>
          <t>Fair Value, Measurements, Recurring | Money market funds</t>
        </is>
      </c>
    </row>
    <row r="11">
      <c r="A11" s="3" t="inlineStr">
        <is>
          <t>Assets:</t>
        </is>
      </c>
    </row>
    <row r="12">
      <c r="A12" s="4" t="inlineStr">
        <is>
          <t>Cash equivalents</t>
        </is>
      </c>
      <c r="B12" s="6" t="n">
        <v>1120851</v>
      </c>
      <c r="C12" s="6" t="n">
        <v>889293</v>
      </c>
    </row>
    <row r="13">
      <c r="A13" s="4" t="inlineStr">
        <is>
          <t>Fair Value, Measurements, Recurring | Time deposits</t>
        </is>
      </c>
    </row>
    <row r="14">
      <c r="A14" s="3" t="inlineStr">
        <is>
          <t>Assets:</t>
        </is>
      </c>
    </row>
    <row r="15">
      <c r="A15" s="4" t="inlineStr">
        <is>
          <t>Cash equivalents</t>
        </is>
      </c>
      <c r="B15" s="6" t="n">
        <v>30036</v>
      </c>
    </row>
    <row r="16">
      <c r="A16" s="4" t="inlineStr">
        <is>
          <t>Fair Value, Measurements, Recurring | Bond mutual fund</t>
        </is>
      </c>
    </row>
    <row r="17">
      <c r="A17" s="3" t="inlineStr">
        <is>
          <t>Assets:</t>
        </is>
      </c>
    </row>
    <row r="18">
      <c r="A18" s="4" t="inlineStr">
        <is>
          <t>Debt securities</t>
        </is>
      </c>
      <c r="B18" s="6" t="n">
        <v>75425</v>
      </c>
      <c r="C18" s="6" t="n">
        <v>50361</v>
      </c>
    </row>
    <row r="19">
      <c r="A19" s="4" t="inlineStr">
        <is>
          <t>Fair Value, Measurements, Recurring | U.S. government obligations</t>
        </is>
      </c>
    </row>
    <row r="20">
      <c r="A20" s="3" t="inlineStr">
        <is>
          <t>Assets:</t>
        </is>
      </c>
    </row>
    <row r="21">
      <c r="A21" s="4" t="inlineStr">
        <is>
          <t>Debt securities</t>
        </is>
      </c>
      <c r="B21" s="6" t="n">
        <v>251521</v>
      </c>
      <c r="C21" s="6" t="n">
        <v>232893</v>
      </c>
    </row>
    <row r="22">
      <c r="A22" s="4" t="inlineStr">
        <is>
          <t>Level 1 | Fair Value, Measurements, Recurring</t>
        </is>
      </c>
    </row>
    <row r="23">
      <c r="A23" s="3" t="inlineStr">
        <is>
          <t>Assets:</t>
        </is>
      </c>
    </row>
    <row r="24">
      <c r="A24" s="4" t="inlineStr">
        <is>
          <t>Deferred compensation plan assets</t>
        </is>
      </c>
      <c r="B24" s="6" t="n">
        <v>12968</v>
      </c>
      <c r="C24" s="6" t="n">
        <v>8213</v>
      </c>
    </row>
    <row r="25">
      <c r="A25" s="4" t="inlineStr">
        <is>
          <t>Total assets measured at fair value</t>
        </is>
      </c>
      <c r="B25" s="6" t="n">
        <v>1239280</v>
      </c>
      <c r="C25" s="6" t="n">
        <v>947867</v>
      </c>
    </row>
    <row r="26">
      <c r="A26" s="3" t="inlineStr">
        <is>
          <t>Liabilities:</t>
        </is>
      </c>
    </row>
    <row r="27">
      <c r="A27" s="4" t="inlineStr">
        <is>
          <t>Total liabilities measured at fair value</t>
        </is>
      </c>
      <c r="B27" s="6" t="n">
        <v>0</v>
      </c>
      <c r="C27" s="6" t="n">
        <v>0</v>
      </c>
    </row>
    <row r="28">
      <c r="A28" s="4" t="inlineStr">
        <is>
          <t>Level 1 | Fair Value, Measurements, Recurring | Money market funds</t>
        </is>
      </c>
    </row>
    <row r="29">
      <c r="A29" s="3" t="inlineStr">
        <is>
          <t>Assets:</t>
        </is>
      </c>
    </row>
    <row r="30">
      <c r="A30" s="4" t="inlineStr">
        <is>
          <t>Cash equivalents</t>
        </is>
      </c>
      <c r="B30" s="6" t="n">
        <v>1120851</v>
      </c>
      <c r="C30" s="6" t="n">
        <v>889293</v>
      </c>
    </row>
    <row r="31">
      <c r="A31" s="4" t="inlineStr">
        <is>
          <t>Level 1 | Fair Value, Measurements, Recurring | Time deposits</t>
        </is>
      </c>
    </row>
    <row r="32">
      <c r="A32" s="3" t="inlineStr">
        <is>
          <t>Assets:</t>
        </is>
      </c>
    </row>
    <row r="33">
      <c r="A33" s="4" t="inlineStr">
        <is>
          <t>Cash equivalents</t>
        </is>
      </c>
      <c r="B33" s="6" t="n">
        <v>30036</v>
      </c>
    </row>
    <row r="34">
      <c r="A34" s="4" t="inlineStr">
        <is>
          <t>Level 1 | Fair Value, Measurements, Recurring | Bond mutual fund</t>
        </is>
      </c>
    </row>
    <row r="35">
      <c r="A35" s="3" t="inlineStr">
        <is>
          <t>Assets:</t>
        </is>
      </c>
    </row>
    <row r="36">
      <c r="A36" s="4" t="inlineStr">
        <is>
          <t>Debt securities</t>
        </is>
      </c>
      <c r="B36" s="6" t="n">
        <v>75425</v>
      </c>
      <c r="C36" s="6" t="n">
        <v>50361</v>
      </c>
    </row>
    <row r="37">
      <c r="A37" s="4" t="inlineStr">
        <is>
          <t>Level 1 | Fair Value, Measurements, Recurring | U.S. government obligations</t>
        </is>
      </c>
    </row>
    <row r="38">
      <c r="A38" s="3" t="inlineStr">
        <is>
          <t>Assets:</t>
        </is>
      </c>
    </row>
    <row r="39">
      <c r="A39" s="4" t="inlineStr">
        <is>
          <t>Debt securities</t>
        </is>
      </c>
      <c r="B39" s="6" t="n">
        <v>0</v>
      </c>
      <c r="C39" s="6" t="n">
        <v>0</v>
      </c>
    </row>
    <row r="40">
      <c r="A40" s="4" t="inlineStr">
        <is>
          <t>Level 2 | Fair Value, Measurements, Recurring</t>
        </is>
      </c>
    </row>
    <row r="41">
      <c r="A41" s="3" t="inlineStr">
        <is>
          <t>Assets:</t>
        </is>
      </c>
    </row>
    <row r="42">
      <c r="A42" s="4" t="inlineStr">
        <is>
          <t>Deferred compensation plan assets</t>
        </is>
      </c>
      <c r="B42" s="6" t="n">
        <v>0</v>
      </c>
      <c r="C42" s="6" t="n">
        <v>0</v>
      </c>
    </row>
    <row r="43">
      <c r="A43" s="4" t="inlineStr">
        <is>
          <t>Total assets measured at fair value</t>
        </is>
      </c>
      <c r="B43" s="6" t="n">
        <v>266456</v>
      </c>
      <c r="C43" s="6" t="n">
        <v>232975</v>
      </c>
    </row>
    <row r="44">
      <c r="A44" s="3" t="inlineStr">
        <is>
          <t>Liabilities:</t>
        </is>
      </c>
    </row>
    <row r="45">
      <c r="A45" s="4" t="inlineStr">
        <is>
          <t>Total liabilities measured at fair value</t>
        </is>
      </c>
      <c r="B45" s="6" t="n">
        <v>16644</v>
      </c>
      <c r="C45" s="6" t="n">
        <v>29194</v>
      </c>
    </row>
    <row r="46">
      <c r="A46" s="4" t="inlineStr">
        <is>
          <t>Level 2 | Fair Value, Measurements, Recurring | Money market funds</t>
        </is>
      </c>
    </row>
    <row r="47">
      <c r="A47" s="3" t="inlineStr">
        <is>
          <t>Assets:</t>
        </is>
      </c>
    </row>
    <row r="48">
      <c r="A48" s="4" t="inlineStr">
        <is>
          <t>Cash equivalents</t>
        </is>
      </c>
      <c r="B48" s="6" t="n">
        <v>0</v>
      </c>
      <c r="C48" s="6" t="n">
        <v>0</v>
      </c>
    </row>
    <row r="49">
      <c r="A49" s="4" t="inlineStr">
        <is>
          <t>Level 2 | Fair Value, Measurements, Recurring | Time deposits</t>
        </is>
      </c>
    </row>
    <row r="50">
      <c r="A50" s="3" t="inlineStr">
        <is>
          <t>Assets:</t>
        </is>
      </c>
    </row>
    <row r="51">
      <c r="A51" s="4" t="inlineStr">
        <is>
          <t>Cash equivalents</t>
        </is>
      </c>
      <c r="B51" s="6" t="n">
        <v>0</v>
      </c>
    </row>
    <row r="52">
      <c r="A52" s="4" t="inlineStr">
        <is>
          <t>Level 2 | Fair Value, Measurements, Recurring | Bond mutual fund</t>
        </is>
      </c>
    </row>
    <row r="53">
      <c r="A53" s="3" t="inlineStr">
        <is>
          <t>Assets:</t>
        </is>
      </c>
    </row>
    <row r="54">
      <c r="A54" s="4" t="inlineStr">
        <is>
          <t>Debt securities</t>
        </is>
      </c>
      <c r="B54" s="6" t="n">
        <v>0</v>
      </c>
      <c r="C54" s="6" t="n">
        <v>0</v>
      </c>
    </row>
    <row r="55">
      <c r="A55" s="4" t="inlineStr">
        <is>
          <t>Level 2 | Fair Value, Measurements, Recurring | U.S. government obligations</t>
        </is>
      </c>
    </row>
    <row r="56">
      <c r="A56" s="3" t="inlineStr">
        <is>
          <t>Assets:</t>
        </is>
      </c>
    </row>
    <row r="57">
      <c r="A57" s="4" t="inlineStr">
        <is>
          <t>Debt securities</t>
        </is>
      </c>
      <c r="B57" s="6" t="n">
        <v>251521</v>
      </c>
      <c r="C57" s="6" t="n">
        <v>232893</v>
      </c>
    </row>
    <row r="58">
      <c r="A58" s="4" t="inlineStr">
        <is>
          <t>Level 3 | Fair Value, Measurements, Recurring</t>
        </is>
      </c>
    </row>
    <row r="59">
      <c r="A59" s="3" t="inlineStr">
        <is>
          <t>Assets:</t>
        </is>
      </c>
    </row>
    <row r="60">
      <c r="A60" s="4" t="inlineStr">
        <is>
          <t>Deferred compensation plan assets</t>
        </is>
      </c>
      <c r="B60" s="6" t="n">
        <v>0</v>
      </c>
      <c r="C60" s="6" t="n">
        <v>0</v>
      </c>
    </row>
    <row r="61">
      <c r="A61" s="4" t="inlineStr">
        <is>
          <t>Total assets measured at fair value</t>
        </is>
      </c>
      <c r="B61" s="6" t="n">
        <v>0</v>
      </c>
      <c r="C61" s="6" t="n">
        <v>0</v>
      </c>
    </row>
    <row r="62">
      <c r="A62" s="3" t="inlineStr">
        <is>
          <t>Liabilities:</t>
        </is>
      </c>
    </row>
    <row r="63">
      <c r="A63" s="4" t="inlineStr">
        <is>
          <t>Total liabilities measured at fair value</t>
        </is>
      </c>
      <c r="B63" s="6" t="n">
        <v>0</v>
      </c>
      <c r="C63" s="6" t="n">
        <v>0</v>
      </c>
    </row>
    <row r="64">
      <c r="A64" s="4" t="inlineStr">
        <is>
          <t>Level 3 | Fair Value, Measurements, Recurring | Money market funds</t>
        </is>
      </c>
    </row>
    <row r="65">
      <c r="A65" s="3" t="inlineStr">
        <is>
          <t>Assets:</t>
        </is>
      </c>
    </row>
    <row r="66">
      <c r="A66" s="4" t="inlineStr">
        <is>
          <t>Cash equivalents</t>
        </is>
      </c>
      <c r="B66" s="6" t="n">
        <v>0</v>
      </c>
      <c r="C66" s="6" t="n">
        <v>0</v>
      </c>
    </row>
    <row r="67">
      <c r="A67" s="4" t="inlineStr">
        <is>
          <t>Level 3 | Fair Value, Measurements, Recurring | Time deposits</t>
        </is>
      </c>
    </row>
    <row r="68">
      <c r="A68" s="3" t="inlineStr">
        <is>
          <t>Assets:</t>
        </is>
      </c>
    </row>
    <row r="69">
      <c r="A69" s="4" t="inlineStr">
        <is>
          <t>Cash equivalents</t>
        </is>
      </c>
      <c r="B69" s="6" t="n">
        <v>0</v>
      </c>
    </row>
    <row r="70">
      <c r="A70" s="4" t="inlineStr">
        <is>
          <t>Level 3 | Fair Value, Measurements, Recurring | Bond mutual fund</t>
        </is>
      </c>
    </row>
    <row r="71">
      <c r="A71" s="3" t="inlineStr">
        <is>
          <t>Assets:</t>
        </is>
      </c>
    </row>
    <row r="72">
      <c r="A72" s="4" t="inlineStr">
        <is>
          <t>Debt securities</t>
        </is>
      </c>
      <c r="B72" s="6" t="n">
        <v>0</v>
      </c>
      <c r="C72" s="6" t="n">
        <v>0</v>
      </c>
    </row>
    <row r="73">
      <c r="A73" s="4" t="inlineStr">
        <is>
          <t>Level 3 | Fair Value, Measurements, Recurring | U.S. government obligations</t>
        </is>
      </c>
    </row>
    <row r="74">
      <c r="A74" s="3" t="inlineStr">
        <is>
          <t>Assets:</t>
        </is>
      </c>
    </row>
    <row r="75">
      <c r="A75" s="4" t="inlineStr">
        <is>
          <t>Debt securities</t>
        </is>
      </c>
      <c r="B75" s="6" t="n">
        <v>0</v>
      </c>
      <c r="C75" s="6" t="n">
        <v>0</v>
      </c>
    </row>
    <row r="76">
      <c r="A76" s="4" t="inlineStr">
        <is>
          <t>Foreign Currency Forward Contracts | Fair Value, Measurements, Recurring</t>
        </is>
      </c>
    </row>
    <row r="77">
      <c r="A77" s="3" t="inlineStr">
        <is>
          <t>Assets:</t>
        </is>
      </c>
    </row>
    <row r="78">
      <c r="A78" s="4" t="inlineStr">
        <is>
          <t>Foreign currency forward contracts</t>
        </is>
      </c>
      <c r="B78" s="6" t="n">
        <v>14935</v>
      </c>
      <c r="C78" s="6" t="n">
        <v>82</v>
      </c>
    </row>
    <row r="79">
      <c r="A79" s="3" t="inlineStr">
        <is>
          <t>Liabilities:</t>
        </is>
      </c>
    </row>
    <row r="80">
      <c r="A80" s="4" t="inlineStr">
        <is>
          <t>Derivative liability</t>
        </is>
      </c>
      <c r="B80" s="6" t="n">
        <v>716</v>
      </c>
      <c r="C80" s="6" t="n">
        <v>681</v>
      </c>
    </row>
    <row r="81">
      <c r="A81" s="4" t="inlineStr">
        <is>
          <t>Foreign Currency Forward Contracts | Level 1 | Fair Value, Measurements, Recurring</t>
        </is>
      </c>
    </row>
    <row r="82">
      <c r="A82" s="3" t="inlineStr">
        <is>
          <t>Assets:</t>
        </is>
      </c>
    </row>
    <row r="83">
      <c r="A83" s="4" t="inlineStr">
        <is>
          <t>Foreign currency forward contracts</t>
        </is>
      </c>
      <c r="B83" s="6" t="n">
        <v>0</v>
      </c>
      <c r="C83" s="6" t="n">
        <v>0</v>
      </c>
    </row>
    <row r="84">
      <c r="A84" s="3" t="inlineStr">
        <is>
          <t>Liabilities:</t>
        </is>
      </c>
    </row>
    <row r="85">
      <c r="A85" s="4" t="inlineStr">
        <is>
          <t>Derivative liability</t>
        </is>
      </c>
      <c r="B85" s="6" t="n">
        <v>0</v>
      </c>
      <c r="C85" s="6" t="n">
        <v>0</v>
      </c>
    </row>
    <row r="86">
      <c r="A86" s="4" t="inlineStr">
        <is>
          <t>Foreign Currency Forward Contracts | Level 2 | Fair Value, Measurements, Recurring</t>
        </is>
      </c>
    </row>
    <row r="87">
      <c r="A87" s="3" t="inlineStr">
        <is>
          <t>Assets:</t>
        </is>
      </c>
    </row>
    <row r="88">
      <c r="A88" s="4" t="inlineStr">
        <is>
          <t>Foreign currency forward contracts</t>
        </is>
      </c>
      <c r="B88" s="6" t="n">
        <v>14935</v>
      </c>
      <c r="C88" s="6" t="n">
        <v>82</v>
      </c>
    </row>
    <row r="89">
      <c r="A89" s="3" t="inlineStr">
        <is>
          <t>Liabilities:</t>
        </is>
      </c>
    </row>
    <row r="90">
      <c r="A90" s="4" t="inlineStr">
        <is>
          <t>Derivative liability</t>
        </is>
      </c>
      <c r="B90" s="6" t="n">
        <v>716</v>
      </c>
      <c r="C90" s="6" t="n">
        <v>681</v>
      </c>
    </row>
    <row r="91">
      <c r="A91" s="4" t="inlineStr">
        <is>
          <t>Foreign Currency Forward Contracts | Level 3 | Fair Value, Measurements, Recurring</t>
        </is>
      </c>
    </row>
    <row r="92">
      <c r="A92" s="3" t="inlineStr">
        <is>
          <t>Assets:</t>
        </is>
      </c>
    </row>
    <row r="93">
      <c r="A93" s="4" t="inlineStr">
        <is>
          <t>Foreign currency forward contracts</t>
        </is>
      </c>
      <c r="B93" s="6" t="n">
        <v>0</v>
      </c>
      <c r="C93" s="6" t="n">
        <v>0</v>
      </c>
    </row>
    <row r="94">
      <c r="A94" s="3" t="inlineStr">
        <is>
          <t>Liabilities:</t>
        </is>
      </c>
    </row>
    <row r="95">
      <c r="A95" s="4" t="inlineStr">
        <is>
          <t>Derivative liability</t>
        </is>
      </c>
      <c r="B95" s="6" t="n">
        <v>0</v>
      </c>
      <c r="C95" s="6" t="n">
        <v>0</v>
      </c>
    </row>
    <row r="96">
      <c r="A96" s="4" t="inlineStr">
        <is>
          <t>Forward starting interest rate swaps | Fair Value, Measurements, Recurring</t>
        </is>
      </c>
    </row>
    <row r="97">
      <c r="A97" s="3" t="inlineStr">
        <is>
          <t>Liabilities:</t>
        </is>
      </c>
    </row>
    <row r="98">
      <c r="A98" s="4" t="inlineStr">
        <is>
          <t>Derivative liability</t>
        </is>
      </c>
      <c r="B98" s="6" t="n">
        <v>15928</v>
      </c>
      <c r="C98" s="6" t="n">
        <v>28513</v>
      </c>
    </row>
    <row r="99">
      <c r="A99" s="4" t="inlineStr">
        <is>
          <t>Forward starting interest rate swaps | Level 1 | Fair Value, Measurements, Recurring</t>
        </is>
      </c>
    </row>
    <row r="100">
      <c r="A100" s="3" t="inlineStr">
        <is>
          <t>Liabilities:</t>
        </is>
      </c>
    </row>
    <row r="101">
      <c r="A101" s="4" t="inlineStr">
        <is>
          <t>Derivative liability</t>
        </is>
      </c>
      <c r="B101" s="6" t="n">
        <v>0</v>
      </c>
      <c r="C101" s="6" t="n">
        <v>0</v>
      </c>
    </row>
    <row r="102">
      <c r="A102" s="4" t="inlineStr">
        <is>
          <t>Forward starting interest rate swaps | Level 2 | Fair Value, Measurements, Recurring</t>
        </is>
      </c>
    </row>
    <row r="103">
      <c r="A103" s="3" t="inlineStr">
        <is>
          <t>Liabilities:</t>
        </is>
      </c>
    </row>
    <row r="104">
      <c r="A104" s="4" t="inlineStr">
        <is>
          <t>Derivative liability</t>
        </is>
      </c>
      <c r="B104" s="6" t="n">
        <v>15928</v>
      </c>
      <c r="C104" s="6" t="n">
        <v>28513</v>
      </c>
    </row>
    <row r="105">
      <c r="A105" s="4" t="inlineStr">
        <is>
          <t>Forward starting interest rate swaps | Level 3 | Fair Value, Measurements, Recurring</t>
        </is>
      </c>
    </row>
    <row r="106">
      <c r="A106" s="3" t="inlineStr">
        <is>
          <t>Liabilities:</t>
        </is>
      </c>
    </row>
    <row r="107">
      <c r="A107" s="4" t="inlineStr">
        <is>
          <t>Derivative liability</t>
        </is>
      </c>
      <c r="B107" s="7" t="n">
        <v>0</v>
      </c>
      <c r="C107"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Items (Details) - Fair Value, Measurements, Recurring - USD ($) $ in Thousands</t>
        </is>
      </c>
      <c r="B1" s="2" t="inlineStr">
        <is>
          <t>Oct. 30, 2021</t>
        </is>
      </c>
      <c r="C1" s="2" t="inlineStr">
        <is>
          <t>Oct. 31, 2020</t>
        </is>
      </c>
    </row>
    <row r="2">
      <c r="A2" s="3" t="inlineStr">
        <is>
          <t>Assets:</t>
        </is>
      </c>
    </row>
    <row r="3">
      <c r="A3" s="4" t="inlineStr">
        <is>
          <t>Total assets measured at fair value</t>
        </is>
      </c>
      <c r="B3" s="7" t="n">
        <v>1505736</v>
      </c>
      <c r="C3" s="7" t="n">
        <v>1180842</v>
      </c>
    </row>
    <row r="4">
      <c r="A4" s="3" t="inlineStr">
        <is>
          <t>Liabilities:</t>
        </is>
      </c>
    </row>
    <row r="5">
      <c r="A5" s="4" t="inlineStr">
        <is>
          <t>Total liabilities measured at fair value</t>
        </is>
      </c>
      <c r="B5" s="6" t="n">
        <v>16644</v>
      </c>
      <c r="C5" s="6" t="n">
        <v>29194</v>
      </c>
    </row>
    <row r="6">
      <c r="A6" s="4" t="inlineStr">
        <is>
          <t>Cash equivalents</t>
        </is>
      </c>
    </row>
    <row r="7">
      <c r="A7" s="3" t="inlineStr">
        <is>
          <t>Assets:</t>
        </is>
      </c>
    </row>
    <row r="8">
      <c r="A8" s="4" t="inlineStr">
        <is>
          <t>Cash equivalents</t>
        </is>
      </c>
      <c r="B8" s="6" t="n">
        <v>1226312</v>
      </c>
      <c r="C8" s="6" t="n">
        <v>939654</v>
      </c>
    </row>
    <row r="9">
      <c r="A9" s="4" t="inlineStr">
        <is>
          <t>Short-term investments</t>
        </is>
      </c>
    </row>
    <row r="10">
      <c r="A10" s="3" t="inlineStr">
        <is>
          <t>Assets:</t>
        </is>
      </c>
    </row>
    <row r="11">
      <c r="A11" s="4" t="inlineStr">
        <is>
          <t>Short-term investments</t>
        </is>
      </c>
      <c r="B11" s="6" t="n">
        <v>181483</v>
      </c>
      <c r="C11" s="6" t="n">
        <v>150667</v>
      </c>
    </row>
    <row r="12">
      <c r="A12" s="4" t="inlineStr">
        <is>
          <t>Prepaid expenses and other</t>
        </is>
      </c>
    </row>
    <row r="13">
      <c r="A13" s="3" t="inlineStr">
        <is>
          <t>Assets:</t>
        </is>
      </c>
    </row>
    <row r="14">
      <c r="A14" s="4" t="inlineStr">
        <is>
          <t>Other assets</t>
        </is>
      </c>
      <c r="B14" s="6" t="n">
        <v>14935</v>
      </c>
      <c r="C14" s="6" t="n">
        <v>82</v>
      </c>
    </row>
    <row r="15">
      <c r="A15" s="4" t="inlineStr">
        <is>
          <t>Long-term investments</t>
        </is>
      </c>
    </row>
    <row r="16">
      <c r="A16" s="3" t="inlineStr">
        <is>
          <t>Assets:</t>
        </is>
      </c>
    </row>
    <row r="17">
      <c r="A17" s="4" t="inlineStr">
        <is>
          <t>Long-term investments</t>
        </is>
      </c>
      <c r="B17" s="6" t="n">
        <v>70038</v>
      </c>
    </row>
    <row r="18">
      <c r="A18" s="4" t="inlineStr">
        <is>
          <t>Other long-term assets</t>
        </is>
      </c>
    </row>
    <row r="19">
      <c r="A19" s="3" t="inlineStr">
        <is>
          <t>Assets:</t>
        </is>
      </c>
    </row>
    <row r="20">
      <c r="A20" s="4" t="inlineStr">
        <is>
          <t>Other assets</t>
        </is>
      </c>
      <c r="B20" s="6" t="n">
        <v>12968</v>
      </c>
      <c r="C20" s="6" t="n">
        <v>90439</v>
      </c>
    </row>
    <row r="21">
      <c r="A21" s="4" t="inlineStr">
        <is>
          <t>Accrued liabilities and other short-term obligations</t>
        </is>
      </c>
    </row>
    <row r="22">
      <c r="A22" s="3" t="inlineStr">
        <is>
          <t>Liabilities:</t>
        </is>
      </c>
    </row>
    <row r="23">
      <c r="A23" s="4" t="inlineStr">
        <is>
          <t>Accrued liabilities and other short-term obligations</t>
        </is>
      </c>
      <c r="B23" s="6" t="n">
        <v>716</v>
      </c>
      <c r="C23" s="6" t="n">
        <v>681</v>
      </c>
    </row>
    <row r="24">
      <c r="A24" s="4" t="inlineStr">
        <is>
          <t>Other long-term obligations</t>
        </is>
      </c>
    </row>
    <row r="25">
      <c r="A25" s="3" t="inlineStr">
        <is>
          <t>Liabilities:</t>
        </is>
      </c>
    </row>
    <row r="26">
      <c r="A26" s="4" t="inlineStr">
        <is>
          <t>Other long-term obligations</t>
        </is>
      </c>
      <c r="B26" s="6" t="n">
        <v>15928</v>
      </c>
      <c r="C26" s="6" t="n">
        <v>28513</v>
      </c>
    </row>
    <row r="27">
      <c r="A27" s="4" t="inlineStr">
        <is>
          <t>Level 1</t>
        </is>
      </c>
    </row>
    <row r="28">
      <c r="A28" s="3" t="inlineStr">
        <is>
          <t>Assets:</t>
        </is>
      </c>
    </row>
    <row r="29">
      <c r="A29" s="4" t="inlineStr">
        <is>
          <t>Total assets measured at fair value</t>
        </is>
      </c>
      <c r="B29" s="6" t="n">
        <v>1239280</v>
      </c>
      <c r="C29" s="6" t="n">
        <v>947867</v>
      </c>
    </row>
    <row r="30">
      <c r="A30" s="3" t="inlineStr">
        <is>
          <t>Liabilities:</t>
        </is>
      </c>
    </row>
    <row r="31">
      <c r="A31" s="4" t="inlineStr">
        <is>
          <t>Total liabilities measured at fair value</t>
        </is>
      </c>
      <c r="B31" s="6" t="n">
        <v>0</v>
      </c>
      <c r="C31" s="6" t="n">
        <v>0</v>
      </c>
    </row>
    <row r="32">
      <c r="A32" s="4" t="inlineStr">
        <is>
          <t>Level 1 | Cash equivalents</t>
        </is>
      </c>
    </row>
    <row r="33">
      <c r="A33" s="3" t="inlineStr">
        <is>
          <t>Assets:</t>
        </is>
      </c>
    </row>
    <row r="34">
      <c r="A34" s="4" t="inlineStr">
        <is>
          <t>Cash equivalents</t>
        </is>
      </c>
      <c r="B34" s="6" t="n">
        <v>1226312</v>
      </c>
      <c r="C34" s="6" t="n">
        <v>939654</v>
      </c>
    </row>
    <row r="35">
      <c r="A35" s="4" t="inlineStr">
        <is>
          <t>Level 1 | Short-term investments</t>
        </is>
      </c>
    </row>
    <row r="36">
      <c r="A36" s="3" t="inlineStr">
        <is>
          <t>Assets:</t>
        </is>
      </c>
    </row>
    <row r="37">
      <c r="A37" s="4" t="inlineStr">
        <is>
          <t>Short-term investments</t>
        </is>
      </c>
      <c r="B37" s="6" t="n">
        <v>0</v>
      </c>
      <c r="C37" s="6" t="n">
        <v>0</v>
      </c>
    </row>
    <row r="38">
      <c r="A38" s="4" t="inlineStr">
        <is>
          <t>Level 1 | Prepaid expenses and other</t>
        </is>
      </c>
    </row>
    <row r="39">
      <c r="A39" s="3" t="inlineStr">
        <is>
          <t>Assets:</t>
        </is>
      </c>
    </row>
    <row r="40">
      <c r="A40" s="4" t="inlineStr">
        <is>
          <t>Other assets</t>
        </is>
      </c>
      <c r="B40" s="6" t="n">
        <v>0</v>
      </c>
      <c r="C40" s="6" t="n">
        <v>0</v>
      </c>
    </row>
    <row r="41">
      <c r="A41" s="4" t="inlineStr">
        <is>
          <t>Level 1 | Long-term investments</t>
        </is>
      </c>
    </row>
    <row r="42">
      <c r="A42" s="3" t="inlineStr">
        <is>
          <t>Assets:</t>
        </is>
      </c>
    </row>
    <row r="43">
      <c r="A43" s="4" t="inlineStr">
        <is>
          <t>Long-term investments</t>
        </is>
      </c>
      <c r="B43" s="6" t="n">
        <v>0</v>
      </c>
    </row>
    <row r="44">
      <c r="A44" s="4" t="inlineStr">
        <is>
          <t>Level 1 | Other long-term assets</t>
        </is>
      </c>
    </row>
    <row r="45">
      <c r="A45" s="3" t="inlineStr">
        <is>
          <t>Assets:</t>
        </is>
      </c>
    </row>
    <row r="46">
      <c r="A46" s="4" t="inlineStr">
        <is>
          <t>Other assets</t>
        </is>
      </c>
      <c r="B46" s="6" t="n">
        <v>12968</v>
      </c>
      <c r="C46" s="6" t="n">
        <v>8213</v>
      </c>
    </row>
    <row r="47">
      <c r="A47" s="4" t="inlineStr">
        <is>
          <t>Level 1 | Accrued liabilities and other short-term obligations</t>
        </is>
      </c>
    </row>
    <row r="48">
      <c r="A48" s="3" t="inlineStr">
        <is>
          <t>Liabilities:</t>
        </is>
      </c>
    </row>
    <row r="49">
      <c r="A49" s="4" t="inlineStr">
        <is>
          <t>Accrued liabilities and other short-term obligations</t>
        </is>
      </c>
      <c r="B49" s="6" t="n">
        <v>0</v>
      </c>
      <c r="C49" s="6" t="n">
        <v>0</v>
      </c>
    </row>
    <row r="50">
      <c r="A50" s="4" t="inlineStr">
        <is>
          <t>Level 1 | Other long-term obligations</t>
        </is>
      </c>
    </row>
    <row r="51">
      <c r="A51" s="3" t="inlineStr">
        <is>
          <t>Liabilities:</t>
        </is>
      </c>
    </row>
    <row r="52">
      <c r="A52" s="4" t="inlineStr">
        <is>
          <t>Other long-term obligations</t>
        </is>
      </c>
      <c r="B52" s="6" t="n">
        <v>0</v>
      </c>
      <c r="C52" s="6" t="n">
        <v>0</v>
      </c>
    </row>
    <row r="53">
      <c r="A53" s="4" t="inlineStr">
        <is>
          <t>Level 2</t>
        </is>
      </c>
    </row>
    <row r="54">
      <c r="A54" s="3" t="inlineStr">
        <is>
          <t>Assets:</t>
        </is>
      </c>
    </row>
    <row r="55">
      <c r="A55" s="4" t="inlineStr">
        <is>
          <t>Total assets measured at fair value</t>
        </is>
      </c>
      <c r="B55" s="6" t="n">
        <v>266456</v>
      </c>
      <c r="C55" s="6" t="n">
        <v>232975</v>
      </c>
    </row>
    <row r="56">
      <c r="A56" s="3" t="inlineStr">
        <is>
          <t>Liabilities:</t>
        </is>
      </c>
    </row>
    <row r="57">
      <c r="A57" s="4" t="inlineStr">
        <is>
          <t>Total liabilities measured at fair value</t>
        </is>
      </c>
      <c r="B57" s="6" t="n">
        <v>16644</v>
      </c>
      <c r="C57" s="6" t="n">
        <v>29194</v>
      </c>
    </row>
    <row r="58">
      <c r="A58" s="4" t="inlineStr">
        <is>
          <t>Level 2 | Cash equivalents</t>
        </is>
      </c>
    </row>
    <row r="59">
      <c r="A59" s="3" t="inlineStr">
        <is>
          <t>Assets:</t>
        </is>
      </c>
    </row>
    <row r="60">
      <c r="A60" s="4" t="inlineStr">
        <is>
          <t>Cash equivalents</t>
        </is>
      </c>
      <c r="B60" s="6" t="n">
        <v>0</v>
      </c>
      <c r="C60" s="6" t="n">
        <v>0</v>
      </c>
    </row>
    <row r="61">
      <c r="A61" s="4" t="inlineStr">
        <is>
          <t>Level 2 | Short-term investments</t>
        </is>
      </c>
    </row>
    <row r="62">
      <c r="A62" s="3" t="inlineStr">
        <is>
          <t>Assets:</t>
        </is>
      </c>
    </row>
    <row r="63">
      <c r="A63" s="4" t="inlineStr">
        <is>
          <t>Short-term investments</t>
        </is>
      </c>
      <c r="B63" s="6" t="n">
        <v>181483</v>
      </c>
      <c r="C63" s="6" t="n">
        <v>150667</v>
      </c>
    </row>
    <row r="64">
      <c r="A64" s="4" t="inlineStr">
        <is>
          <t>Level 2 | Prepaid expenses and other</t>
        </is>
      </c>
    </row>
    <row r="65">
      <c r="A65" s="3" t="inlineStr">
        <is>
          <t>Assets:</t>
        </is>
      </c>
    </row>
    <row r="66">
      <c r="A66" s="4" t="inlineStr">
        <is>
          <t>Other assets</t>
        </is>
      </c>
      <c r="B66" s="6" t="n">
        <v>14935</v>
      </c>
      <c r="C66" s="6" t="n">
        <v>82</v>
      </c>
    </row>
    <row r="67">
      <c r="A67" s="4" t="inlineStr">
        <is>
          <t>Level 2 | Long-term investments</t>
        </is>
      </c>
    </row>
    <row r="68">
      <c r="A68" s="3" t="inlineStr">
        <is>
          <t>Assets:</t>
        </is>
      </c>
    </row>
    <row r="69">
      <c r="A69" s="4" t="inlineStr">
        <is>
          <t>Long-term investments</t>
        </is>
      </c>
      <c r="B69" s="6" t="n">
        <v>70038</v>
      </c>
    </row>
    <row r="70">
      <c r="A70" s="4" t="inlineStr">
        <is>
          <t>Level 2 | Other long-term assets</t>
        </is>
      </c>
    </row>
    <row r="71">
      <c r="A71" s="3" t="inlineStr">
        <is>
          <t>Assets:</t>
        </is>
      </c>
    </row>
    <row r="72">
      <c r="A72" s="4" t="inlineStr">
        <is>
          <t>Other assets</t>
        </is>
      </c>
      <c r="B72" s="6" t="n">
        <v>0</v>
      </c>
      <c r="C72" s="6" t="n">
        <v>82226</v>
      </c>
    </row>
    <row r="73">
      <c r="A73" s="4" t="inlineStr">
        <is>
          <t>Level 2 | Accrued liabilities and other short-term obligations</t>
        </is>
      </c>
    </row>
    <row r="74">
      <c r="A74" s="3" t="inlineStr">
        <is>
          <t>Liabilities:</t>
        </is>
      </c>
    </row>
    <row r="75">
      <c r="A75" s="4" t="inlineStr">
        <is>
          <t>Accrued liabilities and other short-term obligations</t>
        </is>
      </c>
      <c r="B75" s="6" t="n">
        <v>716</v>
      </c>
      <c r="C75" s="6" t="n">
        <v>681</v>
      </c>
    </row>
    <row r="76">
      <c r="A76" s="4" t="inlineStr">
        <is>
          <t>Level 2 | Other long-term obligations</t>
        </is>
      </c>
    </row>
    <row r="77">
      <c r="A77" s="3" t="inlineStr">
        <is>
          <t>Liabilities:</t>
        </is>
      </c>
    </row>
    <row r="78">
      <c r="A78" s="4" t="inlineStr">
        <is>
          <t>Other long-term obligations</t>
        </is>
      </c>
      <c r="B78" s="6" t="n">
        <v>15928</v>
      </c>
      <c r="C78" s="6" t="n">
        <v>28513</v>
      </c>
    </row>
    <row r="79">
      <c r="A79" s="4" t="inlineStr">
        <is>
          <t>Level 3</t>
        </is>
      </c>
    </row>
    <row r="80">
      <c r="A80" s="3" t="inlineStr">
        <is>
          <t>Assets:</t>
        </is>
      </c>
    </row>
    <row r="81">
      <c r="A81" s="4" t="inlineStr">
        <is>
          <t>Total assets measured at fair value</t>
        </is>
      </c>
      <c r="B81" s="6" t="n">
        <v>0</v>
      </c>
      <c r="C81" s="6" t="n">
        <v>0</v>
      </c>
    </row>
    <row r="82">
      <c r="A82" s="3" t="inlineStr">
        <is>
          <t>Liabilities:</t>
        </is>
      </c>
    </row>
    <row r="83">
      <c r="A83" s="4" t="inlineStr">
        <is>
          <t>Total liabilities measured at fair value</t>
        </is>
      </c>
      <c r="B83" s="6" t="n">
        <v>0</v>
      </c>
      <c r="C83" s="6" t="n">
        <v>0</v>
      </c>
    </row>
    <row r="84">
      <c r="A84" s="4" t="inlineStr">
        <is>
          <t>Level 3 | Cash equivalents</t>
        </is>
      </c>
    </row>
    <row r="85">
      <c r="A85" s="3" t="inlineStr">
        <is>
          <t>Assets:</t>
        </is>
      </c>
    </row>
    <row r="86">
      <c r="A86" s="4" t="inlineStr">
        <is>
          <t>Cash equivalents</t>
        </is>
      </c>
      <c r="B86" s="6" t="n">
        <v>0</v>
      </c>
      <c r="C86" s="6" t="n">
        <v>0</v>
      </c>
    </row>
    <row r="87">
      <c r="A87" s="4" t="inlineStr">
        <is>
          <t>Level 3 | Short-term investments</t>
        </is>
      </c>
    </row>
    <row r="88">
      <c r="A88" s="3" t="inlineStr">
        <is>
          <t>Assets:</t>
        </is>
      </c>
    </row>
    <row r="89">
      <c r="A89" s="4" t="inlineStr">
        <is>
          <t>Short-term investments</t>
        </is>
      </c>
      <c r="B89" s="6" t="n">
        <v>0</v>
      </c>
      <c r="C89" s="6" t="n">
        <v>0</v>
      </c>
    </row>
    <row r="90">
      <c r="A90" s="4" t="inlineStr">
        <is>
          <t>Level 3 | Prepaid expenses and other</t>
        </is>
      </c>
    </row>
    <row r="91">
      <c r="A91" s="3" t="inlineStr">
        <is>
          <t>Assets:</t>
        </is>
      </c>
    </row>
    <row r="92">
      <c r="A92" s="4" t="inlineStr">
        <is>
          <t>Other assets</t>
        </is>
      </c>
      <c r="B92" s="6" t="n">
        <v>0</v>
      </c>
      <c r="C92" s="6" t="n">
        <v>0</v>
      </c>
    </row>
    <row r="93">
      <c r="A93" s="4" t="inlineStr">
        <is>
          <t>Level 3 | Long-term investments</t>
        </is>
      </c>
    </row>
    <row r="94">
      <c r="A94" s="3" t="inlineStr">
        <is>
          <t>Assets:</t>
        </is>
      </c>
    </row>
    <row r="95">
      <c r="A95" s="4" t="inlineStr">
        <is>
          <t>Long-term investments</t>
        </is>
      </c>
      <c r="B95" s="6" t="n">
        <v>0</v>
      </c>
    </row>
    <row r="96">
      <c r="A96" s="4" t="inlineStr">
        <is>
          <t>Level 3 | Other long-term assets</t>
        </is>
      </c>
    </row>
    <row r="97">
      <c r="A97" s="3" t="inlineStr">
        <is>
          <t>Assets:</t>
        </is>
      </c>
    </row>
    <row r="98">
      <c r="A98" s="4" t="inlineStr">
        <is>
          <t>Other assets</t>
        </is>
      </c>
      <c r="B98" s="6" t="n">
        <v>0</v>
      </c>
      <c r="C98" s="6" t="n">
        <v>0</v>
      </c>
    </row>
    <row r="99">
      <c r="A99" s="4" t="inlineStr">
        <is>
          <t>Level 3 | Accrued liabilities and other short-term obligations</t>
        </is>
      </c>
    </row>
    <row r="100">
      <c r="A100" s="3" t="inlineStr">
        <is>
          <t>Liabilities:</t>
        </is>
      </c>
    </row>
    <row r="101">
      <c r="A101" s="4" t="inlineStr">
        <is>
          <t>Accrued liabilities and other short-term obligations</t>
        </is>
      </c>
      <c r="B101" s="6" t="n">
        <v>0</v>
      </c>
      <c r="C101" s="6" t="n">
        <v>0</v>
      </c>
    </row>
    <row r="102">
      <c r="A102" s="4" t="inlineStr">
        <is>
          <t>Level 3 | Other long-term obligations</t>
        </is>
      </c>
    </row>
    <row r="103">
      <c r="A103" s="3" t="inlineStr">
        <is>
          <t>Liabilities:</t>
        </is>
      </c>
    </row>
    <row r="104">
      <c r="A104" s="4" t="inlineStr">
        <is>
          <t>Other long-term obligations</t>
        </is>
      </c>
      <c r="B104" s="7" t="n">
        <v>0</v>
      </c>
      <c r="C104"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CCOUNTS RECEIVABLE (Details) - USD ($) $ in Thousands</t>
        </is>
      </c>
      <c r="B1" s="2" t="inlineStr">
        <is>
          <t>12 Months Ended</t>
        </is>
      </c>
    </row>
    <row r="2">
      <c r="B2" s="2" t="inlineStr">
        <is>
          <t>Oct. 30, 2021</t>
        </is>
      </c>
      <c r="C2" s="2" t="inlineStr">
        <is>
          <t>Oct. 31, 2020</t>
        </is>
      </c>
      <c r="D2" s="2" t="inlineStr">
        <is>
          <t>Nov. 02, 2019</t>
        </is>
      </c>
    </row>
    <row r="3">
      <c r="A3" s="3" t="inlineStr">
        <is>
          <t>Accounts Receivable, Allowance for Credit Loss [Roll Forward]</t>
        </is>
      </c>
    </row>
    <row r="4">
      <c r="A4" s="4" t="inlineStr">
        <is>
          <t>Balance at beginning of period</t>
        </is>
      </c>
      <c r="B4" s="7" t="n">
        <v>10598</v>
      </c>
      <c r="C4" s="7" t="n">
        <v>20101</v>
      </c>
      <c r="D4" s="7" t="n">
        <v>17378</v>
      </c>
    </row>
    <row r="5">
      <c r="A5" s="4" t="inlineStr">
        <is>
          <t>Provisions</t>
        </is>
      </c>
      <c r="B5" s="6" t="n">
        <v>2346</v>
      </c>
      <c r="C5" s="6" t="n">
        <v>8855</v>
      </c>
      <c r="D5" s="6" t="n">
        <v>6740</v>
      </c>
    </row>
    <row r="6">
      <c r="A6" s="4" t="inlineStr">
        <is>
          <t>Net Deductions</t>
        </is>
      </c>
      <c r="B6" s="6" t="n">
        <v>4238</v>
      </c>
      <c r="C6" s="6" t="n">
        <v>18358</v>
      </c>
      <c r="D6" s="6" t="n">
        <v>4017</v>
      </c>
    </row>
    <row r="7">
      <c r="A7" s="4" t="inlineStr">
        <is>
          <t>Balance at end of period</t>
        </is>
      </c>
      <c r="B7" s="6" t="n">
        <v>10912</v>
      </c>
      <c r="C7" s="6" t="n">
        <v>10598</v>
      </c>
      <c r="D7" s="7" t="n">
        <v>20101</v>
      </c>
    </row>
    <row r="8">
      <c r="A8" s="4" t="inlineStr">
        <is>
          <t>Effect of adoption of new accounting standard</t>
        </is>
      </c>
    </row>
    <row r="9">
      <c r="A9" s="3" t="inlineStr">
        <is>
          <t>Accounts Receivable, Allowance for Credit Loss [Roll Forward]</t>
        </is>
      </c>
    </row>
    <row r="10">
      <c r="A10" s="4" t="inlineStr">
        <is>
          <t>Balance at beginning of period</t>
        </is>
      </c>
      <c r="B10" s="7" t="n">
        <v>2206</v>
      </c>
    </row>
    <row r="11">
      <c r="A11" s="4" t="inlineStr">
        <is>
          <t>Balance at end of period</t>
        </is>
      </c>
      <c r="C11" s="7" t="n">
        <v>2206</v>
      </c>
    </row>
    <row r="12">
      <c r="A12" s="4" t="inlineStr">
        <is>
          <t>Unidentified Customer One | Customer Concentration Risk | Accounts Receivable</t>
        </is>
      </c>
    </row>
    <row r="13">
      <c r="A13" s="3" t="inlineStr">
        <is>
          <t>Concentration Risk [Line Items]</t>
        </is>
      </c>
    </row>
    <row r="14">
      <c r="A14" s="4" t="inlineStr">
        <is>
          <t>Concentration risk, percentage</t>
        </is>
      </c>
      <c r="B14" s="4" t="inlineStr">
        <is>
          <t>15.00%</t>
        </is>
      </c>
      <c r="C14" s="4" t="inlineStr">
        <is>
          <t>10.00%</t>
        </is>
      </c>
    </row>
    <row r="15">
      <c r="A15" s="4" t="inlineStr">
        <is>
          <t>Unidentified Customer Two | Customer Concentration Risk | Accounts Receivable</t>
        </is>
      </c>
    </row>
    <row r="16">
      <c r="A16" s="3" t="inlineStr">
        <is>
          <t>Concentration Risk [Line Items]</t>
        </is>
      </c>
    </row>
    <row r="17">
      <c r="A17" s="4" t="inlineStr">
        <is>
          <t>Concentration risk, percentage</t>
        </is>
      </c>
      <c r="B17" s="4" t="inlineStr">
        <is>
          <t>10.00%</t>
        </is>
      </c>
    </row>
    <row r="18">
      <c r="A18" s="4" t="inlineStr">
        <is>
          <t>Customer in APAC Region</t>
        </is>
      </c>
    </row>
    <row r="19">
      <c r="A19" s="3" t="inlineStr">
        <is>
          <t>Accounts Receivable, Allowance for Credit Loss [Roll Forward]</t>
        </is>
      </c>
    </row>
    <row r="20">
      <c r="A20" s="4" t="inlineStr">
        <is>
          <t>Net Deductions</t>
        </is>
      </c>
      <c r="C20" s="7" t="n">
        <v>122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Oct. 30, 2021</t>
        </is>
      </c>
      <c r="C2" s="2" t="inlineStr">
        <is>
          <t>Oct. 31, 2020</t>
        </is>
      </c>
      <c r="D2" s="2" t="inlineStr">
        <is>
          <t>Nov. 02, 2019</t>
        </is>
      </c>
    </row>
    <row r="3">
      <c r="A3" s="3" t="inlineStr">
        <is>
          <t>Inventories</t>
        </is>
      </c>
    </row>
    <row r="4">
      <c r="A4" s="4" t="inlineStr">
        <is>
          <t>Raw materials</t>
        </is>
      </c>
      <c r="B4" s="7" t="n">
        <v>175399</v>
      </c>
      <c r="C4" s="7" t="n">
        <v>119481</v>
      </c>
    </row>
    <row r="5">
      <c r="A5" s="4" t="inlineStr">
        <is>
          <t>Work-in-process</t>
        </is>
      </c>
      <c r="B5" s="6" t="n">
        <v>10260</v>
      </c>
      <c r="C5" s="6" t="n">
        <v>13738</v>
      </c>
    </row>
    <row r="6">
      <c r="A6" s="4" t="inlineStr">
        <is>
          <t>Finished goods</t>
        </is>
      </c>
      <c r="B6" s="6" t="n">
        <v>180800</v>
      </c>
      <c r="C6" s="6" t="n">
        <v>210050</v>
      </c>
    </row>
    <row r="7">
      <c r="A7" s="4" t="inlineStr">
        <is>
          <t>Deferred cost of goods sold</t>
        </is>
      </c>
      <c r="B7" s="6" t="n">
        <v>44765</v>
      </c>
      <c r="C7" s="6" t="n">
        <v>40747</v>
      </c>
    </row>
    <row r="8">
      <c r="A8" s="4" t="inlineStr">
        <is>
          <t>Inventories before provision</t>
        </is>
      </c>
      <c r="B8" s="6" t="n">
        <v>411224</v>
      </c>
      <c r="C8" s="6" t="n">
        <v>384016</v>
      </c>
    </row>
    <row r="9">
      <c r="A9" s="4" t="inlineStr">
        <is>
          <t>Reserve for excess and obsolescence</t>
        </is>
      </c>
      <c r="B9" s="6" t="n">
        <v>-36959</v>
      </c>
      <c r="C9" s="6" t="n">
        <v>-39637</v>
      </c>
      <c r="D9" s="7" t="n">
        <v>-47322</v>
      </c>
    </row>
    <row r="10">
      <c r="A10" s="4" t="inlineStr">
        <is>
          <t>Total inventories</t>
        </is>
      </c>
      <c r="B10" s="6" t="n">
        <v>374265</v>
      </c>
      <c r="C10" s="6" t="n">
        <v>344379</v>
      </c>
    </row>
    <row r="11">
      <c r="A11" s="3" t="inlineStr">
        <is>
          <t>Reserve for excess and obsolete inventory [Roll Forward]</t>
        </is>
      </c>
    </row>
    <row r="12">
      <c r="A12" s="4" t="inlineStr">
        <is>
          <t>Valuation allowance, beginning balance</t>
        </is>
      </c>
      <c r="B12" s="6" t="n">
        <v>39637</v>
      </c>
      <c r="C12" s="6" t="n">
        <v>47322</v>
      </c>
      <c r="D12" s="6" t="n">
        <v>50938</v>
      </c>
    </row>
    <row r="13">
      <c r="A13" s="4" t="inlineStr">
        <is>
          <t>Provisions</t>
        </is>
      </c>
      <c r="B13" s="6" t="n">
        <v>17850</v>
      </c>
      <c r="C13" s="6" t="n">
        <v>24701</v>
      </c>
      <c r="D13" s="6" t="n">
        <v>28085</v>
      </c>
    </row>
    <row r="14">
      <c r="A14" s="4" t="inlineStr">
        <is>
          <t>Disposals</t>
        </is>
      </c>
      <c r="B14" s="6" t="n">
        <v>20528</v>
      </c>
      <c r="C14" s="6" t="n">
        <v>32386</v>
      </c>
      <c r="D14" s="6" t="n">
        <v>31701</v>
      </c>
    </row>
    <row r="15">
      <c r="A15" s="4" t="inlineStr">
        <is>
          <t>Valuation allowance, ending balance</t>
        </is>
      </c>
      <c r="B15" s="7" t="n">
        <v>36959</v>
      </c>
      <c r="C15" s="7" t="n">
        <v>39637</v>
      </c>
      <c r="D15" s="7" t="n">
        <v>4732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EPAID EXPENSES AND OTHER (Details) - USD ($) $ in Thousands</t>
        </is>
      </c>
      <c r="B1" s="2" t="inlineStr">
        <is>
          <t>12 Months Ended</t>
        </is>
      </c>
    </row>
    <row r="2">
      <c r="B2" s="2" t="inlineStr">
        <is>
          <t>Oct. 30, 2021</t>
        </is>
      </c>
      <c r="C2" s="2" t="inlineStr">
        <is>
          <t>Oct. 31, 2020</t>
        </is>
      </c>
      <c r="D2" s="2" t="inlineStr">
        <is>
          <t>Nov. 02, 2019</t>
        </is>
      </c>
    </row>
    <row r="3">
      <c r="A3" s="3" t="inlineStr">
        <is>
          <t>Capitalized Contract Cost [Line Items]</t>
        </is>
      </c>
    </row>
    <row r="4">
      <c r="A4" s="4" t="inlineStr">
        <is>
          <t>Prepaid VAT and other taxes</t>
        </is>
      </c>
      <c r="B4" s="7" t="n">
        <v>77388</v>
      </c>
      <c r="C4" s="7" t="n">
        <v>72838</v>
      </c>
    </row>
    <row r="5">
      <c r="A5" s="4" t="inlineStr">
        <is>
          <t>Prepaid expenses</t>
        </is>
      </c>
      <c r="B5" s="6" t="n">
        <v>62189</v>
      </c>
      <c r="C5" s="6" t="n">
        <v>70647</v>
      </c>
    </row>
    <row r="6">
      <c r="A6" s="4" t="inlineStr">
        <is>
          <t>Product demonstration equipment, net</t>
        </is>
      </c>
      <c r="B6" s="6" t="n">
        <v>29362</v>
      </c>
      <c r="C6" s="6" t="n">
        <v>44793</v>
      </c>
    </row>
    <row r="7">
      <c r="A7" s="4" t="inlineStr">
        <is>
          <t>Other non-trade receivables</t>
        </is>
      </c>
      <c r="B7" s="6" t="n">
        <v>18408</v>
      </c>
      <c r="C7" s="6" t="n">
        <v>21981</v>
      </c>
    </row>
    <row r="8">
      <c r="A8" s="4" t="inlineStr">
        <is>
          <t>Derivative assets</t>
        </is>
      </c>
      <c r="B8" s="6" t="n">
        <v>14935</v>
      </c>
      <c r="C8" s="6" t="n">
        <v>82</v>
      </c>
    </row>
    <row r="9">
      <c r="A9" s="4" t="inlineStr">
        <is>
          <t>Deferred deployment expense</t>
        </is>
      </c>
      <c r="B9" s="6" t="n">
        <v>264</v>
      </c>
      <c r="C9" s="6" t="n">
        <v>604</v>
      </c>
    </row>
    <row r="10">
      <c r="A10" s="4" t="inlineStr">
        <is>
          <t>Prepaid expenses and other</t>
        </is>
      </c>
      <c r="B10" s="6" t="n">
        <v>325654</v>
      </c>
      <c r="C10" s="6" t="n">
        <v>308084</v>
      </c>
    </row>
    <row r="11">
      <c r="A11" s="4" t="inlineStr">
        <is>
          <t>Depreciation of product demonstration equipment</t>
        </is>
      </c>
      <c r="B11" s="6" t="n">
        <v>9800</v>
      </c>
      <c r="C11" s="6" t="n">
        <v>9000</v>
      </c>
      <c r="D11" s="7" t="n">
        <v>8800</v>
      </c>
    </row>
    <row r="12">
      <c r="A12" s="4" t="inlineStr">
        <is>
          <t>Contract assets for unbilled accounts receivable, net</t>
        </is>
      </c>
    </row>
    <row r="13">
      <c r="A13" s="3" t="inlineStr">
        <is>
          <t>Capitalized Contract Cost [Line Items]</t>
        </is>
      </c>
    </row>
    <row r="14">
      <c r="A14" s="4" t="inlineStr">
        <is>
          <t>Contract assets</t>
        </is>
      </c>
      <c r="B14" s="6" t="n">
        <v>101355</v>
      </c>
      <c r="C14" s="6" t="n">
        <v>85843</v>
      </c>
    </row>
    <row r="15">
      <c r="A15" s="4" t="inlineStr">
        <is>
          <t>Capitalized contract acquisition costs</t>
        </is>
      </c>
    </row>
    <row r="16">
      <c r="A16" s="3" t="inlineStr">
        <is>
          <t>Capitalized Contract Cost [Line Items]</t>
        </is>
      </c>
    </row>
    <row r="17">
      <c r="A17" s="4" t="inlineStr">
        <is>
          <t>Contract assets</t>
        </is>
      </c>
      <c r="B17" s="7" t="n">
        <v>21753</v>
      </c>
      <c r="C17" s="7" t="n">
        <v>112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CONSOLIDATED STATEMENTS OF CASH FLOWS (Parenthetical)</t>
        </is>
      </c>
      <c r="B1" s="2" t="inlineStr">
        <is>
          <t>12 Months Ended</t>
        </is>
      </c>
    </row>
    <row r="2">
      <c r="B2" s="2" t="inlineStr">
        <is>
          <t>Oct. 30, 2021shares</t>
        </is>
      </c>
    </row>
    <row r="3">
      <c r="A3" s="3" t="inlineStr">
        <is>
          <t>Statement of Cash Flows [Abstract]</t>
        </is>
      </c>
    </row>
    <row r="4">
      <c r="A4" s="4" t="inlineStr">
        <is>
          <t>Debt conversion, shares issued (in shares)</t>
        </is>
      </c>
      <c r="B4" s="6" t="n">
        <v>158514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BUILDING, FURNITURE AND FIXTURES (Details) - USD ($) $ in Thousands</t>
        </is>
      </c>
      <c r="B1" s="2" t="inlineStr">
        <is>
          <t>12 Months Ended</t>
        </is>
      </c>
    </row>
    <row r="2">
      <c r="B2" s="2" t="inlineStr">
        <is>
          <t>Oct. 30, 2021</t>
        </is>
      </c>
      <c r="C2" s="2" t="inlineStr">
        <is>
          <t>Oct. 31, 2020</t>
        </is>
      </c>
      <c r="D2" s="2" t="inlineStr">
        <is>
          <t>Nov. 02, 2019</t>
        </is>
      </c>
    </row>
    <row r="3">
      <c r="A3" s="3" t="inlineStr">
        <is>
          <t>Property, Plant and Equipment, Net [Abstract]</t>
        </is>
      </c>
    </row>
    <row r="4">
      <c r="A4" s="4" t="inlineStr">
        <is>
          <t>Equipment, building, furniture and fixtures, gross</t>
        </is>
      </c>
      <c r="B4" s="7" t="n">
        <v>776065</v>
      </c>
      <c r="C4" s="7" t="n">
        <v>683429</v>
      </c>
    </row>
    <row r="5">
      <c r="A5" s="4" t="inlineStr">
        <is>
          <t>Accumulated depreciation and amortization</t>
        </is>
      </c>
      <c r="B5" s="6" t="n">
        <v>-491097</v>
      </c>
      <c r="C5" s="6" t="n">
        <v>-411052</v>
      </c>
    </row>
    <row r="6">
      <c r="A6" s="4" t="inlineStr">
        <is>
          <t>Equipment, building, furniture and fixtures, net</t>
        </is>
      </c>
      <c r="B6" s="6" t="n">
        <v>284968</v>
      </c>
      <c r="C6" s="6" t="n">
        <v>272377</v>
      </c>
    </row>
    <row r="7">
      <c r="A7" s="4" t="inlineStr">
        <is>
          <t>Equipment, furniture and fixtures</t>
        </is>
      </c>
    </row>
    <row r="8">
      <c r="A8" s="3" t="inlineStr">
        <is>
          <t>Property, Plant and Equipment, Net [Abstract]</t>
        </is>
      </c>
    </row>
    <row r="9">
      <c r="A9" s="4" t="inlineStr">
        <is>
          <t>Equipment, building, furniture and fixtures, gross</t>
        </is>
      </c>
      <c r="B9" s="6" t="n">
        <v>599672</v>
      </c>
      <c r="C9" s="6" t="n">
        <v>523231</v>
      </c>
    </row>
    <row r="10">
      <c r="A10" s="4" t="inlineStr">
        <is>
          <t>Building subject to finance lease</t>
        </is>
      </c>
    </row>
    <row r="11">
      <c r="A11" s="3" t="inlineStr">
        <is>
          <t>Property, Plant and Equipment, Net [Abstract]</t>
        </is>
      </c>
    </row>
    <row r="12">
      <c r="A12" s="4" t="inlineStr">
        <is>
          <t>Equipment, building, furniture and fixtures, gross</t>
        </is>
      </c>
      <c r="B12" s="6" t="n">
        <v>76123</v>
      </c>
      <c r="C12" s="6" t="n">
        <v>70791</v>
      </c>
    </row>
    <row r="13">
      <c r="A13" s="4" t="inlineStr">
        <is>
          <t>Leasehold improvements</t>
        </is>
      </c>
    </row>
    <row r="14">
      <c r="A14" s="3" t="inlineStr">
        <is>
          <t>Property, Plant and Equipment, Net [Abstract]</t>
        </is>
      </c>
    </row>
    <row r="15">
      <c r="A15" s="4" t="inlineStr">
        <is>
          <t>Equipment, building, furniture and fixtures, gross</t>
        </is>
      </c>
      <c r="B15" s="6" t="n">
        <v>100270</v>
      </c>
      <c r="C15" s="6" t="n">
        <v>89407</v>
      </c>
    </row>
    <row r="16">
      <c r="A16" s="4" t="inlineStr">
        <is>
          <t>Equipment, Building, and Furniture and Fixtures</t>
        </is>
      </c>
    </row>
    <row r="17">
      <c r="A17" s="3" t="inlineStr">
        <is>
          <t>Property, Plant and Equipment, Net [Abstract]</t>
        </is>
      </c>
    </row>
    <row r="18">
      <c r="A18" s="4" t="inlineStr">
        <is>
          <t>Depreciation of equipment, furniture and fixtures, and amortization of leasehold improvements</t>
        </is>
      </c>
      <c r="B18" s="7" t="n">
        <v>86500</v>
      </c>
      <c r="C18" s="7" t="n">
        <v>84900</v>
      </c>
      <c r="D18" s="7" t="n">
        <v>788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Oct. 30, 2021</t>
        </is>
      </c>
      <c r="C2" s="2" t="inlineStr">
        <is>
          <t>Oct. 31, 2020</t>
        </is>
      </c>
      <c r="D2" s="2" t="inlineStr">
        <is>
          <t>Nov. 02, 2019</t>
        </is>
      </c>
    </row>
    <row r="3">
      <c r="A3" s="3" t="inlineStr">
        <is>
          <t>Intangible Assets</t>
        </is>
      </c>
    </row>
    <row r="4">
      <c r="A4" s="4" t="inlineStr">
        <is>
          <t>Gross Intangible</t>
        </is>
      </c>
      <c r="B4" s="7" t="n">
        <v>778870</v>
      </c>
      <c r="C4" s="7" t="n">
        <v>773950</v>
      </c>
    </row>
    <row r="5">
      <c r="A5" s="4" t="inlineStr">
        <is>
          <t>Accumulated Amortization</t>
        </is>
      </c>
      <c r="B5" s="6" t="n">
        <v>-713556</v>
      </c>
      <c r="C5" s="6" t="n">
        <v>-677303</v>
      </c>
    </row>
    <row r="6">
      <c r="A6" s="4" t="inlineStr">
        <is>
          <t>Net Intangible</t>
        </is>
      </c>
      <c r="B6" s="6" t="n">
        <v>65314</v>
      </c>
      <c r="C6" s="6" t="n">
        <v>96647</v>
      </c>
    </row>
    <row r="7">
      <c r="A7" s="4" t="inlineStr">
        <is>
          <t>Amortization of intangible assets</t>
        </is>
      </c>
      <c r="B7" s="6" t="n">
        <v>36033</v>
      </c>
      <c r="C7" s="6" t="n">
        <v>38619</v>
      </c>
      <c r="D7" s="7" t="n">
        <v>35136</v>
      </c>
    </row>
    <row r="8">
      <c r="A8" s="3" t="inlineStr">
        <is>
          <t>Expected future amortization of finite-lived intangible assets</t>
        </is>
      </c>
    </row>
    <row r="9">
      <c r="A9" s="4" t="inlineStr">
        <is>
          <t>2022</t>
        </is>
      </c>
      <c r="B9" s="6" t="n">
        <v>29935</v>
      </c>
    </row>
    <row r="10">
      <c r="A10" s="4" t="inlineStr">
        <is>
          <t>2023</t>
        </is>
      </c>
      <c r="B10" s="6" t="n">
        <v>15125</v>
      </c>
    </row>
    <row r="11">
      <c r="A11" s="4" t="inlineStr">
        <is>
          <t>2024</t>
        </is>
      </c>
      <c r="B11" s="6" t="n">
        <v>12074</v>
      </c>
    </row>
    <row r="12">
      <c r="A12" s="4" t="inlineStr">
        <is>
          <t>2025</t>
        </is>
      </c>
      <c r="B12" s="6" t="n">
        <v>6865</v>
      </c>
    </row>
    <row r="13">
      <c r="A13" s="4" t="inlineStr">
        <is>
          <t>2026</t>
        </is>
      </c>
      <c r="B13" s="6" t="n">
        <v>607</v>
      </c>
    </row>
    <row r="14">
      <c r="A14" s="4" t="inlineStr">
        <is>
          <t>Thereafter</t>
        </is>
      </c>
      <c r="B14" s="6" t="n">
        <v>708</v>
      </c>
    </row>
    <row r="15">
      <c r="A15" s="4" t="inlineStr">
        <is>
          <t>Net Intangible</t>
        </is>
      </c>
      <c r="B15" s="6" t="n">
        <v>65314</v>
      </c>
      <c r="C15" s="6" t="n">
        <v>96647</v>
      </c>
    </row>
    <row r="16">
      <c r="A16" s="4" t="inlineStr">
        <is>
          <t>Developed technology</t>
        </is>
      </c>
    </row>
    <row r="17">
      <c r="A17" s="3" t="inlineStr">
        <is>
          <t>Intangible Assets</t>
        </is>
      </c>
    </row>
    <row r="18">
      <c r="A18" s="4" t="inlineStr">
        <is>
          <t>Gross Intangible</t>
        </is>
      </c>
      <c r="B18" s="6" t="n">
        <v>395726</v>
      </c>
      <c r="C18" s="6" t="n">
        <v>395726</v>
      </c>
    </row>
    <row r="19">
      <c r="A19" s="4" t="inlineStr">
        <is>
          <t>Accumulated Amortization</t>
        </is>
      </c>
      <c r="B19" s="6" t="n">
        <v>-359828</v>
      </c>
      <c r="C19" s="6" t="n">
        <v>-335512</v>
      </c>
    </row>
    <row r="20">
      <c r="A20" s="4" t="inlineStr">
        <is>
          <t>Net Intangible</t>
        </is>
      </c>
      <c r="B20" s="6" t="n">
        <v>35898</v>
      </c>
      <c r="C20" s="6" t="n">
        <v>60214</v>
      </c>
    </row>
    <row r="21">
      <c r="A21" s="3" t="inlineStr">
        <is>
          <t>Expected future amortization of finite-lived intangible assets</t>
        </is>
      </c>
    </row>
    <row r="22">
      <c r="A22" s="4" t="inlineStr">
        <is>
          <t>Net Intangible</t>
        </is>
      </c>
      <c r="B22" s="6" t="n">
        <v>35898</v>
      </c>
      <c r="C22" s="6" t="n">
        <v>60214</v>
      </c>
    </row>
    <row r="23">
      <c r="A23" s="4" t="inlineStr">
        <is>
          <t>Patents and licenses</t>
        </is>
      </c>
    </row>
    <row r="24">
      <c r="A24" s="3" t="inlineStr">
        <is>
          <t>Intangible Assets</t>
        </is>
      </c>
    </row>
    <row r="25">
      <c r="A25" s="4" t="inlineStr">
        <is>
          <t>Gross Intangible</t>
        </is>
      </c>
      <c r="B25" s="6" t="n">
        <v>7815</v>
      </c>
      <c r="C25" s="6" t="n">
        <v>3565</v>
      </c>
    </row>
    <row r="26">
      <c r="A26" s="4" t="inlineStr">
        <is>
          <t>Accumulated Amortization</t>
        </is>
      </c>
      <c r="B26" s="6" t="n">
        <v>-3321</v>
      </c>
      <c r="C26" s="6" t="n">
        <v>-2529</v>
      </c>
    </row>
    <row r="27">
      <c r="A27" s="4" t="inlineStr">
        <is>
          <t>Net Intangible</t>
        </is>
      </c>
      <c r="B27" s="6" t="n">
        <v>4494</v>
      </c>
      <c r="C27" s="6" t="n">
        <v>1036</v>
      </c>
    </row>
    <row r="28">
      <c r="A28" s="3" t="inlineStr">
        <is>
          <t>Expected future amortization of finite-lived intangible assets</t>
        </is>
      </c>
    </row>
    <row r="29">
      <c r="A29" s="4" t="inlineStr">
        <is>
          <t>Net Intangible</t>
        </is>
      </c>
      <c r="B29" s="6" t="n">
        <v>4494</v>
      </c>
      <c r="C29" s="6" t="n">
        <v>1036</v>
      </c>
    </row>
    <row r="30">
      <c r="A30" s="4" t="inlineStr">
        <is>
          <t>Customer relationships, covenants not to compete, outstanding purchase orders and contracts</t>
        </is>
      </c>
    </row>
    <row r="31">
      <c r="A31" s="3" t="inlineStr">
        <is>
          <t>Intangible Assets</t>
        </is>
      </c>
    </row>
    <row r="32">
      <c r="A32" s="4" t="inlineStr">
        <is>
          <t>Gross Intangible</t>
        </is>
      </c>
      <c r="B32" s="6" t="n">
        <v>375329</v>
      </c>
      <c r="C32" s="6" t="n">
        <v>374659</v>
      </c>
    </row>
    <row r="33">
      <c r="A33" s="4" t="inlineStr">
        <is>
          <t>Accumulated Amortization</t>
        </is>
      </c>
      <c r="B33" s="6" t="n">
        <v>-350407</v>
      </c>
      <c r="C33" s="6" t="n">
        <v>-339262</v>
      </c>
    </row>
    <row r="34">
      <c r="A34" s="4" t="inlineStr">
        <is>
          <t>Net Intangible</t>
        </is>
      </c>
      <c r="B34" s="6" t="n">
        <v>24922</v>
      </c>
      <c r="C34" s="6" t="n">
        <v>35397</v>
      </c>
    </row>
    <row r="35">
      <c r="A35" s="3" t="inlineStr">
        <is>
          <t>Expected future amortization of finite-lived intangible assets</t>
        </is>
      </c>
    </row>
    <row r="36">
      <c r="A36" s="4" t="inlineStr">
        <is>
          <t>Net Intangible</t>
        </is>
      </c>
      <c r="B36" s="7" t="n">
        <v>24922</v>
      </c>
      <c r="C36" s="7" t="n">
        <v>3539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6" customWidth="1" min="1" max="1"/>
    <col width="21" customWidth="1" min="2" max="2"/>
  </cols>
  <sheetData>
    <row r="1">
      <c r="A1" s="1" t="inlineStr">
        <is>
          <t>GOODWILL (Details) $ in Thousands</t>
        </is>
      </c>
      <c r="B1" s="2" t="inlineStr">
        <is>
          <t>12 Months Ended</t>
        </is>
      </c>
    </row>
    <row r="2">
      <c r="B2" s="2" t="inlineStr">
        <is>
          <t>Oct. 30, 2021USD ($)</t>
        </is>
      </c>
    </row>
    <row r="3">
      <c r="A3" s="3" t="inlineStr">
        <is>
          <t>Goodwill [Roll Forward]</t>
        </is>
      </c>
    </row>
    <row r="4">
      <c r="A4" s="4" t="inlineStr">
        <is>
          <t>Goodwill, beginning balance</t>
        </is>
      </c>
      <c r="B4" s="7" t="n">
        <v>310847</v>
      </c>
    </row>
    <row r="5">
      <c r="A5" s="4" t="inlineStr">
        <is>
          <t>Acquisitions</t>
        </is>
      </c>
      <c r="B5" s="6" t="n">
        <v>0</v>
      </c>
    </row>
    <row r="6">
      <c r="A6" s="4" t="inlineStr">
        <is>
          <t>Impairments</t>
        </is>
      </c>
      <c r="B6" s="6" t="n">
        <v>0</v>
      </c>
    </row>
    <row r="7">
      <c r="A7" s="4" t="inlineStr">
        <is>
          <t>Translation</t>
        </is>
      </c>
      <c r="B7" s="6" t="n">
        <v>798</v>
      </c>
    </row>
    <row r="8">
      <c r="A8" s="4" t="inlineStr">
        <is>
          <t>Goodwill, ending balance</t>
        </is>
      </c>
      <c r="B8" s="6" t="n">
        <v>311645</v>
      </c>
    </row>
    <row r="9">
      <c r="A9" s="4" t="inlineStr">
        <is>
          <t>Platform Software and Services</t>
        </is>
      </c>
    </row>
    <row r="10">
      <c r="A10" s="3" t="inlineStr">
        <is>
          <t>Goodwill [Roll Forward]</t>
        </is>
      </c>
    </row>
    <row r="11">
      <c r="A11" s="4" t="inlineStr">
        <is>
          <t>Goodwill, ending balance</t>
        </is>
      </c>
      <c r="B11" s="6" t="n">
        <v>156191</v>
      </c>
    </row>
    <row r="12">
      <c r="A12" s="4" t="inlineStr">
        <is>
          <t>Blue Planet Automation Software and Services</t>
        </is>
      </c>
    </row>
    <row r="13">
      <c r="A13" s="3" t="inlineStr">
        <is>
          <t>Goodwill [Roll Forward]</t>
        </is>
      </c>
    </row>
    <row r="14">
      <c r="A14" s="4" t="inlineStr">
        <is>
          <t>Goodwill, ending balance</t>
        </is>
      </c>
      <c r="B14" s="6" t="n">
        <v>89049</v>
      </c>
    </row>
    <row r="15">
      <c r="A15" s="4" t="inlineStr">
        <is>
          <t>Networking Platforms</t>
        </is>
      </c>
    </row>
    <row r="16">
      <c r="A16" s="3" t="inlineStr">
        <is>
          <t>Goodwill [Roll Forward]</t>
        </is>
      </c>
    </row>
    <row r="17">
      <c r="A17" s="4" t="inlineStr">
        <is>
          <t>Goodwill, ending balance</t>
        </is>
      </c>
      <c r="B17" s="6" t="n">
        <v>66405</v>
      </c>
    </row>
    <row r="18">
      <c r="A18" s="4" t="inlineStr">
        <is>
          <t>Operating Segments | Platform Software and Services</t>
        </is>
      </c>
    </row>
    <row r="19">
      <c r="A19" s="3" t="inlineStr">
        <is>
          <t>Goodwill [Roll Forward]</t>
        </is>
      </c>
    </row>
    <row r="20">
      <c r="A20" s="4" t="inlineStr">
        <is>
          <t>Goodwill, beginning balance</t>
        </is>
      </c>
      <c r="B20" s="6" t="n">
        <v>156191</v>
      </c>
    </row>
    <row r="21">
      <c r="A21" s="4" t="inlineStr">
        <is>
          <t>Acquisitions</t>
        </is>
      </c>
      <c r="B21" s="6" t="n">
        <v>0</v>
      </c>
    </row>
    <row r="22">
      <c r="A22" s="4" t="inlineStr">
        <is>
          <t>Impairments</t>
        </is>
      </c>
      <c r="B22" s="6" t="n">
        <v>0</v>
      </c>
    </row>
    <row r="23">
      <c r="A23" s="4" t="inlineStr">
        <is>
          <t>Translation</t>
        </is>
      </c>
      <c r="B23" s="6" t="n">
        <v>0</v>
      </c>
    </row>
    <row r="24">
      <c r="A24" s="4" t="inlineStr">
        <is>
          <t>Goodwill, ending balance</t>
        </is>
      </c>
      <c r="B24" s="6" t="n">
        <v>156191</v>
      </c>
    </row>
    <row r="25">
      <c r="A25" s="4" t="inlineStr">
        <is>
          <t>Operating Segments | Blue Planet Automation Software and Services</t>
        </is>
      </c>
    </row>
    <row r="26">
      <c r="A26" s="3" t="inlineStr">
        <is>
          <t>Goodwill [Roll Forward]</t>
        </is>
      </c>
    </row>
    <row r="27">
      <c r="A27" s="4" t="inlineStr">
        <is>
          <t>Goodwill, beginning balance</t>
        </is>
      </c>
      <c r="B27" s="6" t="n">
        <v>89049</v>
      </c>
    </row>
    <row r="28">
      <c r="A28" s="4" t="inlineStr">
        <is>
          <t>Acquisitions</t>
        </is>
      </c>
      <c r="B28" s="6" t="n">
        <v>0</v>
      </c>
    </row>
    <row r="29">
      <c r="A29" s="4" t="inlineStr">
        <is>
          <t>Impairments</t>
        </is>
      </c>
      <c r="B29" s="6" t="n">
        <v>0</v>
      </c>
    </row>
    <row r="30">
      <c r="A30" s="4" t="inlineStr">
        <is>
          <t>Translation</t>
        </is>
      </c>
      <c r="B30" s="6" t="n">
        <v>0</v>
      </c>
    </row>
    <row r="31">
      <c r="A31" s="4" t="inlineStr">
        <is>
          <t>Goodwill, ending balance</t>
        </is>
      </c>
      <c r="B31" s="6" t="n">
        <v>89049</v>
      </c>
    </row>
    <row r="32">
      <c r="A32" s="4" t="inlineStr">
        <is>
          <t>Operating Segments | Networking Platforms</t>
        </is>
      </c>
    </row>
    <row r="33">
      <c r="A33" s="3" t="inlineStr">
        <is>
          <t>Goodwill [Roll Forward]</t>
        </is>
      </c>
    </row>
    <row r="34">
      <c r="A34" s="4" t="inlineStr">
        <is>
          <t>Goodwill, beginning balance</t>
        </is>
      </c>
      <c r="B34" s="6" t="n">
        <v>65607</v>
      </c>
    </row>
    <row r="35">
      <c r="A35" s="4" t="inlineStr">
        <is>
          <t>Acquisitions</t>
        </is>
      </c>
      <c r="B35" s="6" t="n">
        <v>0</v>
      </c>
    </row>
    <row r="36">
      <c r="A36" s="4" t="inlineStr">
        <is>
          <t>Impairments</t>
        </is>
      </c>
      <c r="B36" s="6" t="n">
        <v>0</v>
      </c>
    </row>
    <row r="37">
      <c r="A37" s="4" t="inlineStr">
        <is>
          <t>Translation</t>
        </is>
      </c>
      <c r="B37" s="6" t="n">
        <v>798</v>
      </c>
    </row>
    <row r="38">
      <c r="A38" s="4" t="inlineStr">
        <is>
          <t>Goodwill, ending balance</t>
        </is>
      </c>
      <c r="B38" s="7" t="n">
        <v>6640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DETAILS - Other Long Term Assets (Details) - USD ($) $ in Thousands</t>
        </is>
      </c>
      <c r="B1" s="2" t="inlineStr">
        <is>
          <t>12 Months Ended</t>
        </is>
      </c>
    </row>
    <row r="2">
      <c r="B2" s="2" t="inlineStr">
        <is>
          <t>Oct. 30, 2021</t>
        </is>
      </c>
      <c r="C2" s="2" t="inlineStr">
        <is>
          <t>Oct. 31, 2020</t>
        </is>
      </c>
      <c r="D2" s="2" t="inlineStr">
        <is>
          <t>Nov. 02, 2019</t>
        </is>
      </c>
    </row>
    <row r="3">
      <c r="A3" s="3" t="inlineStr">
        <is>
          <t>Other long-term assets</t>
        </is>
      </c>
    </row>
    <row r="4">
      <c r="A4" s="4" t="inlineStr">
        <is>
          <t>Maintenance spares inventory, net</t>
        </is>
      </c>
      <c r="B4" s="7" t="n">
        <v>55696</v>
      </c>
      <c r="C4" s="7" t="n">
        <v>62077</v>
      </c>
    </row>
    <row r="5">
      <c r="A5" s="4" t="inlineStr">
        <is>
          <t>Deferred compensation plan assets</t>
        </is>
      </c>
      <c r="B5" s="6" t="n">
        <v>12968</v>
      </c>
      <c r="C5" s="6" t="n">
        <v>8213</v>
      </c>
    </row>
    <row r="6">
      <c r="A6" s="4" t="inlineStr">
        <is>
          <t>Cost method equity investments</t>
        </is>
      </c>
      <c r="B6" s="6" t="n">
        <v>8578</v>
      </c>
      <c r="C6" s="6" t="n">
        <v>13408</v>
      </c>
    </row>
    <row r="7">
      <c r="A7" s="4" t="inlineStr">
        <is>
          <t>Capitalized contract acquisition costs</t>
        </is>
      </c>
      <c r="B7" s="6" t="n">
        <v>5803</v>
      </c>
      <c r="C7" s="6" t="n">
        <v>4001</v>
      </c>
    </row>
    <row r="8">
      <c r="A8" s="4" t="inlineStr">
        <is>
          <t>Deferred debt issuance costs, net</t>
        </is>
      </c>
      <c r="B8" s="6" t="n">
        <v>1188</v>
      </c>
      <c r="C8" s="6" t="n">
        <v>1596</v>
      </c>
    </row>
    <row r="9">
      <c r="A9" s="4" t="inlineStr">
        <is>
          <t>Restricted cash</t>
        </is>
      </c>
      <c r="B9" s="6" t="n">
        <v>58</v>
      </c>
      <c r="C9" s="6" t="n">
        <v>84</v>
      </c>
    </row>
    <row r="10">
      <c r="A10" s="4" t="inlineStr">
        <is>
          <t>Other</t>
        </is>
      </c>
      <c r="B10" s="6" t="n">
        <v>15600</v>
      </c>
      <c r="C10" s="6" t="n">
        <v>13451</v>
      </c>
    </row>
    <row r="11">
      <c r="A11" s="4" t="inlineStr">
        <is>
          <t>Total</t>
        </is>
      </c>
      <c r="B11" s="6" t="n">
        <v>99891</v>
      </c>
      <c r="C11" s="6" t="n">
        <v>102830</v>
      </c>
    </row>
    <row r="12">
      <c r="A12" s="4" t="inlineStr">
        <is>
          <t>Revolving Credit Facility</t>
        </is>
      </c>
    </row>
    <row r="13">
      <c r="A13" s="3" t="inlineStr">
        <is>
          <t>Other long-term assets</t>
        </is>
      </c>
    </row>
    <row r="14">
      <c r="A14" s="4" t="inlineStr">
        <is>
          <t>Amortization of debt issuance costs included in interest expense</t>
        </is>
      </c>
      <c r="B14" s="7" t="n">
        <v>400</v>
      </c>
      <c r="C14" s="7" t="n">
        <v>400</v>
      </c>
      <c r="D14" s="7" t="n">
        <v>3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DETAILS - Accrued Liabilities (Details) - USD ($) $ in Thousands</t>
        </is>
      </c>
      <c r="B1" s="2" t="inlineStr">
        <is>
          <t>Oct. 30, 2021</t>
        </is>
      </c>
      <c r="C1" s="2" t="inlineStr">
        <is>
          <t>Oct. 31, 2020</t>
        </is>
      </c>
      <c r="D1" s="2" t="inlineStr">
        <is>
          <t>Nov. 02, 2019</t>
        </is>
      </c>
      <c r="E1" s="2" t="inlineStr">
        <is>
          <t>Nov. 03, 2018</t>
        </is>
      </c>
    </row>
    <row r="2">
      <c r="A2" s="3" t="inlineStr">
        <is>
          <t>Accrued liabilities</t>
        </is>
      </c>
    </row>
    <row r="3">
      <c r="A3" s="4" t="inlineStr">
        <is>
          <t>Compensation, payroll related tax and benefits</t>
        </is>
      </c>
      <c r="B3" s="7" t="n">
        <v>201119</v>
      </c>
      <c r="C3" s="7" t="n">
        <v>135462</v>
      </c>
    </row>
    <row r="4">
      <c r="A4" s="4" t="inlineStr">
        <is>
          <t>Warranty</t>
        </is>
      </c>
      <c r="B4" s="6" t="n">
        <v>48019</v>
      </c>
      <c r="C4" s="6" t="n">
        <v>49868</v>
      </c>
      <c r="D4" s="7" t="n">
        <v>48498</v>
      </c>
      <c r="E4" s="7" t="n">
        <v>44740</v>
      </c>
    </row>
    <row r="5">
      <c r="A5" s="4" t="inlineStr">
        <is>
          <t>Vacation</t>
        </is>
      </c>
      <c r="B5" s="6" t="n">
        <v>31200</v>
      </c>
      <c r="C5" s="6" t="n">
        <v>26945</v>
      </c>
    </row>
    <row r="6">
      <c r="A6" s="4" t="inlineStr">
        <is>
          <t>Income taxes payable</t>
        </is>
      </c>
      <c r="B6" s="7" t="n">
        <v>13577</v>
      </c>
      <c r="C6" s="7" t="n">
        <v>6348</v>
      </c>
    </row>
    <row r="7">
      <c r="A7" s="4" t="inlineStr">
        <is>
          <t>Finance Lease, Liability, Current, Statement of Financial Position [Extensible Enumeration]</t>
        </is>
      </c>
      <c r="B7" s="4" t="inlineStr">
        <is>
          <t>Total</t>
        </is>
      </c>
      <c r="C7" s="4" t="inlineStr">
        <is>
          <t>Total</t>
        </is>
      </c>
    </row>
    <row r="8">
      <c r="A8" s="4" t="inlineStr">
        <is>
          <t>Finance lease liabilities</t>
        </is>
      </c>
      <c r="B8" s="7" t="n">
        <v>3620</v>
      </c>
      <c r="C8" s="7" t="n">
        <v>2836</v>
      </c>
    </row>
    <row r="9">
      <c r="A9" s="4" t="inlineStr">
        <is>
          <t>Interest payable</t>
        </is>
      </c>
      <c r="B9" s="6" t="n">
        <v>598</v>
      </c>
      <c r="C9" s="6" t="n">
        <v>672</v>
      </c>
    </row>
    <row r="10">
      <c r="A10" s="4" t="inlineStr">
        <is>
          <t>Other</t>
        </is>
      </c>
      <c r="B10" s="6" t="n">
        <v>111152</v>
      </c>
      <c r="C10" s="6" t="n">
        <v>112001</v>
      </c>
    </row>
    <row r="11">
      <c r="A11" s="4" t="inlineStr">
        <is>
          <t>Total</t>
        </is>
      </c>
      <c r="B11" s="7" t="n">
        <v>409285</v>
      </c>
      <c r="C11" s="7" t="n">
        <v>3341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DETAILS - Accrued Warranty (Details) - USD ($) $ in Thousands</t>
        </is>
      </c>
      <c r="B1" s="2" t="inlineStr">
        <is>
          <t>12 Months Ended</t>
        </is>
      </c>
    </row>
    <row r="2">
      <c r="B2" s="2" t="inlineStr">
        <is>
          <t>Oct. 30, 2021</t>
        </is>
      </c>
      <c r="C2" s="2" t="inlineStr">
        <is>
          <t>Oct. 31, 2020</t>
        </is>
      </c>
      <c r="D2" s="2" t="inlineStr">
        <is>
          <t>Nov. 02, 2019</t>
        </is>
      </c>
    </row>
    <row r="3">
      <c r="A3" s="3" t="inlineStr">
        <is>
          <t>Movement in Standard Product Warranty Accrual [Roll Forward]</t>
        </is>
      </c>
    </row>
    <row r="4">
      <c r="A4" s="4" t="inlineStr">
        <is>
          <t>Beginning Balance</t>
        </is>
      </c>
      <c r="B4" s="7" t="n">
        <v>49868</v>
      </c>
      <c r="C4" s="7" t="n">
        <v>48498</v>
      </c>
      <c r="D4" s="7" t="n">
        <v>44740</v>
      </c>
    </row>
    <row r="5">
      <c r="A5" s="4" t="inlineStr">
        <is>
          <t>Current Year Provisions</t>
        </is>
      </c>
      <c r="B5" s="6" t="n">
        <v>17093</v>
      </c>
      <c r="C5" s="6" t="n">
        <v>22417</v>
      </c>
      <c r="D5" s="6" t="n">
        <v>23105</v>
      </c>
    </row>
    <row r="6">
      <c r="A6" s="4" t="inlineStr">
        <is>
          <t>Settlements</t>
        </is>
      </c>
      <c r="B6" s="6" t="n">
        <v>18942</v>
      </c>
      <c r="C6" s="6" t="n">
        <v>21047</v>
      </c>
      <c r="D6" s="6" t="n">
        <v>19347</v>
      </c>
    </row>
    <row r="7">
      <c r="A7" s="4" t="inlineStr">
        <is>
          <t>Ending Balance</t>
        </is>
      </c>
      <c r="B7" s="7" t="n">
        <v>48019</v>
      </c>
      <c r="C7" s="7" t="n">
        <v>49868</v>
      </c>
      <c r="D7" s="7" t="n">
        <v>4849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Deferred Revenue (Details) - USD ($) $ in Thousands</t>
        </is>
      </c>
      <c r="B1" s="2" t="inlineStr">
        <is>
          <t>Oct. 30, 2021</t>
        </is>
      </c>
      <c r="C1" s="2" t="inlineStr">
        <is>
          <t>Oct. 31, 2020</t>
        </is>
      </c>
    </row>
    <row r="2">
      <c r="A2" s="3" t="inlineStr">
        <is>
          <t>Disaggregation of Revenue [Line Items]</t>
        </is>
      </c>
    </row>
    <row r="3">
      <c r="A3" s="4" t="inlineStr">
        <is>
          <t>Total</t>
        </is>
      </c>
      <c r="B3" s="7" t="n">
        <v>175464</v>
      </c>
      <c r="C3" s="7" t="n">
        <v>158363</v>
      </c>
    </row>
    <row r="4">
      <c r="A4" s="4" t="inlineStr">
        <is>
          <t>Less current portion</t>
        </is>
      </c>
      <c r="B4" s="6" t="n">
        <v>-118007</v>
      </c>
      <c r="C4" s="6" t="n">
        <v>-108700</v>
      </c>
    </row>
    <row r="5">
      <c r="A5" s="4" t="inlineStr">
        <is>
          <t>Long-term deferred revenue</t>
        </is>
      </c>
      <c r="B5" s="6" t="n">
        <v>57457</v>
      </c>
      <c r="C5" s="6" t="n">
        <v>49663</v>
      </c>
    </row>
    <row r="6">
      <c r="A6" s="4" t="inlineStr">
        <is>
          <t>Products</t>
        </is>
      </c>
    </row>
    <row r="7">
      <c r="A7" s="3" t="inlineStr">
        <is>
          <t>Disaggregation of Revenue [Line Items]</t>
        </is>
      </c>
    </row>
    <row r="8">
      <c r="A8" s="4" t="inlineStr">
        <is>
          <t>Total</t>
        </is>
      </c>
      <c r="B8" s="6" t="n">
        <v>12859</v>
      </c>
      <c r="C8" s="6" t="n">
        <v>17534</v>
      </c>
    </row>
    <row r="9">
      <c r="A9" s="4" t="inlineStr">
        <is>
          <t>Services</t>
        </is>
      </c>
    </row>
    <row r="10">
      <c r="A10" s="3" t="inlineStr">
        <is>
          <t>Disaggregation of Revenue [Line Items]</t>
        </is>
      </c>
    </row>
    <row r="11">
      <c r="A11" s="4" t="inlineStr">
        <is>
          <t>Total</t>
        </is>
      </c>
      <c r="B11" s="7" t="n">
        <v>162605</v>
      </c>
      <c r="C11" s="7" t="n">
        <v>1408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THER BALANCE SHEET DETAILS - Other Long-Term Obligations (Details) - USD ($) $ in Thousands</t>
        </is>
      </c>
      <c r="B1" s="2" t="inlineStr">
        <is>
          <t>Oct. 30, 2021</t>
        </is>
      </c>
      <c r="C1" s="2" t="inlineStr">
        <is>
          <t>Oct. 31, 2020</t>
        </is>
      </c>
    </row>
    <row r="2">
      <c r="A2" s="3" t="inlineStr">
        <is>
          <t>Balance Sheet Related Disclosures [Abstract]</t>
        </is>
      </c>
    </row>
    <row r="3">
      <c r="A3" s="4" t="inlineStr">
        <is>
          <t>Finance Lease, Liability, Noncurrent, Statement of Financial Position [Extensible Enumeration]</t>
        </is>
      </c>
      <c r="B3" s="4" t="inlineStr">
        <is>
          <t>Other long-term obligations</t>
        </is>
      </c>
      <c r="C3" s="4" t="inlineStr">
        <is>
          <t>Other long-term obligations</t>
        </is>
      </c>
    </row>
    <row r="4">
      <c r="A4" s="4" t="inlineStr">
        <is>
          <t>Finance lease liabilities</t>
        </is>
      </c>
      <c r="B4" s="7" t="n">
        <v>62583</v>
      </c>
      <c r="C4" s="7" t="n">
        <v>61565</v>
      </c>
    </row>
    <row r="5">
      <c r="A5" s="4" t="inlineStr">
        <is>
          <t>Interest rate swap liability</t>
        </is>
      </c>
      <c r="B5" s="6" t="n">
        <v>15928</v>
      </c>
      <c r="C5" s="6" t="n">
        <v>28513</v>
      </c>
    </row>
    <row r="6">
      <c r="A6" s="4" t="inlineStr">
        <is>
          <t>Income tax liability</t>
        </is>
      </c>
      <c r="B6" s="6" t="n">
        <v>63412</v>
      </c>
      <c r="C6" s="6" t="n">
        <v>16386</v>
      </c>
    </row>
    <row r="7">
      <c r="A7" s="4" t="inlineStr">
        <is>
          <t>Deferred compensation plan liability</t>
        </is>
      </c>
      <c r="B7" s="6" t="n">
        <v>12877</v>
      </c>
      <c r="C7" s="6" t="n">
        <v>8172</v>
      </c>
    </row>
    <row r="8">
      <c r="A8" s="4" t="inlineStr">
        <is>
          <t>Other</t>
        </is>
      </c>
      <c r="B8" s="6" t="n">
        <v>12003</v>
      </c>
      <c r="C8" s="6" t="n">
        <v>8549</v>
      </c>
    </row>
    <row r="9">
      <c r="A9" s="4" t="inlineStr">
        <is>
          <t>Other long-term obligations</t>
        </is>
      </c>
      <c r="B9" s="7" t="n">
        <v>166803</v>
      </c>
      <c r="C9" s="7" t="n">
        <v>12318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Details) - USD ($) $ in Millions</t>
        </is>
      </c>
      <c r="B1" s="2" t="inlineStr">
        <is>
          <t>12 Months Ended</t>
        </is>
      </c>
    </row>
    <row r="2">
      <c r="B2" s="2" t="inlineStr">
        <is>
          <t>Oct. 30, 2021</t>
        </is>
      </c>
      <c r="C2" s="2" t="inlineStr">
        <is>
          <t>Oct. 31, 2020</t>
        </is>
      </c>
    </row>
    <row r="3">
      <c r="A3" s="4" t="inlineStr">
        <is>
          <t>Maximum</t>
        </is>
      </c>
    </row>
    <row r="4">
      <c r="A4" s="3" t="inlineStr">
        <is>
          <t>Derivative Instruments, Gain (Loss) [Line Items]</t>
        </is>
      </c>
    </row>
    <row r="5">
      <c r="A5" s="4" t="inlineStr">
        <is>
          <t>Foreign exchange contract maturities</t>
        </is>
      </c>
      <c r="B5" s="4" t="inlineStr">
        <is>
          <t>24 months</t>
        </is>
      </c>
    </row>
    <row r="6">
      <c r="A6" s="4" t="inlineStr">
        <is>
          <t>Designated as Hedging Instrument | Foreign Currency Forward Contracts | Cash Flow Hedging</t>
        </is>
      </c>
    </row>
    <row r="7">
      <c r="A7" s="3" t="inlineStr">
        <is>
          <t>Derivative Instruments, Gain (Loss) [Line Items]</t>
        </is>
      </c>
    </row>
    <row r="8">
      <c r="A8" s="4" t="inlineStr">
        <is>
          <t>Notional principal of contract</t>
        </is>
      </c>
      <c r="B8" s="5" t="n">
        <v>288.6</v>
      </c>
      <c r="C8" s="5" t="n">
        <v>254.9</v>
      </c>
    </row>
    <row r="9">
      <c r="A9" s="4" t="inlineStr">
        <is>
          <t>Designated as Hedging Instrument | Foreign Currency Forward Contracts | Cash Flow Hedging | Maximum</t>
        </is>
      </c>
    </row>
    <row r="10">
      <c r="A10" s="3" t="inlineStr">
        <is>
          <t>Derivative Instruments, Gain (Loss) [Line Items]</t>
        </is>
      </c>
    </row>
    <row r="11">
      <c r="A11" s="4" t="inlineStr">
        <is>
          <t>Foreign exchange contract maturities</t>
        </is>
      </c>
      <c r="B11" s="4" t="inlineStr">
        <is>
          <t>24 months</t>
        </is>
      </c>
    </row>
    <row r="12">
      <c r="A12" s="4" t="inlineStr">
        <is>
          <t>Designated as Hedging Instrument | Forward starting interest rate swaps | Cash Flow Hedging | Term Loan 2025 | Secured Debt</t>
        </is>
      </c>
    </row>
    <row r="13">
      <c r="A13" s="3" t="inlineStr">
        <is>
          <t>Derivative Instruments, Gain (Loss) [Line Items]</t>
        </is>
      </c>
    </row>
    <row r="14">
      <c r="A14" s="4" t="inlineStr">
        <is>
          <t>Notional principal of contract</t>
        </is>
      </c>
      <c r="B14" s="7" t="n">
        <v>350</v>
      </c>
    </row>
    <row r="15">
      <c r="A15" s="4" t="inlineStr">
        <is>
          <t>Fixed interest amount resulting from interest rate swap</t>
        </is>
      </c>
      <c r="B15" s="4" t="inlineStr">
        <is>
          <t>2.957%</t>
        </is>
      </c>
    </row>
    <row r="16">
      <c r="A16" s="4" t="inlineStr">
        <is>
          <t>Not Designated as Hedging Instrument | Foreign Currency Forward Contracts</t>
        </is>
      </c>
    </row>
    <row r="17">
      <c r="A17" s="3" t="inlineStr">
        <is>
          <t>Derivative Instruments, Gain (Loss) [Line Items]</t>
        </is>
      </c>
    </row>
    <row r="18">
      <c r="A18" s="4" t="inlineStr">
        <is>
          <t>Notional principal of contract</t>
        </is>
      </c>
      <c r="B18" s="5" t="n">
        <v>296.1</v>
      </c>
      <c r="C18" s="7" t="n">
        <v>212</v>
      </c>
    </row>
    <row r="19">
      <c r="A19" s="4" t="inlineStr">
        <is>
          <t>Not Designated as Hedging Instrument | Foreign Currency Forward Contracts | Maximum</t>
        </is>
      </c>
    </row>
    <row r="20">
      <c r="A20" s="3" t="inlineStr">
        <is>
          <t>Derivative Instruments, Gain (Loss) [Line Items]</t>
        </is>
      </c>
    </row>
    <row r="21">
      <c r="A21" s="4" t="inlineStr">
        <is>
          <t>Foreign exchange contract maturities</t>
        </is>
      </c>
      <c r="B21" s="4" t="inlineStr">
        <is>
          <t>12 month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Oct. 30, 2021</t>
        </is>
      </c>
      <c r="C2" s="2" t="inlineStr">
        <is>
          <t>Oct. 31, 2020</t>
        </is>
      </c>
      <c r="D2" s="2" t="inlineStr">
        <is>
          <t>Nov. 02, 2019</t>
        </is>
      </c>
    </row>
    <row r="3">
      <c r="A3" s="3" t="inlineStr">
        <is>
          <t>Accumulated Other Comprehensive Income (Loss), Net of Tax [Roll Forward]</t>
        </is>
      </c>
    </row>
    <row r="4">
      <c r="A4" s="4" t="inlineStr">
        <is>
          <t>Beginning balance</t>
        </is>
      </c>
      <c r="B4" s="7" t="n">
        <v>2509597</v>
      </c>
      <c r="C4" s="7" t="n">
        <v>2172761</v>
      </c>
      <c r="D4" s="7" t="n">
        <v>1929334</v>
      </c>
    </row>
    <row r="5">
      <c r="A5" s="4" t="inlineStr">
        <is>
          <t>Other comprehensive gain (loss) before reclassifications</t>
        </is>
      </c>
      <c r="B5" s="6" t="n">
        <v>36601</v>
      </c>
      <c r="C5" s="6" t="n">
        <v>-20474</v>
      </c>
      <c r="D5" s="6" t="n">
        <v>-19120</v>
      </c>
    </row>
    <row r="6">
      <c r="A6" s="4" t="inlineStr">
        <is>
          <t>Amounts reclassified from AOCI</t>
        </is>
      </c>
      <c r="B6" s="6" t="n">
        <v>-804</v>
      </c>
      <c r="C6" s="6" t="n">
        <v>7200</v>
      </c>
      <c r="D6" s="6" t="n">
        <v>2816</v>
      </c>
    </row>
    <row r="7">
      <c r="A7" s="4" t="inlineStr">
        <is>
          <t>Ending balance</t>
        </is>
      </c>
      <c r="B7" s="6" t="n">
        <v>3020018</v>
      </c>
      <c r="C7" s="6" t="n">
        <v>2509597</v>
      </c>
      <c r="D7" s="6" t="n">
        <v>2172761</v>
      </c>
    </row>
    <row r="8">
      <c r="A8" s="4" t="inlineStr">
        <is>
          <t>AOCI Attributable to Parent</t>
        </is>
      </c>
    </row>
    <row r="9">
      <c r="A9" s="3" t="inlineStr">
        <is>
          <t>Accumulated Other Comprehensive Income (Loss), Net of Tax [Roll Forward]</t>
        </is>
      </c>
    </row>
    <row r="10">
      <c r="A10" s="4" t="inlineStr">
        <is>
          <t>Beginning balance</t>
        </is>
      </c>
      <c r="B10" s="6" t="n">
        <v>-35358</v>
      </c>
      <c r="C10" s="6" t="n">
        <v>-22084</v>
      </c>
      <c r="D10" s="6" t="n">
        <v>-5780</v>
      </c>
    </row>
    <row r="11">
      <c r="A11" s="4" t="inlineStr">
        <is>
          <t>Ending balance</t>
        </is>
      </c>
      <c r="B11" s="6" t="n">
        <v>439</v>
      </c>
      <c r="C11" s="6" t="n">
        <v>-35358</v>
      </c>
      <c r="D11" s="6" t="n">
        <v>-22084</v>
      </c>
    </row>
    <row r="12">
      <c r="A12" s="4" t="inlineStr">
        <is>
          <t>Available-for-Sale Securities</t>
        </is>
      </c>
    </row>
    <row r="13">
      <c r="A13" s="3" t="inlineStr">
        <is>
          <t>Accumulated Other Comprehensive Income (Loss), Net of Tax [Roll Forward]</t>
        </is>
      </c>
    </row>
    <row r="14">
      <c r="A14" s="4" t="inlineStr">
        <is>
          <t>Beginning balance</t>
        </is>
      </c>
      <c r="B14" s="6" t="n">
        <v>45</v>
      </c>
      <c r="C14" s="6" t="n">
        <v>152</v>
      </c>
      <c r="D14" s="6" t="n">
        <v>-425</v>
      </c>
    </row>
    <row r="15">
      <c r="A15" s="4" t="inlineStr">
        <is>
          <t>Other comprehensive gain (loss) before reclassifications</t>
        </is>
      </c>
      <c r="B15" s="6" t="n">
        <v>-209</v>
      </c>
      <c r="C15" s="6" t="n">
        <v>-107</v>
      </c>
      <c r="D15" s="6" t="n">
        <v>577</v>
      </c>
    </row>
    <row r="16">
      <c r="A16" s="4" t="inlineStr">
        <is>
          <t>Amounts reclassified from AOCI</t>
        </is>
      </c>
      <c r="B16" s="6" t="n">
        <v>0</v>
      </c>
      <c r="C16" s="6" t="n">
        <v>0</v>
      </c>
      <c r="D16" s="6" t="n">
        <v>0</v>
      </c>
    </row>
    <row r="17">
      <c r="A17" s="4" t="inlineStr">
        <is>
          <t>Ending balance</t>
        </is>
      </c>
      <c r="B17" s="6" t="n">
        <v>-164</v>
      </c>
      <c r="C17" s="6" t="n">
        <v>45</v>
      </c>
      <c r="D17" s="6" t="n">
        <v>152</v>
      </c>
    </row>
    <row r="18">
      <c r="A18" s="4" t="inlineStr">
        <is>
          <t>Unrealized Gain/Losses on Derivative Instruments | Foreign Currency Forward Contracts</t>
        </is>
      </c>
    </row>
    <row r="19">
      <c r="A19" s="3" t="inlineStr">
        <is>
          <t>Accumulated Other Comprehensive Income (Loss), Net of Tax [Roll Forward]</t>
        </is>
      </c>
    </row>
    <row r="20">
      <c r="A20" s="4" t="inlineStr">
        <is>
          <t>Beginning balance</t>
        </is>
      </c>
      <c r="B20" s="6" t="n">
        <v>-219</v>
      </c>
      <c r="C20" s="6" t="n">
        <v>925</v>
      </c>
      <c r="D20" s="6" t="n">
        <v>-3060</v>
      </c>
    </row>
    <row r="21">
      <c r="A21" s="4" t="inlineStr">
        <is>
          <t>Other comprehensive gain (loss) before reclassifications</t>
        </is>
      </c>
      <c r="B21" s="6" t="n">
        <v>16856</v>
      </c>
      <c r="C21" s="6" t="n">
        <v>-3891</v>
      </c>
      <c r="D21" s="6" t="n">
        <v>14</v>
      </c>
    </row>
    <row r="22">
      <c r="A22" s="4" t="inlineStr">
        <is>
          <t>Amounts reclassified from AOCI</t>
        </is>
      </c>
      <c r="B22" s="6" t="n">
        <v>-10421</v>
      </c>
      <c r="C22" s="6" t="n">
        <v>2747</v>
      </c>
      <c r="D22" s="6" t="n">
        <v>3971</v>
      </c>
    </row>
    <row r="23">
      <c r="A23" s="4" t="inlineStr">
        <is>
          <t>Ending balance</t>
        </is>
      </c>
      <c r="B23" s="6" t="n">
        <v>6216</v>
      </c>
      <c r="C23" s="6" t="n">
        <v>-219</v>
      </c>
      <c r="D23" s="6" t="n">
        <v>925</v>
      </c>
    </row>
    <row r="24">
      <c r="A24" s="4" t="inlineStr">
        <is>
          <t>Unrealized Gain/Losses on Derivative Instruments | Forward starting interest rate swaps</t>
        </is>
      </c>
    </row>
    <row r="25">
      <c r="A25" s="3" t="inlineStr">
        <is>
          <t>Accumulated Other Comprehensive Income (Loss), Net of Tax [Roll Forward]</t>
        </is>
      </c>
    </row>
    <row r="26">
      <c r="A26" s="4" t="inlineStr">
        <is>
          <t>Beginning balance</t>
        </is>
      </c>
      <c r="B26" s="6" t="n">
        <v>-21535</v>
      </c>
      <c r="C26" s="6" t="n">
        <v>-13686</v>
      </c>
      <c r="D26" s="6" t="n">
        <v>6417</v>
      </c>
    </row>
    <row r="27">
      <c r="A27" s="4" t="inlineStr">
        <is>
          <t>Other comprehensive gain (loss) before reclassifications</t>
        </is>
      </c>
      <c r="B27" s="6" t="n">
        <v>-261</v>
      </c>
      <c r="C27" s="6" t="n">
        <v>-12302</v>
      </c>
      <c r="D27" s="6" t="n">
        <v>-18948</v>
      </c>
    </row>
    <row r="28">
      <c r="A28" s="4" t="inlineStr">
        <is>
          <t>Amounts reclassified from AOCI</t>
        </is>
      </c>
      <c r="B28" s="6" t="n">
        <v>9617</v>
      </c>
      <c r="C28" s="6" t="n">
        <v>4453</v>
      </c>
      <c r="D28" s="6" t="n">
        <v>-1155</v>
      </c>
    </row>
    <row r="29">
      <c r="A29" s="4" t="inlineStr">
        <is>
          <t>Ending balance</t>
        </is>
      </c>
      <c r="B29" s="6" t="n">
        <v>-12179</v>
      </c>
      <c r="C29" s="6" t="n">
        <v>-21535</v>
      </c>
      <c r="D29" s="6" t="n">
        <v>-13686</v>
      </c>
    </row>
    <row r="30">
      <c r="A30" s="4" t="inlineStr">
        <is>
          <t>Foreign Currency Translation Adjustment</t>
        </is>
      </c>
    </row>
    <row r="31">
      <c r="A31" s="3" t="inlineStr">
        <is>
          <t>Accumulated Other Comprehensive Income (Loss), Net of Tax [Roll Forward]</t>
        </is>
      </c>
    </row>
    <row r="32">
      <c r="A32" s="4" t="inlineStr">
        <is>
          <t>Beginning balance</t>
        </is>
      </c>
      <c r="B32" s="6" t="n">
        <v>-13649</v>
      </c>
      <c r="C32" s="6" t="n">
        <v>-9475</v>
      </c>
      <c r="D32" s="6" t="n">
        <v>-8712</v>
      </c>
    </row>
    <row r="33">
      <c r="A33" s="4" t="inlineStr">
        <is>
          <t>Other comprehensive gain (loss) before reclassifications</t>
        </is>
      </c>
      <c r="B33" s="6" t="n">
        <v>20215</v>
      </c>
      <c r="C33" s="6" t="n">
        <v>-4174</v>
      </c>
      <c r="D33" s="6" t="n">
        <v>-763</v>
      </c>
    </row>
    <row r="34">
      <c r="A34" s="4" t="inlineStr">
        <is>
          <t>Amounts reclassified from AOCI</t>
        </is>
      </c>
      <c r="B34" s="6" t="n">
        <v>0</v>
      </c>
      <c r="C34" s="6" t="n">
        <v>0</v>
      </c>
      <c r="D34" s="6" t="n">
        <v>0</v>
      </c>
    </row>
    <row r="35">
      <c r="A35" s="4" t="inlineStr">
        <is>
          <t>Ending balance</t>
        </is>
      </c>
      <c r="B35" s="7" t="n">
        <v>6566</v>
      </c>
      <c r="C35" s="7" t="n">
        <v>-13649</v>
      </c>
      <c r="D35" s="7" t="n">
        <v>-947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IENA CORPORATION AND SIGNIFICANT ACCOUNTING POLICIES AND ESTIMATES</t>
        </is>
      </c>
      <c r="B1" s="2" t="inlineStr">
        <is>
          <t>12 Months Ended</t>
        </is>
      </c>
    </row>
    <row r="2">
      <c r="B2" s="2" t="inlineStr">
        <is>
          <t>Oct. 30, 2021</t>
        </is>
      </c>
    </row>
    <row r="3">
      <c r="A3" s="3" t="inlineStr">
        <is>
          <t>Accounting Policies [Abstract]</t>
        </is>
      </c>
    </row>
    <row r="4">
      <c r="A4" s="4" t="inlineStr">
        <is>
          <t>CIENA CORPORATION AND SIGNIFICANT ACCOUNTING POLICIES AND ESTIMATES</t>
        </is>
      </c>
      <c r="B4" s="4" t="inlineStr">
        <is>
          <t>CIENA CORPORATION AND SIGNIFICANT ACCOUNTING POLICIES AND ESTIMATES Description of Business Ciena Corporation (“Ciena” or the “Company”) is a networking systems, services and software company, providing solutions that enable a wide range of network operators to deploy and manage next-generation networks that deliver services to businesses and consumers. Ciena provides hardware, software and services that enable the transport, routing, switching, aggregation, service delivery and management of video, data and voice traffic on communications networks. Ciena’s solutions are used by communications service providers, cable and multiservice operators, Web-scale providers, submarine network operators, governments, enterprises, research and education institutions and emerging network operators. Ciena’s portfolio is designed to enable what Ciena refers to as the Adaptive Network TM , Ciena’s vision for a network end state that emphasizes a programmable and scalable network infrastructure, software control and automation capabilities, network analytics and intelligence, and related advanced services. By transforming network infrastructures into a dynamic, programmable environment driven by automation and analytics, network operators can realize greater business agility, dynamically adapt to changing end user service demands and rapidly introduce new revenue-generating services. They can also gain valuable real-time network insights, allowing them to optimize network operation and maximize the return on their network infrastructure investment. Ciena’s solutions include Networking Platforms, including Ciena’s Converged Packet Optical and Routing and Switching portfolios, which can be applied from the network core to end-user access points, and which allow network operators to scale capacity, increase transmission speeds, allocate traffic efficiently and adapt dynamically to changing end-user service demands. Ciena’s Converged Packet Optical portfolio includes products that support the connection of content to content, including in long haul and regional, submarine and data center interconnect networks, and users to content, including in metro and edge networks. Ciena’s Routing and Switching portfolio includes products and solutions that enable efficient internet protocol (“IP”) transport in next-generation metro, edge, access and aggregation networks, connecting users to content in applications that include 5G and Internet of Things (“IoT”), mobile backhaul, optical access, virtualization and enterprise services. To complement Networking Platforms, Ciena offers Platform Software, which includes a wide array of software solutions that deliver operations, administration, maintenance, and provisioning (“OAM&amp;P”) functionality, as well as domain control, orchestration, operational support systems (“OSS”) and service assurance to achieve closed loop automation across multi-vendor and multi-domain network environments. Through Ciena’s Blue Planet® Software suite, Ciena enables customers to accelerate the digital transformation of their networks through service lifecycle automation. In addition to Ciena’s systems and software, Ciena also offers a broad range of services that help its customers build, operate and improve their networks and associated operational environments. These include network transformation, consulting, implementation, systems integration, maintenance, network operations center (“NOC”) management, and optimization services. Basis of Presentation The accompanying consolidated financial statements include the accounts of Ciena and its wholly owned subsidiaries. All intercompany accounts and transactions have been eliminated in consolidation. Ciena has a 52 or 53-week fiscal year, which ends on the Saturday nearest to the last day of October in each year (October 30, 2021, October 31, 2020 and November 2, 2019 for the periods reported). Fiscal 2021, fiscal 2020 and fiscal 2019 each consisted of a 52-week fiscal year. Business Combinations Ciena records acquisitions using the purchase method of accounting. All of the assets acquired, liabilities assumed, contractual contingencies and contingent consideration are recognized at their fair value as of the acquisition date. The excess of the purchase price over the estimated fair values of the net tangible and net intangible assets acquired is recorded as goodwill.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se assumptions and estimates include a market participant’s use of the asset and the appropriate discount rates for a market participant. Ciena’s estimates are based on historical experience, information obtained from the management of the acquired companies and, when appropriate, include assistance from independent third-party appraisal firms. Significant assumptions and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In addition, unanticipated events and circumstances may occur which may affect the accuracy or validity of such estimates. Use of Estimates The preparation of the financial statements and related disclosures in conformity with Generally Accepted Accounting Principles (“GAAP”) requires management to make estimates and judgments that affect the amounts reported in the consolidated financial statements and accompanying notes. Estimates are used for selling prices for multiple element arrangements, shared-based compensation, bad debts, valuation of inventories and investments, recoverability of intangible assets, other long-lived assets and goodwill, income taxes, warranty obligations, restructuring liabilities, derivatives, contingencies and litigation. Ciena bases its estimates on historical experience and assumptions that it believes are reasonable. Actual results may differ materially from management’s estimates. Cash and Cash Equivalents Ciena considers all highly liquid investments purchased with original maturities of three months or less to be cash equivalents. Any restricted cash collateralizing letters of credit is included in other current assets and other long-term assets depending on the duration of the restriction. Investments Ciena’s investments in debt securities are classified as available-for-sale and reported at fair value, with unrealized gains and losses recorded in accumulated other comprehensive income (loss). Ciena recognizes losses in the income statement when it determines that declines in the fair value of its investments below their cost basis are other-than-temporary. In determining whether a decline in fair value is other-than-temporary, Ciena considers various factors, including market price (when available), investment ratings, the financial condition and near-term prospects of the investee, the length of time and the extent to which the fair value has been less than Ciena’s cost basis, and Ciena’s intent and ability to hold the investment until maturity or for a period of time sufficient to allow for any anticipated recovery in market value. Ciena considers all marketable debt securities that it expects to convert to cash within one year or less to be short-term investments, with all others considered to be long-term investments. Ciena has minority equity investments in privately held technology companies that are classified in other long-term assets. These investments are carried at cost because Ciena owns less than 20% of the voting equity and does not have the ability to exercise significant influence over the company. Ciena monitors these investments for impairment and makes appropriate reductions to the carrying value when necessary. As of October 30, 2021, the combined carrying value of these investments was $8.6 million. Ciena elects to estimate the fair value at cost minus impairment, if any, plus or minus observable price changes in orderly transactions for identical or similar investments of the same issuer. Ciena evaluates these investments for impairment or observable price changes quarterly and records adjustments to interest and other income (loss), net on the Consolidated Statements of Operations. Inventories Inventories are stated at the lower of cost or market, with cost computed using standard cost, which approximates actual cost, on a first-in, first-out basis. Ciena records a provision for excess and obsolete inventory when an impairment has been identified. Segment Reporting Ciena’s chief operating decision maker, its chief executive officer, evaluates the Company’s performance and allocates resources based on multiple factors, including measures of segment profit (loss). Operating segments are defined as components of an enterprise that engage in business activities that may earn revenue and incur expense, for which discrete financial information is available, and for which such information is evaluated regularly by the chief operating decision maker for purposes of allocating resources and assessing performance. Ciena has the following operating segments for reporting purposes: (i) Networking Platforms; (ii) Platform Software and Services; (iii) Blue Planet Automation Software and Services; and (iv) Global Services. See Note 25 below. Goodwill Goodwill is the excess of the purchase price over the fair values assigned to the net assets acquired in a business combination. Ciena tests goodwill for impairment on an annual basis, which it has determined to be the last business day of fiscal September each year. Ciena also tests goodwill for impairment between annual tests if an event occurs or circumstances change that would, more likely than not, reduce the fair value of the reporting unit below its carrying value. Ciena tests goodwill impairment by comparing the fair value of the reporting unit with the unit’s carrying amount, including goodwill. If this test indicates that the fair value is less than the carrying value, then an impairment loss is recognized limited to the total amount of goodwill allocated to that reporting unit. A non-cash goodwill impairment charge would have the effect of decreasing earnings or increasing losses in such period. If Ciena is required to take a substantial impairment charge, its operating results would be materially adversely affected in such period. Long-lived Assets Long-lived assets include: equipment, building, furniture and fixtures, operating ROU assets, finite-lived intangible assets and maintenance spares. Ciena tests long-lived assets for impairment whenever triggering events or changes in circumstances indicate that the asset’s carrying amount is not recoverable from its undiscounted cash flows. An impairment loss is measured as the amount by which the carrying amount of the asset or asset group exceeds its fair value. Ciena’s long-lived assets are assigned to asset groups that represent the lowest level for which cash flows can be identified. Equipment, Building, Furniture and Fixtures and Internal Use Software Equipment, building, furniture and fixtures are recorded at cost. Depreciation and amortization are computed using the straight-line method over useful lives of two years to five years for equipment and furniture and fixtures and the shorter of useful life or lease term for leasehold improvements. Qualifying internal use software and website development costs incurred during the application development stage, which consist primarily of outside services and purchased software license costs, are capitalized and amortized straight-line over the estimated useful lives of two years to five years. Leases At the inception of a contract, Ciena must determine whether the contract is or contains a lease. The contract is or contains a lease if the contract conveys the right to control the use of the property, plant, or equipment for a designated term in exchange for consideration. Ciena’s evaluation of its contracts follows the assessment of whether there is a right to obtain substantially all of the economic benefits from the use and the right to direct the use of the identified asset in the contract. Operating leases are included in the Operating right-of-use assets (“Operating ROU assets”), Operating lease liabilities and Long-term operating lease liabilities in the Consolidated Balance Sheets. Finance leases are included in Equipment, building, furniture and fixtures, net (“Finance ROU assets”), Accrued liabilities and other short-term obligations and Other long-term obligations in the Consolidated Balance Sheets. Ciena has operating and finance leases that primarily relate to real property. Ciena has elected not to capitalize leases with a term of 12 months or less without a purchase option that it is likely to exercise. Ciena has elected not to separate lease and non-lease components of operating and finance leases. Lease components are payment items directly attributable to the use of the underlying asset, while non-lease components are explicit elements of a contract not directly related to the use of the underlying asset, including pass-through operating expenses like common area maintenance and utilities. Operating ROU assets and lease liabilities and Finance ROU assets and lease liabilities are recognized on the Consolidated Balance Sheets at the present value of the future lease payments over the life of the lease term. Ciena uses discount rates based on incremental borrowing rates, on a collateralized basis, for the respective underlying assets, for terms similar to the respective leases when implicit rates for leases are not determinable. Operating lease costs are included as rent expense in the Consolidated Statements of Operations. Fixed base payments on operating leases paid directly to the lessor are recorded as lease expense on a straight-line basis. Related variable payments based on usage, changes in an index, or market rate are expensed as incurred. Finance ROU assets are generally amortized on a straight-line basis over the lease term with the interest expense on the lease liability recorded using the interest method. The amortization and interest expense are recorded separately in the Consolidated Statements of Operations. Intangible Assets Ciena has recorded finite-lived intangible assets as a result of several acquisitions. Finite-lived intangible assets are carried at cost less accumulated amortization. Amortization is computed using the straight-line method over the expected economic lives of the respective assets, up to seven years, which approximates the use of intangible assets. Maintenance Spares Maintenance spares are recorded at cost. Spares usage cost is expensed ratably over four years. Concentrations Substantially all of Ciena’s cash and cash equivalents are maintained at a small number of major U.S. financial institutions. The majority of Ciena’s cash equivalents consist of money market funds. Deposits held with banks may exceed the amount of insurance provided on such deposits. Because these deposits generally may be redeemed upon demand, management believes that they bear minimal risk. Historically, a significant percentage of Ciena’s revenue has been concentrated among sales to a small number of large communications service providers and Web-scale providers. Consolidation among Ciena’s customers has increased this concentration. Consequently, Ciena’s accounts receivable are concentrated among these customers. See Note 2 below. Additionally, Ciena’s access to certain materials or components is dependent on sole or limited source suppliers. The inability of any of these suppliers to fulfill Ciena’s supply requirements, or significant changes in supply cost, could affect future results. Ciena relies on a small number of contract manufacturers to perform the majority of the manufacturing for its products. If Ciena cannot effectively manage these manufacturers or forecast future demand, or if these manufacturers fail to deliver products or components on time, Ciena’s business and results of operations may suffer. Revenue Recognition Ciena recognizes revenue when control of the promised products or services is transferred to its customer, in an amount that reflects the consideration to which Ciena expects to be entitled in exchange for those products or services. Ciena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Ciena satisfies a performance obligation. Generally, Ciena makes sales pursuant to purchase orders placed by customers under framework agreements that govern the general commercial terms and conditions of the sale of Ciena’s products and services. These purchase orders under framework agreements are used to determine the identification of the contract or contracts with this customer. Purchase orders typically include the description, quantity, and price of each product or service purchased. Purchase orders may include one-line bundled pricing for both products and services. Accordingly, purchase orders can include various combinations of products and services that are generally distinct and accounted for as separate performance obligations. Ciena evaluates each promised product and service offering to determine whether it represents a distinct performance obligation. In doing so, Ciena considers, among other things, customary business practices, whether the customer can benefit from the product or service on its own or together with other resources that are readily available, and whether Ciena’s commitment to transfer the product or service to the customer is separately identifiable from other obligations in the purchase order. For transactions where Ciena delivers the product or services, Ciena is typically the principal and records revenue and costs of goods sold on a gross basis. Purchase orders are invoiced based on the terms set forth either in the purchase order or the framework agreement, as applicable. Generally, sales of products and software licenses are invoiced upon shipment or delivery. Maintenance and software subscription services are invoiced quarterly or annually in advance of the service term. Ciena’s other service offerings are generally invoiced upon completion of the service. Payment terms and cash received typically range from 30 to 90 days from the invoicing date. Historically, Ciena has not provided any material financing arrangements to its customers. As a practical expedient, Ciena does not adjust the amount of consideration it will receive for the effects of a significant financing component as it expects, at contract inception, that the period between Ciena’s transfer of the products or services to the customer and customer payment for the products or services will be one year or less. Shipping and handling fees invoiced to customers are included in revenue, with the associated expense included in product cost of goods sold. Ciena records revenue net of any associated sales taxes. Ciena recognizes revenue upon the transfer of control of promised products or services to a customer. Transfer of control occurs once the customer has the contractual right to use the product, generally upon shipment or delivery to the customer. Transfer of control can also occur over time for services such as software subscription, maintenance, installation, and various professional services as the customer receives the benefit over the contract term. Significant Judgments Revenue is allocated among performance obligations based on standalone selling price (“SSP”). SSP reflects the price at which Ciena would expect to sell that product or service on a stand-alone basis at contract inception and that Ciena would expect to be entitled to receive for the promised products or services. SSP is estimated for each distinct performance obligation, and judgment may be required in its determination. The best evidence of SSP is the observable price of a product or service when Ciena sells the products separately in similar circumstances and to similar customers. In instances where SSP is not directly observable, Ciena determines SSP using information that may include market conditions and other observable inputs. Ciena applies judgment in determining the transaction price, as Ciena may be required to estimate variable consideration when determining the amount of revenue to recognize. Variable consideration can include various rebate, cooperative marketing, and other incentive programs that Ciena offers to its distributors, partners and customers. When determining the amount of revenue to recognize, Ciena estimates the expected usage of these programs, applying the expected value or most likely estimate and updates the estimate at each reporting period as actual utilization data becomes available. Ciena also considers any customer right of return and any actual or potential payment of liquidated damages, contractual or similar penalties, or other claims for performance failures or delays in determining the transaction price, where applicable. When transfer of control is judged to be over time for installation and professional service arrangements, Ciena applies the input method to determine the amount of revenue to be recognized in a given period. Utilizing the input method, Ciena recognizes revenue based on the ratio of actual costs incurred to date to the total estimated costs expected to be incurred. Revenue for software subscription and maintenance is recognized ratably over the period during which the services are performed. Capitalized Contract Acquisition Costs Ciena has considered the impact of the guidance in ASC 340-40, Other Assets and Deferred Costs; Contracts with Customers , and the interpretations of the Financial Accounting Standards Board (“FASB”) Transition Resource Group for Revenue Recognition with respect to capitalization and amortization of incremental costs of obtaining a contract. In conjunction with this interpretation, Ciena considers each customer purchase in combination with the corresponding framework agreement, if applicable, as a contract. Ciena has elected to implement the practical expedient, which allows for incremental costs to be recognized as an expense when incurred if the period of the asset recognition is one year or less. If the period of the asset recognition is greater than one year, Ciena amortizes these costs over the period of performance. Ciena considers sales commissions incurred upon receipt of purchase orders placed by customers as incremental costs to obtain such purchase orders. The practical expedient method is applied to the purchase order as a whole and thus the capitalized costs of obtaining a purchase order is applied even if the purchase order contains more than one performance obligation. In cases where a purchase order includes various distinct products or services with both short-term (one year or less) and long-term (more than a year) performance periods, the cost of commissions incurred for the total value of the purchase order is capitalized and subsequently amortized as each performance obligation is recognized. For the additional disclosures on capitalized contract acquisition costs, see Note 2 below. Warranty Accruals Ciena provides for the estimated costs to fulfill customer warranty obligations upon recognition of the related revenue. Estimated warranty costs include estimates for material costs, technical support labor costs and associated overhead. Warranty is included in cost of goods sold and is determined based on actual warranty cost experience, estimates of component failure rates and management’s industry experience. Ciena’s sales contracts do not permit the right of return of the product by the customer after the product has been accepted. Allowance for Credit Losses for Accounts Receivable and Contract Assets Ciena estimates its allowances for credit losses using relevant available information from internal and external sources, related to past events, current conditions and reasonable and supportable forecasts. Historical credit loss experience provides the basis for the estimation of expected credit losses. When assessing for credit losses, Ciena determines collectability by pooling assets with similar characteristics. The allowances for credit losses are each measured on a collective basis when similar risk characteristics exist. The allowances for credit losses are each measured by multiplying the exposure probability of default (the probability the asset will default within a given time frame) by the loss given default rate (the percentage of the asset not expected to be collected due to default) based on the pool of assets. Probability of default rates are published by third-party credit rating agencies. Adjustments to Ciena’s exposure probability may take into account a number of factors, including, but not limited to, various customer-specific factors, the potential sovereign risk of the geographic locations in which the customer is operating and macroeconomic conditions. These factors are updated regularly or when facts and circumstances indicate that an update is deemed necessary. Research and Development Ciena charges all research and development costs to expense as incurred. Types of expense incurred in research and development include employee compensation, prototype equipment, consulting and third-party services, depreciation, facility costs and information technology. Government Grants Ciena accounts for proceeds from government grants as a reduction of expense when there is reasonable assurance that Ciena has met the required conditions associated with the grant and that grant proceeds will be received. Grant benefits are recorded to the particular line item of the Consolidated Statement of Operations to which the grant activity relates. See Notes 3 and 27 below. Advertising Costs Ciena expenses all advertising costs as incurred. Legal Costs Ciena expenses legal costs associated with litigation as incurred. Share-Based Compensation Expense Ciena measures and recognizes compensation expense for share-based awards and employee stock purchases related to Employee Stock Purchase Plan (the “ESPP”) based on estimated fair values on the date of grant. Ciena estimates the fair value of employee stock purchases related to the ESPP using the Black-Scholes option-pricing model. Ciena recognizes the estimated fair value of restricted stock units subject only to service-based vesting conditions by multiplying the number of shares underlying the award by the closing price per share of Ciena common stock on the grant date. In each case, Ciena only recognizes expense in its Consolidated Statement of Operations for those restricted stock units that ultimately vest. Awards with performance-based vesting conditions (i) require the achievement of certain operational, financial or other performance criteria or targets or (ii) vest based on Ciena’s total shareholder return as compared to an index of peer companies, in whole or in part. Ciena recognizes the estimated fair value of restricted stock units subject to performance-based vesting conditions other than total shareholder return by assuming the satisfaction of any performance-based objectives at the “target” level and multiplying the corresponding number of shares earned based upon such achievement by the closing price per share of Ciena common stock on the grant date. Ciena recognizes the estimated fair value of performance based awards subject to total shareholder return as compared to an index of peer companies using a Monte Carlo simulation valuation model on the date of grant. At the end of each reporting period, Ciena reassesses the probability of achieving the performance targets and the performance period required to meet those targets. See Note 24 below. Stock Repurchase Program Shares repurchased pursuant to Ciena’s share repurchase program are immediately retired upon purchase. Repurchased common stock is reflected as a reduction of stockholders’ equity. Ciena’s accounting policy related to its share repurchases is to reduce its common stock based on the par value of the shares and to reduce its capital surplus for the excess of the repurchase price over the par value. Since the inception of its share repurchase programs, Ciena has had an accumulated deficit balance; therefore, the excess over the par value has been applied to additional paid-in capital. Once Ciena has retained earnings, the excess will be charged entirely to retained earnings. Income Taxes Ciena accounts for income taxes using an asset and liability approach. This approach recognizes deferred tax assets and liabilities (“DTA”) for the expected future tax consequences attributable to differences between the carrying amounts of assets and liabilities for financial reporting purposes and their respective tax bases, and for operating loss and tax credit carryforwards. In estimating future tax consequences, Ciena considers all expected future events other than the enactment of changes in tax laws or rates. Valuation allowances are provided if, based on the weight of the available evidence, it is more likely than not that some or all of the deferred tax assets will not be realized. In the ordinary course of business, transactions occur for which the ultimate outcome may be uncertain. In addition, tax authorities periodically audit Ciena’s income tax returns. These audits examine significant tax filing positions, including the timing and amounts of deductions and the allocation of income tax expenses among tax jurisdictions. Ciena is currently under audit in India for 2012 through 2020, in Canada for 2013 through 2015, and in the United Kingdom for 2016 through 2019. Management does not expect the outcome of these audits to have a material adverse effect on Ciena’s consolidated financial position, results of operations or cash flows. Ciena’s major tax jurisdictions and the earliest open tax years are as follows: United States (2018), United Kingdom (2016), Canada (2013), and India (2012). Limited adjustments can be made to federal U.S. tax returns in earlier years in order to reduce net operating loss carryforwards. Ciena classifies interest and penalties related to uncertain tax positions as a component of income tax expense. Ciena has not provided for U.S. deferred income taxes on the cumulative unremitted earnings of its non-U.S. affiliates, as it plans to indefinitely reinvest these foreign earnings outside the U.S. As of October 30, 2021, the cumulative amount of such temporary differences for which a deferred tax liability has not been recognized totaled approximately $475.0 million. If these earnings were distributed to the U.S. in the form of dividends, or otherwise, or if the shares of the relevant foreign subsidiaries were sold or otherwise transferred, Ciena would be subject to additional U.S. income taxes (subject to an adjustment for foreign tax credits) and foreign withholding taxes. Ciena would also be subject to additional foreign withholding taxes of approximately $32.0 million. Additionally, there are no other significant temporary differences for which a deferred tax liability has not been recognized. Ciena is required to record excess tax benefits or tax deficiencies related to stock-based compensation as income tax benefit or expense when share-based awards vest or are settled. The Tax Cuts and Jobs Act (the “Tax Act”) includes provisions that affected Ciena in fiscal 2019, fiscal 2020 and fiscal 2021, including a provision designed to tax global intangible low-taxed income (“GILTI”). An accounting policy choice is allowed to either treat taxes due on future U.S. inclusions related to GILTI in taxable income as a current-period expense when incurred (the “period cost method”) or factor such amounts into the measurement of deferred taxes (the “deferred method”). The calculation of the deferred balance with respect to the GILTI tax provisions will depend, in part, on analyzing global income to determine whether future U.S. inclusions in taxable income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4" customWidth="1" min="2" max="2"/>
  </cols>
  <sheetData>
    <row r="1">
      <c r="A1" s="1" t="inlineStr">
        <is>
          <t>LEASES - Narrative (Details) ft² in Millions, $ in Millions</t>
        </is>
      </c>
      <c r="B1" s="2" t="inlineStr">
        <is>
          <t>12 Months Ended</t>
        </is>
      </c>
    </row>
    <row r="2">
      <c r="B2" s="2" t="inlineStr">
        <is>
          <t>Oct. 30, 2021USD ($)ft²</t>
        </is>
      </c>
    </row>
    <row r="3">
      <c r="A3" s="3" t="inlineStr">
        <is>
          <t>Leases [Abstract]</t>
        </is>
      </c>
    </row>
    <row r="4">
      <c r="A4" s="4" t="inlineStr">
        <is>
          <t>Area leased (in sq ft) | ft²</t>
        </is>
      </c>
      <c r="B4" s="9" t="n">
        <v>1.3</v>
      </c>
    </row>
    <row r="5">
      <c r="A5" s="4" t="inlineStr">
        <is>
          <t>Remaining lease term (up to)</t>
        </is>
      </c>
      <c r="B5" s="4" t="inlineStr">
        <is>
          <t>11 years</t>
        </is>
      </c>
    </row>
    <row r="6">
      <c r="A6" s="4" t="inlineStr">
        <is>
          <t>Extension term (up to)</t>
        </is>
      </c>
      <c r="B6" s="4" t="inlineStr">
        <is>
          <t>10 years</t>
        </is>
      </c>
    </row>
    <row r="7">
      <c r="A7" s="4" t="inlineStr">
        <is>
          <t>Termination period (up to)</t>
        </is>
      </c>
      <c r="B7" s="4" t="inlineStr">
        <is>
          <t>5 years</t>
        </is>
      </c>
    </row>
    <row r="8">
      <c r="A8" s="4" t="inlineStr">
        <is>
          <t>ROU assets that involve subleased or vacant space | $</t>
        </is>
      </c>
      <c r="B8" s="5" t="n">
        <v>3.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Leases Included in the Balance Sheet (Details) - USD ($) $ in Thousands</t>
        </is>
      </c>
      <c r="B1" s="2" t="inlineStr">
        <is>
          <t>Oct. 30, 2021</t>
        </is>
      </c>
      <c r="C1" s="2" t="inlineStr">
        <is>
          <t>Oct. 31, 2020</t>
        </is>
      </c>
    </row>
    <row r="2">
      <c r="A2" s="3" t="inlineStr">
        <is>
          <t>Operating leases:</t>
        </is>
      </c>
    </row>
    <row r="3">
      <c r="A3" s="4" t="inlineStr">
        <is>
          <t>Operating ROU Assets</t>
        </is>
      </c>
      <c r="B3" s="7" t="n">
        <v>44285</v>
      </c>
      <c r="C3" s="7" t="n">
        <v>57026</v>
      </c>
    </row>
    <row r="4">
      <c r="A4" s="4" t="inlineStr">
        <is>
          <t>Operating lease liabilities</t>
        </is>
      </c>
      <c r="B4" s="6" t="n">
        <v>60196</v>
      </c>
      <c r="C4" s="6" t="n">
        <v>80450</v>
      </c>
    </row>
    <row r="5">
      <c r="A5" s="3" t="inlineStr">
        <is>
          <t>Finance leases:</t>
        </is>
      </c>
    </row>
    <row r="6">
      <c r="A6" s="4" t="inlineStr">
        <is>
          <t>Buildings, gross</t>
        </is>
      </c>
      <c r="B6" s="7" t="n">
        <v>76123</v>
      </c>
      <c r="C6" s="7" t="n">
        <v>70791</v>
      </c>
    </row>
    <row r="7">
      <c r="A7" s="4" t="inlineStr">
        <is>
          <t>Finance Lease, Right-of-Use Asset, Statement of Financial Position [Extensible List]</t>
        </is>
      </c>
      <c r="B7" s="4" t="inlineStr">
        <is>
          <t>Equipment, building, furniture and fixtures, net</t>
        </is>
      </c>
      <c r="C7" s="4" t="inlineStr">
        <is>
          <t>Equipment, building, furniture and fixtures, net</t>
        </is>
      </c>
    </row>
    <row r="8">
      <c r="A8" s="4" t="inlineStr">
        <is>
          <t>Less: accumulated depreciation</t>
        </is>
      </c>
      <c r="B8" s="7" t="n">
        <v>-24027</v>
      </c>
      <c r="C8" s="7" t="n">
        <v>-17837</v>
      </c>
    </row>
    <row r="9">
      <c r="A9" s="4" t="inlineStr">
        <is>
          <t>Buildings, net</t>
        </is>
      </c>
      <c r="B9" s="6" t="n">
        <v>52096</v>
      </c>
      <c r="C9" s="6" t="n">
        <v>52954</v>
      </c>
    </row>
    <row r="10">
      <c r="A10" s="4" t="inlineStr">
        <is>
          <t>Finance lease liabilities</t>
        </is>
      </c>
      <c r="B10" s="6" t="n">
        <v>66203</v>
      </c>
    </row>
    <row r="11">
      <c r="A11" s="4" t="inlineStr">
        <is>
          <t>Accrued liabilities and other short-term obligations</t>
        </is>
      </c>
    </row>
    <row r="12">
      <c r="A12" s="3" t="inlineStr">
        <is>
          <t>Finance leases:</t>
        </is>
      </c>
    </row>
    <row r="13">
      <c r="A13" s="4" t="inlineStr">
        <is>
          <t>Finance lease liabilities</t>
        </is>
      </c>
      <c r="B13" s="6" t="n">
        <v>66203</v>
      </c>
      <c r="C13" s="6" t="n">
        <v>64401</v>
      </c>
    </row>
    <row r="14">
      <c r="A14" s="4" t="inlineStr">
        <is>
          <t>Other long-term obligations</t>
        </is>
      </c>
    </row>
    <row r="15">
      <c r="A15" s="3" t="inlineStr">
        <is>
          <t>Finance leases:</t>
        </is>
      </c>
    </row>
    <row r="16">
      <c r="A16" s="4" t="inlineStr">
        <is>
          <t>Finance lease liabilities</t>
        </is>
      </c>
      <c r="B16" s="7" t="n">
        <v>66203</v>
      </c>
      <c r="C16" s="7" t="n">
        <v>644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Oct. 30, 2021</t>
        </is>
      </c>
      <c r="C2" s="2" t="inlineStr">
        <is>
          <t>Oct. 31, 2020</t>
        </is>
      </c>
    </row>
    <row r="3">
      <c r="A3" s="3" t="inlineStr">
        <is>
          <t>Leases [Abstract]</t>
        </is>
      </c>
    </row>
    <row r="4">
      <c r="A4" s="4" t="inlineStr">
        <is>
          <t>Operating lease costs</t>
        </is>
      </c>
      <c r="B4" s="7" t="n">
        <v>16602</v>
      </c>
      <c r="C4" s="7" t="n">
        <v>17544</v>
      </c>
    </row>
    <row r="5">
      <c r="A5" s="3" t="inlineStr">
        <is>
          <t>Finance lease cost:</t>
        </is>
      </c>
    </row>
    <row r="6">
      <c r="A6" s="4" t="inlineStr">
        <is>
          <t>Amortization of finance ROU asset</t>
        </is>
      </c>
      <c r="B6" s="6" t="n">
        <v>4773</v>
      </c>
      <c r="C6" s="6" t="n">
        <v>4465</v>
      </c>
    </row>
    <row r="7">
      <c r="A7" s="4" t="inlineStr">
        <is>
          <t>Interest on finance lease liabilities</t>
        </is>
      </c>
      <c r="B7" s="6" t="n">
        <v>4882</v>
      </c>
      <c r="C7" s="6" t="n">
        <v>4777</v>
      </c>
    </row>
    <row r="8">
      <c r="A8" s="4" t="inlineStr">
        <is>
          <t>Total finance lease cost</t>
        </is>
      </c>
      <c r="B8" s="6" t="n">
        <v>9655</v>
      </c>
      <c r="C8" s="6" t="n">
        <v>9242</v>
      </c>
    </row>
    <row r="9">
      <c r="A9" s="4" t="inlineStr">
        <is>
          <t>Non-capitalized lease cost</t>
        </is>
      </c>
      <c r="B9" s="6" t="n">
        <v>1152</v>
      </c>
      <c r="C9" s="6" t="n">
        <v>2976</v>
      </c>
    </row>
    <row r="10">
      <c r="A10" s="4" t="inlineStr">
        <is>
          <t>Variable lease cost</t>
        </is>
      </c>
      <c r="B10" s="6" t="n">
        <v>5690</v>
      </c>
      <c r="C10" s="6" t="n">
        <v>5185</v>
      </c>
    </row>
    <row r="11">
      <c r="A11" s="4" t="inlineStr">
        <is>
          <t>Net lease cost</t>
        </is>
      </c>
      <c r="B11" s="6" t="n">
        <v>33099</v>
      </c>
      <c r="C11" s="6" t="n">
        <v>34947</v>
      </c>
    </row>
    <row r="12">
      <c r="A12" s="4" t="inlineStr">
        <is>
          <t>Leasehold Improvements</t>
        </is>
      </c>
    </row>
    <row r="13">
      <c r="A13" s="3" t="inlineStr">
        <is>
          <t>Property, Plant and Equipment [Line Items]</t>
        </is>
      </c>
    </row>
    <row r="14">
      <c r="A14" s="4" t="inlineStr">
        <is>
          <t>Amortization</t>
        </is>
      </c>
      <c r="B14" s="7" t="n">
        <v>8800</v>
      </c>
      <c r="C14" s="7" t="n">
        <v>11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Leases Maturity (Details) - USD ($) $ in Thousands</t>
        </is>
      </c>
      <c r="B1" s="2" t="inlineStr">
        <is>
          <t>Oct. 30, 2021</t>
        </is>
      </c>
      <c r="C1" s="2" t="inlineStr">
        <is>
          <t>Oct. 31, 2020</t>
        </is>
      </c>
    </row>
    <row r="2">
      <c r="A2" s="3" t="inlineStr">
        <is>
          <t>Operating Leases</t>
        </is>
      </c>
    </row>
    <row r="3">
      <c r="A3" s="4" t="inlineStr">
        <is>
          <t>2022</t>
        </is>
      </c>
      <c r="B3" s="7" t="n">
        <v>19882</v>
      </c>
    </row>
    <row r="4">
      <c r="A4" s="4" t="inlineStr">
        <is>
          <t>2023</t>
        </is>
      </c>
      <c r="B4" s="6" t="n">
        <v>15153</v>
      </c>
    </row>
    <row r="5">
      <c r="A5" s="4" t="inlineStr">
        <is>
          <t>2024</t>
        </is>
      </c>
      <c r="B5" s="6" t="n">
        <v>12264</v>
      </c>
    </row>
    <row r="6">
      <c r="A6" s="4" t="inlineStr">
        <is>
          <t>2025</t>
        </is>
      </c>
      <c r="B6" s="6" t="n">
        <v>7935</v>
      </c>
    </row>
    <row r="7">
      <c r="A7" s="4" t="inlineStr">
        <is>
          <t>2026</t>
        </is>
      </c>
      <c r="B7" s="6" t="n">
        <v>4408</v>
      </c>
    </row>
    <row r="8">
      <c r="A8" s="4" t="inlineStr">
        <is>
          <t>Thereafter</t>
        </is>
      </c>
      <c r="B8" s="6" t="n">
        <v>3860</v>
      </c>
    </row>
    <row r="9">
      <c r="A9" s="4" t="inlineStr">
        <is>
          <t>Total lease payments</t>
        </is>
      </c>
      <c r="B9" s="6" t="n">
        <v>63502</v>
      </c>
    </row>
    <row r="10">
      <c r="A10" s="4" t="inlineStr">
        <is>
          <t>Less: Imputed interest</t>
        </is>
      </c>
      <c r="B10" s="6" t="n">
        <v>-3306</v>
      </c>
    </row>
    <row r="11">
      <c r="A11" s="4" t="inlineStr">
        <is>
          <t>Present value of lease liabilities</t>
        </is>
      </c>
      <c r="B11" s="6" t="n">
        <v>60196</v>
      </c>
      <c r="C11" s="7" t="n">
        <v>80450</v>
      </c>
    </row>
    <row r="12">
      <c r="A12" s="4" t="inlineStr">
        <is>
          <t>Less: Current portion of present value of minimum lease payments</t>
        </is>
      </c>
      <c r="B12" s="6" t="n">
        <v>-18632</v>
      </c>
      <c r="C12" s="6" t="n">
        <v>-19035</v>
      </c>
    </row>
    <row r="13">
      <c r="A13" s="4" t="inlineStr">
        <is>
          <t>Long-term portion of present value of minimum lease payments</t>
        </is>
      </c>
      <c r="B13" s="6" t="n">
        <v>41564</v>
      </c>
      <c r="C13" s="6" t="n">
        <v>61415</v>
      </c>
    </row>
    <row r="14">
      <c r="A14" s="3" t="inlineStr">
        <is>
          <t>Finance Leases</t>
        </is>
      </c>
    </row>
    <row r="15">
      <c r="A15" s="4" t="inlineStr">
        <is>
          <t>2022</t>
        </is>
      </c>
      <c r="B15" s="6" t="n">
        <v>8338</v>
      </c>
    </row>
    <row r="16">
      <c r="A16" s="4" t="inlineStr">
        <is>
          <t>2023</t>
        </is>
      </c>
      <c r="B16" s="6" t="n">
        <v>8557</v>
      </c>
    </row>
    <row r="17">
      <c r="A17" s="4" t="inlineStr">
        <is>
          <t>2024</t>
        </is>
      </c>
      <c r="B17" s="6" t="n">
        <v>8557</v>
      </c>
    </row>
    <row r="18">
      <c r="A18" s="4" t="inlineStr">
        <is>
          <t>2025</t>
        </is>
      </c>
      <c r="B18" s="6" t="n">
        <v>8730</v>
      </c>
    </row>
    <row r="19">
      <c r="A19" s="4" t="inlineStr">
        <is>
          <t>2026</t>
        </is>
      </c>
      <c r="B19" s="6" t="n">
        <v>8764</v>
      </c>
    </row>
    <row r="20">
      <c r="A20" s="4" t="inlineStr">
        <is>
          <t>Thereafter</t>
        </is>
      </c>
      <c r="B20" s="6" t="n">
        <v>53714</v>
      </c>
    </row>
    <row r="21">
      <c r="A21" s="4" t="inlineStr">
        <is>
          <t>Total lease payments</t>
        </is>
      </c>
      <c r="B21" s="6" t="n">
        <v>96660</v>
      </c>
    </row>
    <row r="22">
      <c r="A22" s="4" t="inlineStr">
        <is>
          <t>Less: Imputed interest</t>
        </is>
      </c>
      <c r="B22" s="6" t="n">
        <v>-30457</v>
      </c>
    </row>
    <row r="23">
      <c r="A23" s="4" t="inlineStr">
        <is>
          <t>Present value of lease liabilities</t>
        </is>
      </c>
      <c r="B23" s="6" t="n">
        <v>66203</v>
      </c>
    </row>
    <row r="24">
      <c r="A24" s="4" t="inlineStr">
        <is>
          <t>Less: Current portion of present value of minimum lease payments</t>
        </is>
      </c>
      <c r="B24" s="6" t="n">
        <v>-3620</v>
      </c>
      <c r="C24" s="6" t="n">
        <v>-2836</v>
      </c>
    </row>
    <row r="25">
      <c r="A25" s="4" t="inlineStr">
        <is>
          <t>Long-term portion of present value of minimum lease payments</t>
        </is>
      </c>
      <c r="B25" s="6" t="n">
        <v>62583</v>
      </c>
      <c r="C25" s="7" t="n">
        <v>61565</v>
      </c>
    </row>
    <row r="26">
      <c r="A26" s="3" t="inlineStr">
        <is>
          <t>Total</t>
        </is>
      </c>
    </row>
    <row r="27">
      <c r="A27" s="4" t="inlineStr">
        <is>
          <t>2022</t>
        </is>
      </c>
      <c r="B27" s="6" t="n">
        <v>28220</v>
      </c>
    </row>
    <row r="28">
      <c r="A28" s="4" t="inlineStr">
        <is>
          <t>2023</t>
        </is>
      </c>
      <c r="B28" s="6" t="n">
        <v>23710</v>
      </c>
    </row>
    <row r="29">
      <c r="A29" s="4" t="inlineStr">
        <is>
          <t>2024</t>
        </is>
      </c>
      <c r="B29" s="6" t="n">
        <v>20821</v>
      </c>
    </row>
    <row r="30">
      <c r="A30" s="4" t="inlineStr">
        <is>
          <t>2025</t>
        </is>
      </c>
      <c r="B30" s="6" t="n">
        <v>16665</v>
      </c>
    </row>
    <row r="31">
      <c r="A31" s="4" t="inlineStr">
        <is>
          <t>2026</t>
        </is>
      </c>
      <c r="B31" s="6" t="n">
        <v>13172</v>
      </c>
    </row>
    <row r="32">
      <c r="A32" s="4" t="inlineStr">
        <is>
          <t>Thereafter</t>
        </is>
      </c>
      <c r="B32" s="6" t="n">
        <v>57574</v>
      </c>
    </row>
    <row r="33">
      <c r="A33" s="4" t="inlineStr">
        <is>
          <t>Total lease payments</t>
        </is>
      </c>
      <c r="B33" s="6" t="n">
        <v>160162</v>
      </c>
    </row>
    <row r="34">
      <c r="A34" s="4" t="inlineStr">
        <is>
          <t>Less: Imputed interest</t>
        </is>
      </c>
      <c r="B34" s="6" t="n">
        <v>-33763</v>
      </c>
    </row>
    <row r="35">
      <c r="A35" s="4" t="inlineStr">
        <is>
          <t>Present value of lease liabilities</t>
        </is>
      </c>
      <c r="B35" s="6" t="n">
        <v>126399</v>
      </c>
    </row>
    <row r="36">
      <c r="A36" s="4" t="inlineStr">
        <is>
          <t>Less: Current portion of present value of minimum lease payments</t>
        </is>
      </c>
      <c r="B36" s="6" t="n">
        <v>22252</v>
      </c>
    </row>
    <row r="37">
      <c r="A37" s="4" t="inlineStr">
        <is>
          <t>Long-term portion of present value of minimum lease payments</t>
        </is>
      </c>
      <c r="B37" s="7" t="n">
        <v>1041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Weighted Average Remaining Lease Terms and Discount Rates (Details)</t>
        </is>
      </c>
      <c r="B1" s="2" t="inlineStr">
        <is>
          <t>Oct. 30, 2021</t>
        </is>
      </c>
      <c r="C1" s="2" t="inlineStr">
        <is>
          <t>Oct. 31, 2020</t>
        </is>
      </c>
    </row>
    <row r="2">
      <c r="A2" s="3" t="inlineStr">
        <is>
          <t>Weighted-average remaining lease term in years:</t>
        </is>
      </c>
    </row>
    <row r="3">
      <c r="A3" s="4" t="inlineStr">
        <is>
          <t>Operating leases</t>
        </is>
      </c>
      <c r="B3" s="4" t="inlineStr">
        <is>
          <t>4 years 21 days</t>
        </is>
      </c>
      <c r="C3" s="4" t="inlineStr">
        <is>
          <t>4 years 10 months 13 days</t>
        </is>
      </c>
    </row>
    <row r="4">
      <c r="A4" s="4" t="inlineStr">
        <is>
          <t>Finance leases</t>
        </is>
      </c>
      <c r="B4" s="4" t="inlineStr">
        <is>
          <t>10 years 8 months 15 days</t>
        </is>
      </c>
      <c r="C4" s="4" t="inlineStr">
        <is>
          <t>11 years 8 months 15 days</t>
        </is>
      </c>
    </row>
    <row r="5">
      <c r="A5" s="3" t="inlineStr">
        <is>
          <t>Weighted-average discount rates:</t>
        </is>
      </c>
    </row>
    <row r="6">
      <c r="A6" s="4" t="inlineStr">
        <is>
          <t>Operating leases</t>
        </is>
      </c>
      <c r="B6" s="4" t="inlineStr">
        <is>
          <t>2.49%</t>
        </is>
      </c>
      <c r="C6" s="4" t="inlineStr">
        <is>
          <t>2.82%</t>
        </is>
      </c>
    </row>
    <row r="7">
      <c r="A7" s="4" t="inlineStr">
        <is>
          <t>Finance leases</t>
        </is>
      </c>
      <c r="B7" s="4" t="inlineStr">
        <is>
          <t>7.56%</t>
        </is>
      </c>
      <c r="C7" s="4" t="inlineStr">
        <is>
          <t>7.56%</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AND LONG-TERM DEBT - Narrative (Details) - Secured Debt - 2025 Term Loan - USD ($) $ in Thousands</t>
        </is>
      </c>
      <c r="B1" s="2" t="inlineStr">
        <is>
          <t>12 Months Ended</t>
        </is>
      </c>
    </row>
    <row r="2">
      <c r="B2" s="2" t="inlineStr">
        <is>
          <t>Oct. 30, 2021</t>
        </is>
      </c>
      <c r="C2" s="2" t="inlineStr">
        <is>
          <t>Oct. 31, 2020</t>
        </is>
      </c>
      <c r="D2" s="2" t="inlineStr">
        <is>
          <t>Jan. 23, 2020</t>
        </is>
      </c>
    </row>
    <row r="3">
      <c r="A3" s="3" t="inlineStr">
        <is>
          <t>Debt Instrument [Line Items]</t>
        </is>
      </c>
    </row>
    <row r="4">
      <c r="A4" s="4" t="inlineStr">
        <is>
          <t>Principal Balance</t>
        </is>
      </c>
      <c r="B4" s="7" t="n">
        <v>680873</v>
      </c>
      <c r="D4" s="7" t="n">
        <v>693000</v>
      </c>
    </row>
    <row r="5">
      <c r="A5" s="4" t="inlineStr">
        <is>
          <t>Deferred debt issuance costs</t>
        </is>
      </c>
      <c r="B5" s="6" t="n">
        <v>2338</v>
      </c>
      <c r="C5" s="7" t="n">
        <v>2900</v>
      </c>
    </row>
    <row r="6">
      <c r="A6" s="4" t="inlineStr">
        <is>
          <t>Amortization of debt issuance costs included in interest expense</t>
        </is>
      </c>
      <c r="B6" s="6" t="n">
        <v>600</v>
      </c>
      <c r="C6" s="7" t="n">
        <v>600</v>
      </c>
    </row>
    <row r="7">
      <c r="A7" s="4" t="inlineStr">
        <is>
          <t>Fair value of debt</t>
        </is>
      </c>
      <c r="B7" s="7" t="n">
        <v>68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AND LONG-TERM DEBT - Net Carrying Values of Term Loans (Details) - USD ($) $ in Thousands</t>
        </is>
      </c>
      <c r="B1" s="2" t="inlineStr">
        <is>
          <t>Oct. 30, 2021</t>
        </is>
      </c>
      <c r="C1" s="2" t="inlineStr">
        <is>
          <t>Oct. 31, 2020</t>
        </is>
      </c>
      <c r="D1" s="2" t="inlineStr">
        <is>
          <t>Jan. 23, 2020</t>
        </is>
      </c>
    </row>
    <row r="2">
      <c r="A2" s="3" t="inlineStr">
        <is>
          <t>Debt Instrument [Line Items]</t>
        </is>
      </c>
    </row>
    <row r="3">
      <c r="A3" s="4" t="inlineStr">
        <is>
          <t>Net Carrying Value</t>
        </is>
      </c>
      <c r="C3" s="7" t="n">
        <v>683286</v>
      </c>
    </row>
    <row r="4">
      <c r="A4" s="4" t="inlineStr">
        <is>
          <t>Secured Debt | 2025 Term Loan</t>
        </is>
      </c>
    </row>
    <row r="5">
      <c r="A5" s="3" t="inlineStr">
        <is>
          <t>Debt Instrument [Line Items]</t>
        </is>
      </c>
    </row>
    <row r="6">
      <c r="A6" s="4" t="inlineStr">
        <is>
          <t>Principal Balance</t>
        </is>
      </c>
      <c r="B6" s="7" t="n">
        <v>680873</v>
      </c>
      <c r="D6" s="7" t="n">
        <v>693000</v>
      </c>
    </row>
    <row r="7">
      <c r="A7" s="4" t="inlineStr">
        <is>
          <t>Unamortized Discount</t>
        </is>
      </c>
      <c r="B7" s="6" t="n">
        <v>-1250</v>
      </c>
    </row>
    <row r="8">
      <c r="A8" s="4" t="inlineStr">
        <is>
          <t>Deferred Debt Issuance Costs</t>
        </is>
      </c>
      <c r="B8" s="6" t="n">
        <v>-2338</v>
      </c>
      <c r="C8" s="7" t="n">
        <v>-2900</v>
      </c>
    </row>
    <row r="9">
      <c r="A9" s="4" t="inlineStr">
        <is>
          <t>Net Carrying Value</t>
        </is>
      </c>
      <c r="B9" s="7" t="n">
        <v>67728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ABL CREDIT FACILITY (Details) $ in Millions</t>
        </is>
      </c>
      <c r="B1" s="2" t="inlineStr">
        <is>
          <t>Oct. 30, 2021USD ($)</t>
        </is>
      </c>
    </row>
    <row r="2">
      <c r="A2" s="4" t="inlineStr">
        <is>
          <t>Letter of Credit</t>
        </is>
      </c>
    </row>
    <row r="3">
      <c r="A3" s="3" t="inlineStr">
        <is>
          <t>Line of Credit Facility [Line Items]</t>
        </is>
      </c>
    </row>
    <row r="4">
      <c r="A4" s="4" t="inlineStr">
        <is>
          <t>Letters of credit collateralized by the credit facility</t>
        </is>
      </c>
      <c r="B4" s="5" t="n">
        <v>87.40000000000001</v>
      </c>
    </row>
    <row r="5">
      <c r="A5" s="4" t="inlineStr">
        <is>
          <t>Revolving Credit Facility</t>
        </is>
      </c>
    </row>
    <row r="6">
      <c r="A6" s="3" t="inlineStr">
        <is>
          <t>Line of Credit Facility [Line Items]</t>
        </is>
      </c>
    </row>
    <row r="7">
      <c r="A7" s="4" t="inlineStr">
        <is>
          <t>Current borrowing capacity</t>
        </is>
      </c>
      <c r="B7" s="6" t="n">
        <v>300</v>
      </c>
    </row>
    <row r="8">
      <c r="A8" s="4" t="inlineStr">
        <is>
          <t>Line of credit outstanding</t>
        </is>
      </c>
      <c r="B8"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 - Earnings Per Share Calculation (Details) - USD ($) $ / shares in Units, shares in Thousands, $ in Thousands</t>
        </is>
      </c>
      <c r="B1" s="2" t="inlineStr">
        <is>
          <t>12 Months Ended</t>
        </is>
      </c>
    </row>
    <row r="2">
      <c r="B2" s="2" t="inlineStr">
        <is>
          <t>Oct. 30, 2021</t>
        </is>
      </c>
      <c r="C2" s="2" t="inlineStr">
        <is>
          <t>Oct. 31, 2020</t>
        </is>
      </c>
      <c r="D2" s="2" t="inlineStr">
        <is>
          <t>Nov. 02, 2019</t>
        </is>
      </c>
    </row>
    <row r="3">
      <c r="A3" s="3" t="inlineStr">
        <is>
          <t>Earnings Per Share [Abstract]</t>
        </is>
      </c>
    </row>
    <row r="4">
      <c r="A4" s="4" t="inlineStr">
        <is>
          <t>Net income</t>
        </is>
      </c>
      <c r="B4" s="7" t="n">
        <v>500196</v>
      </c>
      <c r="C4" s="7" t="n">
        <v>361291</v>
      </c>
      <c r="D4" s="7" t="n">
        <v>253434</v>
      </c>
    </row>
    <row r="5">
      <c r="A5" s="4" t="inlineStr">
        <is>
          <t>Basic weighted average shares outstanding (in shares)</t>
        </is>
      </c>
      <c r="B5" s="6" t="n">
        <v>155279</v>
      </c>
      <c r="C5" s="6" t="n">
        <v>154287</v>
      </c>
      <c r="D5" s="6" t="n">
        <v>155720</v>
      </c>
    </row>
    <row r="6">
      <c r="A6" s="4" t="inlineStr">
        <is>
          <t>Effect of dilutive potential common shares (in shares)</t>
        </is>
      </c>
      <c r="B6" s="6" t="n">
        <v>1464</v>
      </c>
      <c r="C6" s="6" t="n">
        <v>1668</v>
      </c>
      <c r="D6" s="6" t="n">
        <v>1892</v>
      </c>
    </row>
    <row r="7">
      <c r="A7" s="4" t="inlineStr">
        <is>
          <t>Diluted weighted average shares (in shares)</t>
        </is>
      </c>
      <c r="B7" s="6" t="n">
        <v>156743</v>
      </c>
      <c r="C7" s="6" t="n">
        <v>155955</v>
      </c>
      <c r="D7" s="6" t="n">
        <v>157612</v>
      </c>
    </row>
    <row r="8">
      <c r="A8" s="4" t="inlineStr">
        <is>
          <t>Basic EPS (in dollars per share)</t>
        </is>
      </c>
      <c r="B8" s="8" t="n">
        <v>3.22</v>
      </c>
      <c r="C8" s="8" t="n">
        <v>2.34</v>
      </c>
      <c r="D8" s="8" t="n">
        <v>1.63</v>
      </c>
    </row>
    <row r="9">
      <c r="A9" s="4" t="inlineStr">
        <is>
          <t>Diluted EPS (in dollars per share)</t>
        </is>
      </c>
      <c r="B9" s="8" t="n">
        <v>3.19</v>
      </c>
      <c r="C9" s="8" t="n">
        <v>2.32</v>
      </c>
      <c r="D9" s="8" t="n">
        <v>1.61</v>
      </c>
    </row>
    <row r="10">
      <c r="A10" s="4" t="inlineStr">
        <is>
          <t>Antidilutive employee share-based awards, excluded (in shares)</t>
        </is>
      </c>
      <c r="B10" s="6" t="n">
        <v>110</v>
      </c>
      <c r="C10" s="6" t="n">
        <v>263</v>
      </c>
      <c r="D10" s="6" t="n">
        <v>23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TOCKHOLDERS’ EQUITY - Narrative (Details) - USD ($)</t>
        </is>
      </c>
      <c r="B1" s="2" t="inlineStr">
        <is>
          <t>12 Months Ended</t>
        </is>
      </c>
    </row>
    <row r="2">
      <c r="B2" s="2" t="inlineStr">
        <is>
          <t>Oct. 30, 2021</t>
        </is>
      </c>
      <c r="C2" s="2" t="inlineStr">
        <is>
          <t>Oct. 31, 2020</t>
        </is>
      </c>
      <c r="D2" s="2" t="inlineStr">
        <is>
          <t>Nov. 02, 2019</t>
        </is>
      </c>
      <c r="E2" s="2" t="inlineStr">
        <is>
          <t>Dec. 13, 2018</t>
        </is>
      </c>
    </row>
    <row r="3">
      <c r="A3" s="3" t="inlineStr">
        <is>
          <t>Equity [Abstract]</t>
        </is>
      </c>
    </row>
    <row r="4">
      <c r="A4" s="4" t="inlineStr">
        <is>
          <t>Stock repurchase program authorized amount</t>
        </is>
      </c>
      <c r="E4" s="7" t="n">
        <v>500000000</v>
      </c>
    </row>
    <row r="5">
      <c r="A5" s="4" t="inlineStr">
        <is>
          <t>Shares repurchased for tax withholdings on vesting of restricted stock units</t>
        </is>
      </c>
      <c r="B5" s="7" t="n">
        <v>44071000</v>
      </c>
      <c r="C5" s="7" t="n">
        <v>32472000</v>
      </c>
      <c r="D5" s="7" t="n">
        <v>29059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1:47:54Z</dcterms:created>
  <dcterms:modified xmlns:dcterms="http://purl.org/dc/terms/" xmlns:xsi="http://www.w3.org/2001/XMLSchema-instance" xsi:type="dcterms:W3CDTF">2021-12-17T21:47:54Z</dcterms:modified>
</cp:coreProperties>
</file>